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NATURE OF OPERATIONS AND GOING "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APITAL STOCK" sheetId="11" state="visible" r:id="rId11"/>
    <sheet xmlns:r="http://schemas.openxmlformats.org/officeDocument/2006/relationships" name="STOCK BASED COMPENSATION AND WA" sheetId="12" state="visible" r:id="rId12"/>
    <sheet xmlns:r="http://schemas.openxmlformats.org/officeDocument/2006/relationships" name="STOCK PURCHASE OPTIONS AND WARR" sheetId="13" state="visible" r:id="rId13"/>
    <sheet xmlns:r="http://schemas.openxmlformats.org/officeDocument/2006/relationships" name="RELATED PARTY TRANSACTIONS" sheetId="14" state="visible" r:id="rId14"/>
    <sheet xmlns:r="http://schemas.openxmlformats.org/officeDocument/2006/relationships" name="PROPERTY AND EQUIPMENT"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EXCLUSIVE SUPPLY AND PURCHASE A" sheetId="18" state="visible" r:id="rId18"/>
    <sheet xmlns:r="http://schemas.openxmlformats.org/officeDocument/2006/relationships" name="SEGMENT DISCLOSURES" sheetId="19" state="visible" r:id="rId19"/>
    <sheet xmlns:r="http://schemas.openxmlformats.org/officeDocument/2006/relationships" name="CONVERTIBLE DEBENTURES AND DERI" sheetId="20" state="visible" r:id="rId20"/>
    <sheet xmlns:r="http://schemas.openxmlformats.org/officeDocument/2006/relationships" name="INVENTORY" sheetId="21" state="visible" r:id="rId21"/>
    <sheet xmlns:r="http://schemas.openxmlformats.org/officeDocument/2006/relationships" name="PATENTS" sheetId="22" state="visible" r:id="rId22"/>
    <sheet xmlns:r="http://schemas.openxmlformats.org/officeDocument/2006/relationships" name="PREPAID EXPENSES AND OTHER RECE" sheetId="23" state="visible" r:id="rId23"/>
    <sheet xmlns:r="http://schemas.openxmlformats.org/officeDocument/2006/relationships" name="FINANCIAL INSTRU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S PAYABLE AND ACCRUED _2" sheetId="28" state="visible" r:id="rId28"/>
    <sheet xmlns:r="http://schemas.openxmlformats.org/officeDocument/2006/relationships" name="STOCK BASED COMPENSATION AND _2" sheetId="29" state="visible" r:id="rId29"/>
    <sheet xmlns:r="http://schemas.openxmlformats.org/officeDocument/2006/relationships" name="STOCK PURCHASE OPTIONS AND WA_2" sheetId="30" state="visible" r:id="rId30"/>
    <sheet xmlns:r="http://schemas.openxmlformats.org/officeDocument/2006/relationships" name="PROPERTY AND EQUIPMENT (Tables)" sheetId="31" state="visible" r:id="rId31"/>
    <sheet xmlns:r="http://schemas.openxmlformats.org/officeDocument/2006/relationships" name="INCOME TAXES (Tables)" sheetId="32" state="visible" r:id="rId32"/>
    <sheet xmlns:r="http://schemas.openxmlformats.org/officeDocument/2006/relationships" name="SEGMENT DISCLOSURES (Tables)" sheetId="33" state="visible" r:id="rId33"/>
    <sheet xmlns:r="http://schemas.openxmlformats.org/officeDocument/2006/relationships" name="CONVERTIBLE DEBENTURES AND DEFE" sheetId="34" state="visible" r:id="rId34"/>
    <sheet xmlns:r="http://schemas.openxmlformats.org/officeDocument/2006/relationships" name="NATURE OF OPERATIONS AND GOIN_2" sheetId="35" state="visible" r:id="rId35"/>
    <sheet xmlns:r="http://schemas.openxmlformats.org/officeDocument/2006/relationships" name="SUMMARY OF SIGNIFICANT ACCOUN_4" sheetId="36" state="visible" r:id="rId36"/>
    <sheet xmlns:r="http://schemas.openxmlformats.org/officeDocument/2006/relationships" name="CAPITAL STOCK (Narrative) (Deta" sheetId="37" state="visible" r:id="rId37"/>
    <sheet xmlns:r="http://schemas.openxmlformats.org/officeDocument/2006/relationships" name="STOCK BASED COMPENSATION AND _3" sheetId="38" state="visible" r:id="rId38"/>
    <sheet xmlns:r="http://schemas.openxmlformats.org/officeDocument/2006/relationships" name="RELATED PARTY TRANSACTIONS (Nar" sheetId="39" state="visible" r:id="rId39"/>
    <sheet xmlns:r="http://schemas.openxmlformats.org/officeDocument/2006/relationships" name="PROPERTY AND EQUIPMENT (Narrati" sheetId="40" state="visible" r:id="rId40"/>
    <sheet xmlns:r="http://schemas.openxmlformats.org/officeDocument/2006/relationships" name="INCOME TAXES (Narrative) (Detai" sheetId="41" state="visible" r:id="rId41"/>
    <sheet xmlns:r="http://schemas.openxmlformats.org/officeDocument/2006/relationships" name="COMMITMENTS (Narrative) (Detail" sheetId="42" state="visible" r:id="rId42"/>
    <sheet xmlns:r="http://schemas.openxmlformats.org/officeDocument/2006/relationships" name="EXCLUSIVE SUPPLY AND PURCHASE_2" sheetId="43" state="visible" r:id="rId43"/>
    <sheet xmlns:r="http://schemas.openxmlformats.org/officeDocument/2006/relationships" name="CONVERTIBLE DEBENTURES AND DE_2" sheetId="44" state="visible" r:id="rId44"/>
    <sheet xmlns:r="http://schemas.openxmlformats.org/officeDocument/2006/relationships" name="INVENTORY (Narrative) (Details)" sheetId="45" state="visible" r:id="rId45"/>
    <sheet xmlns:r="http://schemas.openxmlformats.org/officeDocument/2006/relationships" name="PATENTS (Narrative) (Details)" sheetId="46" state="visible" r:id="rId46"/>
    <sheet xmlns:r="http://schemas.openxmlformats.org/officeDocument/2006/relationships" name="PREPAID EXPENSES AND OTHER RE_2" sheetId="47" state="visible" r:id="rId47"/>
    <sheet xmlns:r="http://schemas.openxmlformats.org/officeDocument/2006/relationships" name="FINANCIAL INSTRUMENTS (Narrativ" sheetId="48" state="visible" r:id="rId48"/>
    <sheet xmlns:r="http://schemas.openxmlformats.org/officeDocument/2006/relationships" name="SUBSEQUENT EVENTS (Narrative) (" sheetId="49" state="visible" r:id="rId49"/>
    <sheet xmlns:r="http://schemas.openxmlformats.org/officeDocument/2006/relationships" name="Schedule of Depreciation Rates," sheetId="50" state="visible" r:id="rId50"/>
    <sheet xmlns:r="http://schemas.openxmlformats.org/officeDocument/2006/relationships" name="Schedule of Accounts Payable an" sheetId="51" state="visible" r:id="rId51"/>
    <sheet xmlns:r="http://schemas.openxmlformats.org/officeDocument/2006/relationships" name="Schedule of Share-based Payment" sheetId="52" state="visible" r:id="rId52"/>
    <sheet xmlns:r="http://schemas.openxmlformats.org/officeDocument/2006/relationships" name="Schedule of Share-based Payme_2" sheetId="53" state="visible" r:id="rId53"/>
    <sheet xmlns:r="http://schemas.openxmlformats.org/officeDocument/2006/relationships" name="Schedule of Share-based Compens" sheetId="54" state="visible" r:id="rId54"/>
    <sheet xmlns:r="http://schemas.openxmlformats.org/officeDocument/2006/relationships" name="Schedule of Share-based Compe_2" sheetId="55" state="visible" r:id="rId55"/>
    <sheet xmlns:r="http://schemas.openxmlformats.org/officeDocument/2006/relationships" name="Schedule of Share-based Compe_3" sheetId="56" state="visible" r:id="rId56"/>
    <sheet xmlns:r="http://schemas.openxmlformats.org/officeDocument/2006/relationships" name="Schedule of Share-based Compe_4" sheetId="57" state="visible" r:id="rId57"/>
    <sheet xmlns:r="http://schemas.openxmlformats.org/officeDocument/2006/relationships" name="Schedule of Share-based Compe_5" sheetId="58" state="visible" r:id="rId58"/>
    <sheet xmlns:r="http://schemas.openxmlformats.org/officeDocument/2006/relationships" name="Schedule of Property, Plant and" sheetId="59" state="visible" r:id="rId59"/>
    <sheet xmlns:r="http://schemas.openxmlformats.org/officeDocument/2006/relationships" name="Summary of Tax Credit Carryforw" sheetId="60" state="visible" r:id="rId60"/>
    <sheet xmlns:r="http://schemas.openxmlformats.org/officeDocument/2006/relationships" name="Schedule of Reconcilation of In" sheetId="61" state="visible" r:id="rId61"/>
    <sheet xmlns:r="http://schemas.openxmlformats.org/officeDocument/2006/relationships" name="Schedule of Deferred Tax Assets" sheetId="62" state="visible" r:id="rId62"/>
    <sheet xmlns:r="http://schemas.openxmlformats.org/officeDocument/2006/relationships" name="Schedule of Effective Income Ta" sheetId="63" state="visible" r:id="rId63"/>
    <sheet xmlns:r="http://schemas.openxmlformats.org/officeDocument/2006/relationships" name="Schedule of Revenue from Extern" sheetId="64" state="visible" r:id="rId64"/>
    <sheet xmlns:r="http://schemas.openxmlformats.org/officeDocument/2006/relationships" name="Schedule of Segment Reporting I" sheetId="65" state="visible" r:id="rId65"/>
    <sheet xmlns:r="http://schemas.openxmlformats.org/officeDocument/2006/relationships" name="Schedule of Convertible Debt (D" sheetId="66" state="visible" r:id="rId66"/>
    <sheet xmlns:r="http://schemas.openxmlformats.org/officeDocument/2006/relationships" name="Schedule of Unsecured Convertib" sheetId="67" state="visible" r:id="rId67"/>
    <sheet xmlns:r="http://schemas.openxmlformats.org/officeDocument/2006/relationships" name="Schedule of Secured Convertible" sheetId="68" state="visible" r:id="rId68"/>
    <sheet xmlns:r="http://schemas.openxmlformats.org/officeDocument/2006/relationships" name="Schedule of Convertible Debentu" sheetId="69" state="visible" r:id="rId69"/>
    <sheet xmlns:r="http://schemas.openxmlformats.org/officeDocument/2006/relationships" name="Schedule of Derivative Liabilit" sheetId="70" state="visible" r:id="rId70"/>
    <sheet xmlns:r="http://schemas.openxmlformats.org/officeDocument/2006/relationships" name="Schedule of Derivative Intrumen" sheetId="71" state="visible" r:id="rId71"/>
    <sheet xmlns:r="http://schemas.openxmlformats.org/officeDocument/2006/relationships" name="Schedule of Convertible Deben_2" sheetId="72" state="visible" r:id="rId72"/>
    <sheet xmlns:r="http://schemas.openxmlformats.org/officeDocument/2006/relationships" name="Condensed Financial Statements " sheetId="73" state="visible" r:id="rId73"/>
  </sheets>
  <definedNames/>
  <calcPr calcId="124519" fullCalcOnLoad="1"/>
</workbook>
</file>

<file path=xl/sharedStrings.xml><?xml version="1.0" encoding="utf-8"?>
<sst xmlns="http://schemas.openxmlformats.org/spreadsheetml/2006/main" uniqueCount="845">
  <si>
    <t>Document and Entity Information - USD ($)</t>
  </si>
  <si>
    <t>12 Months Ended</t>
  </si>
  <si>
    <t>Nov. 30, 2018</t>
  </si>
  <si>
    <t>Feb. 27, 2019</t>
  </si>
  <si>
    <t>May 31, 2018</t>
  </si>
  <si>
    <t>Document Type</t>
  </si>
  <si>
    <t>10-K</t>
  </si>
  <si>
    <t>Amendment Flag</t>
  </si>
  <si>
    <t>false</t>
  </si>
  <si>
    <t>Document Period End Date</t>
  </si>
  <si>
    <t>Nov. 30,
		2018</t>
  </si>
  <si>
    <t>Trading Symbol</t>
  </si>
  <si>
    <t>sdev</t>
  </si>
  <si>
    <t>Entity Registrant Name</t>
  </si>
  <si>
    <t>Security Devices International Inc.</t>
  </si>
  <si>
    <t>Entity Central Index Key</t>
  </si>
  <si>
    <t>Current Fiscal Year End Date</t>
  </si>
  <si>
    <t>--11-30</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Entity Shell Company</t>
  </si>
  <si>
    <t>Entity Small Business</t>
  </si>
  <si>
    <t>true</t>
  </si>
  <si>
    <t>Entity Emerging Growth Company</t>
  </si>
  <si>
    <t>Consolidated Balance Sheets - USD ($)</t>
  </si>
  <si>
    <t>Nov. 30, 2017</t>
  </si>
  <si>
    <t>CURRENT</t>
  </si>
  <si>
    <t>Cash and cash equivalents</t>
  </si>
  <si>
    <t>Accounts receivable, net</t>
  </si>
  <si>
    <t>Inventory (Note 15)</t>
  </si>
  <si>
    <t>Prepaid expenses and other receivables (Note 17)</t>
  </si>
  <si>
    <t>Total Current Assets</t>
  </si>
  <si>
    <t>Patent rights (Note 16)</t>
  </si>
  <si>
    <t>Deposit for equipment (Note 9)</t>
  </si>
  <si>
    <t>Property and equipment, net (Note 9)</t>
  </si>
  <si>
    <t>TOTAL ASSETS</t>
  </si>
  <si>
    <t>CURRENT LIABILITIES</t>
  </si>
  <si>
    <t>Accounts payable and accrued liabilities (Notes 4 and 8)</t>
  </si>
  <si>
    <t>Unsecured convertible debentures (Note 14)</t>
  </si>
  <si>
    <t>Secured convertible debentures (Note 14)</t>
  </si>
  <si>
    <t>Derivative liabilities (Note 14)</t>
  </si>
  <si>
    <t>Total Current Liabilities</t>
  </si>
  <si>
    <t>Long term secured convertible debentures (Note 14)</t>
  </si>
  <si>
    <t>Long term convertible notes (Note 14)</t>
  </si>
  <si>
    <t>Total Liabilities</t>
  </si>
  <si>
    <t>Commitments (Notes 11, 12 and 14)</t>
  </si>
  <si>
    <t xml:space="preserve"> </t>
  </si>
  <si>
    <t>Capital stock (Note 5)</t>
  </si>
  <si>
    <t>Preferred stock, $0.001 par value, 5,000,000 shares authorized, nil issued and outstanding (2017 - nil).</t>
  </si>
  <si>
    <t>Common stock, $0.001 par value 200,000,000 shares authorized, 101,976,900 issued and outstanding (2017: 93,014,134)</t>
  </si>
  <si>
    <t>Additional paid-in capital</t>
  </si>
  <si>
    <t>Accumulated deficit</t>
  </si>
  <si>
    <t>Accumulated other comprehensive los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t>
  </si>
  <si>
    <t>Sales</t>
  </si>
  <si>
    <t>COST OF SALES</t>
  </si>
  <si>
    <t>GROSS PROFIT</t>
  </si>
  <si>
    <t>EXPENSES:</t>
  </si>
  <si>
    <t>Depreciation (Note 9)</t>
  </si>
  <si>
    <t>Amortization of patent rights (Note 16)</t>
  </si>
  <si>
    <t>Foreign currency transaction (gain) loss</t>
  </si>
  <si>
    <t>Selling, general and administration</t>
  </si>
  <si>
    <t>TOTAL OPERATING EXPENSES</t>
  </si>
  <si>
    <t>LOSS FROM OPERATIONS</t>
  </si>
  <si>
    <t>Accretion (Note 14)</t>
  </si>
  <si>
    <t>Other expense-interest (Note 14)</t>
  </si>
  <si>
    <t>Change in fair value of derivative liabilities (Note 14)</t>
  </si>
  <si>
    <t>LOSS BEFORE INCOME TAXES</t>
  </si>
  <si>
    <t>Income taxes (Note 10)</t>
  </si>
  <si>
    <t>NET LOSS</t>
  </si>
  <si>
    <t>Foreign exchange translation adjustment for the year</t>
  </si>
  <si>
    <t>COMPREHENSIVE LOSS</t>
  </si>
  <si>
    <t>Loss per share - basic and diluted (in dollars per share)</t>
  </si>
  <si>
    <t>Weighted average number of common shares outstanding during the year (in shares)</t>
  </si>
  <si>
    <t>Consolidated Statements of Cash Flows - USD ($)</t>
  </si>
  <si>
    <t>CASH FLOWS FROM OPERATING ACTIVITIES</t>
  </si>
  <si>
    <t>Net loss for the year</t>
  </si>
  <si>
    <t>Items not involving cash:</t>
  </si>
  <si>
    <t>Stock-based compensation expense (included in selling, general and administration expenses) (Note 6)</t>
  </si>
  <si>
    <t>Amortization of deferred financing costs</t>
  </si>
  <si>
    <t>Accretion</t>
  </si>
  <si>
    <t>Accrued interest converted to convertible debentures</t>
  </si>
  <si>
    <t>Change in fair value of derivative liability</t>
  </si>
  <si>
    <t>Issue of common shares for services</t>
  </si>
  <si>
    <t>Depreciation</t>
  </si>
  <si>
    <t>Amortization of patent rights</t>
  </si>
  <si>
    <t>Changes in non-cash working capital:</t>
  </si>
  <si>
    <t>Accounts receivable</t>
  </si>
  <si>
    <t>Inventory</t>
  </si>
  <si>
    <t>Prepaid expenses and other receivables</t>
  </si>
  <si>
    <t>Accounts payable and accrued liabilities</t>
  </si>
  <si>
    <t>NET CASH USED IN OPERATING ACTIVITIES</t>
  </si>
  <si>
    <t>CASH FLOWS FROM INVESTING ACTIVITIES</t>
  </si>
  <si>
    <t>Purchase of patent rights</t>
  </si>
  <si>
    <t>Deposit for equipment</t>
  </si>
  <si>
    <t>Purchase of property and equipment</t>
  </si>
  <si>
    <t>NET CASH USED IN INVESTING ACTIVITIES</t>
  </si>
  <si>
    <t>CASH FLOWS FROM FINANCING ACTIVITIES</t>
  </si>
  <si>
    <t>Net proceeds from issuance of common stock and warrants</t>
  </si>
  <si>
    <t>Net proceeds from secured convertible debentures</t>
  </si>
  <si>
    <t>Proceeds from issuance of units</t>
  </si>
  <si>
    <t>Repayment of secured convertible debentures</t>
  </si>
  <si>
    <t>Proceeds from promissory note</t>
  </si>
  <si>
    <t>Repayment of promissory note</t>
  </si>
  <si>
    <t>Repayment of unsecured convertible debentures</t>
  </si>
  <si>
    <t>NET CASH PROVIDED BY FINANCING ACTIVITIES</t>
  </si>
  <si>
    <t>Effects of foreign currency exchange rate changes</t>
  </si>
  <si>
    <t>NET (DECREASE) INCREASE IN CASH AND CASH EQUIVALENTS FOR THE YEAR</t>
  </si>
  <si>
    <t>Cash and cash equivalents, beginning of year</t>
  </si>
  <si>
    <t>CASH AND CASH EQUIVALENTS, END OF YEAR</t>
  </si>
  <si>
    <t>SUPPLEMENTAL INFORMATION:</t>
  </si>
  <si>
    <t>INCOME TAXES PAID</t>
  </si>
  <si>
    <t>COMMON SHARES ISSUED FOR FUTURE SERVICES</t>
  </si>
  <si>
    <t>AGENT WARRANTS</t>
  </si>
  <si>
    <t>INTEREST PAID</t>
  </si>
  <si>
    <t>Consolidated Statement of Changes in Stockholders' Equity - USD ($)</t>
  </si>
  <si>
    <t>Common Shares [Member]</t>
  </si>
  <si>
    <t>Additional Paid-In Capital [Member]</t>
  </si>
  <si>
    <t>Accumulated Deficit [Member]</t>
  </si>
  <si>
    <t>Accumulated Other Comprehensive loss [Member]</t>
  </si>
  <si>
    <t>Total</t>
  </si>
  <si>
    <t>Beginning Balance at Nov. 30, 2016</t>
  </si>
  <si>
    <t>Beginning Balance (Shares) at Nov. 30, 2016</t>
  </si>
  <si>
    <t>Issuance of common shares for services</t>
  </si>
  <si>
    <t>Issuance of common shares for services (Shares)</t>
  </si>
  <si>
    <t>Stock based compensation for issue of options</t>
  </si>
  <si>
    <t>Issuance of units</t>
  </si>
  <si>
    <t>Issuance of units (Shares)</t>
  </si>
  <si>
    <t>Net loss for the period</t>
  </si>
  <si>
    <t>Foreign currency translation</t>
  </si>
  <si>
    <t>Ending Balance at Nov. 30, 2017</t>
  </si>
  <si>
    <t>Ending Balance (Shares) at Nov. 30, 2017</t>
  </si>
  <si>
    <t>Issuance of warrants</t>
  </si>
  <si>
    <t>Ending Balance at Nov. 30, 2018</t>
  </si>
  <si>
    <t>Ending Balance (Shares) at Nov. 30, 2018</t>
  </si>
  <si>
    <t>BASIS OF PRESENTATION</t>
  </si>
  <si>
    <t>BASIS OF PRESENTATION [Text Block]</t>
  </si>
  <si>
    <t>1. BASIS OF PRESENTATION
Security Devices International, Inc. (the “Company” or “SDI”) was incorporated under the laws of the state of Delaware on March 1, 2005. On February 3, 2014, the Company incorporated a wholly owned subsidiary in Canada, Security Devices International Canada Corp. On March 1, 2018, the Company acquired all the shares of a company in South Africa, Byrna South Africa (Pty) Ltd. These consolidated financial statements for the years ended November 30, 2018 and 2017 include the accounts of the Company, and its subsidiaries Security Devices International Canada Corp. and Byrna South Africa (Pty) Ltd. All material inter-company accounts and transactions have been eliminated.</t>
  </si>
  <si>
    <t>NATURE OF OPERATIONS AND GOING CONCERN</t>
  </si>
  <si>
    <t>NATURE OF OPERATIONS AND GOING CONCERN [Text Block]</t>
  </si>
  <si>
    <t>2. NATURE OF OPERATIONS AND GOING CONCERN
The Company is a less-lethal defense technology company, specializing in the innovative next generation solutions for security situations that do not require the use of lethal force. SDI has implemented manufacturing partnerships to assist in the deployment of their patented and patent pending family of 40mm and .68 caliber products. These products consist of the current manufacture of Blunt Impact Projectile 40mm (BIP) line of products, a line of 12 gauge less-lethal products, and a .68 caliber hand held personal security device called the byrna.
These consolidated financial statements have been prepared in accordance with accounting principles generally accepted in the United States of America as applicable to a going concern, which assumes that the Company will be able to meet its obligations and continue its operations for its next fiscal year.
The Company’s activities are subject to risk and uncertainties including:
The Company has not earned adequate revenue and has used cash in its operations. Therefore, the Company will need additional financing to continue its operations if it is unable to generate substantial revenue growth.
The Company has incurred a cumulative loss of $33,252,338 from inception to November 30, 2018. The Company has funded operations through the issuance of capital stock, warrants and convertible debentures. The Company has started to generate revenue from operations. However, it still expects to incur significant losses before becoming profitable. The Company’s future success is dependent upon its ability to raise sufficient capital or generate adequate revenue, to cover its ongoing operating expenses, and also to continue to develop and be able to profitably market its products. There can be no assurance that such financing will be available at all or on favorable terms. These factors raise substantial doubt about the ability of the Company to continue as a going concern. The financial statements do not include any adjustments that might result from the outcome of this uncertainty; such adjustments could be material.</t>
  </si>
  <si>
    <t>SUMMARY OF SIGNIFICANT ACCOUNTING POLICIES</t>
  </si>
  <si>
    <t>SUMMARY OF SIGNIFICANT ACCOUNTING POLICIES [Text Block]</t>
  </si>
  <si>
    <t xml:space="preserve">3. SUMMARY OF SIGNIFICANT ACCOUNTING POLICIES
a)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and reported amount of revenues and expenses. Significant estimates include accruals, valuation allowance for deferred tax assets, estimates for calculations of stock-based compensation, estimating the useful life of its property and equipment, estimating the useful life of its patent rights and accounting for conversion features on convertible debt transactions. These estimates are based on management’s best estimates and judgment. Management will adjust such estimates and assumptions when facts and circumstances dictate. As future events and their effects cannot be determined with certainty, actual results could differ significantly from these estimates.
b) Income Taxes
The Company accounts for income taxes under FASB Codification Topic 740-10-25 (“ASC 740-10- 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10-25, the effect on deferred tax assets and liabilities of a change in tax rates is recognized in income in the period that includes the enactment date. The Company provides a valuation allowance for deferred tax assets for which it does not consider realization of such assets is not more than likely. The Company did not incur any material impact to its financial condition or results of operations due to the financial statement recognition and measurement of a tax position taken or expected to be taken in a tax return.
c) Revenue Recognition
The Company records revenue when it is realized, or realizable and earned. The Company considers revenue to be realized, or realizable and earned, when the following revenue recognition requirements are met: persuasive evidence of an arrangement exists; the products have been shipped to the customer; the sales price is fixed or determinable; and collectability is reasonably assured.
d)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stock options and warrants for each year and the conversion feature of convertible debentures. There were no common equivalent shares outstanding at November 30, 2018 and 2017 that have been included in dilutive loss per share calculation as the effects would have been anti-dilutive. At November 30, 2018, there are 6,376,667 options and 26,041,160 warrants outstanding, which are convertible into equal number of common shares of the Company. At November 30, 2017, there were 4,866,667 options and 20,941,160 warrants outstanding, which were convertible into equal number of common shares of the Company.
e) Stock-Based Compensation
All stock option awards granted to employees are valued at fair value by using the Black-Scholes or Binomial Lattice option pricing model and recognized on a straight-line basis over the service periods of each award. The Company accounts for equity instruments issued in exchange for the receipt of goods or services from non- employees using the estimated fair market value of the consideration received or the estimated fair value of the equity instruments issued, whichever is more reliably measurable. The value of equity instruments issued for consideration for employees and non-employee services is determined on the earlier of a performance commitment or completion of performance by the provider of goods or services.
If there is a modification of the terms of an award, either by repricing or extending the expiry of the award, the award is re-measured. If the modification results in an increase in the fair value of the new award as compared to the old award immediately prior to the modification, the excess fair value is recognized as compensation expense.
f) Foreign Currency
The parent company maintains its books and records in U.S. dollars which is its functional and reporting currency. The Company’s operating subsidiary is a foreign private company and maintains its books and records in Canadian dollars (the functional currency). The subsidiary’s financial statements are converted to US dollars for consolidation purposes. The translation method used is the current rate method. Under the current rate method, all assets and liabilities are translated at the current rate, stockholders’ equity accounts are translated at historical rates, and revenues and expenses are translated at average rate for the year. The resulting translation adjustment has been included in accumulated other comprehensive loss. Gains or losses resulting from transactions in currencies other than the functional currency are reflected in the consolidated statement of operations and comprehensive loss for the reporting periods.
g) Comprehensive Loss
Comprehensive loss includes all changes in equity (net assets) during a period from non-owner sources. Items included in comprehensive loss, which are excluded from net loss, include foreign currency translation adjustments relating to its Canadian subsidiary.
h) Financial Instruments
The carrying amount of accounts receivable and accounts payable and accrued liabilities, approximated their fair value because of the relatively short maturity of these instruments. The Company determines fair value based on its accounting policy fair value measurement (i.e. exit price that would be recovered for an asset or paid to transfer a liability in an orderly transaction between market participants on the measurement date). The Company has not used derivative financial instruments such as forwards to hedge foreign currency exposures.
i) Fair Value Measuremen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 • The carrying values of cash and cash equivalents, accounts receivable, accounts payable and accrued liabilities approximate their fair values because of the short-term nature of these instruments. Embedded derivatives included in the convertible debentures are measured at fair value on a recurring basis using Level 3 inputs, and the fair value is determined using unobservable inputs. The change in fair value of the embedded derivative related to the convertible debentures of $(188,543) for the year ended November 30, 2018 (November 30, 2017 - $239,802) is reflected as change in fair value of derivative liabilities in the accompanying consolidated statements of operations and comprehensive loss (see Note 14).
j) Convertible Debt Instruments
When the Company has determined that the embedded conversion options should not be bifurcated from their host instruments the Company accounts for convertible debt instruments in accordance with ASC 470-20 Debt with Conversion and Other Options
k) Intellectual Property
The Company’s policy has been to write off costs incurred in connection with non-provisional and provisional patent costs as they are incurred, as a recoverability of such expenditure is uncertain. The perpetual, irrevocable, exclusive and non-exclusive license to use technology with respect to the cost of patent rights acquired in 2018 is capitalized to patent rights and are amortized over their estimated useful life, currently estimated to be 15 years.
l) Property and Equipment
Property and equipment are recorded at cost less accumulated depreciation. Depreciation is provided commencing in the month following acquisition using the following annual rate and method:
Computer equipment and software 30% declining balance method
Furniture and fixtures 30% declining balance method
Leasehold improvements Straight line over period of lease
Moulds 20% straight line over 5 years
m) Cash and Cash Equivalents
Cash consists of cash and cash equivalents, which are short-term, highly liquid investments with original terms to maturity of 90 days or less.
n)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
o) Inventories
Inventories comprise primarily of Blunt Impact Projectiles (finished goods) and are valued at the lower of cost and net realizable value with cost being determined on the first-in, first-out basis. Costs consist of sub- contracted manufacturing costs.
p) Consolidation
These consolidated financial statements include the accounts of Security Devices International, Inc. and entities it controls. Control exists when SDI has the power, directly or indirectly, to govern the financial and operating policies of an entity or arrangement to obtain benefit from its activities. In assessing control, potential voting rights that currently are exercisable are considered. The financial statements of the subsidiary are included in the consolidated financial statements from the date that control commences until the date that control ceases. These consolidated financial statements include the results of SDI and its wholly-owned subsidiaries, Security Devices International Canada Corp. and Byrna South Africa (Pty) Ltd. On March 1, 2018, the Company purchased all the shares of a South African entity Rephit (Pty) Ltd., an inactive company, for $300 (South African Rand 4,000) and subsequently changed the name of the subsidiary to Byrna South Africa (Pty) Ltd. (“Byrna”). The Company acquired Byrna to facilitate manufacturing of ByrnaTM HD in South Africa.
q) Recent Accounting Pronouncements
In May 2014, the FASB issued ASU No. 2014-09, Revenue from Contracts with Customers
In May 2017, the FASB issued ASU No. 2017-09, "Compensation - Stock Compensation: Scope of Modification Accounting," which provides guidance about which changes to the terms or conditions of a share- 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update is effective for fiscal year 2019. The update is to be adopted prospectively to an award modified on or after the adoption date. Early adoption is permitted. The Company is in the process of evaluating the amendments to determine if they have a material impact on the Company’s financial position, results of operations or cash flow.
In January 2016, the FASB issued ASU 2016-01, Financial Instruments - Overall (subtopic 825-10): Recognition and Measurement of Financial Assets and Financial Liabilities In February 2016, the FASB issued ASU 2016-02, Leases (Topic 842) In January 2017, the FASB issued ASU 2017-04, Intangibles - Goodwill and Other (Topic 350): Simplifying the Test for Goodwill Impairment In July 2017, the FASB issued ASU 2017-11, Earnings Per Share (Topic: 260), Distinguishing Liabilities from Equity (Topic: 480), Derivatives and Hedges (Topic 815) In June 2018, the FASB issued ASU 2018-07, Compensation – Stock Compensation (Topic 718): Improvements to Nonemployee Share-Based Payment Accounting Compensation – Stock Compensation Revenue from Contracts with Customers In August 2018, the FASB issued ASU 2018-13, Fair Value Measurement (Topic: 820): Disclosure Framework – Changes to the Disclosure Requirements for Fair Value Measurement </t>
  </si>
  <si>
    <t>ACCOUNTS PAYABLE AND ACCRUED LIABILITIES</t>
  </si>
  <si>
    <t>ACCOUNTS PAYABLE AND ACCRUED LIABILITIES [Text Block]</t>
  </si>
  <si>
    <t>4. ACCOUNTS PAYABLE AND ACCRUED LIABILITIES
2018 2017
Accounts payable and accrued liabilities are comprised of the following:
Trade payables $ 126,366 $ 193,198
Accrued liabilities-accrued interest $ 16,767 $ 1,539
Accrued liabilities-other liabilities $ 254,176 $ 198,604
$ 397,309 $ 393,341 Accrued liabilities-other liabilities relate primarily to professional and consulting fees.</t>
  </si>
  <si>
    <t>CAPITAL STOCK</t>
  </si>
  <si>
    <t>CAPITAL STOCK [Text Block]</t>
  </si>
  <si>
    <t>5. CAPITAL STOCK
a) Authorized
200,000,000* common shares, $0.001 par value
And
5,000,000 preferred shares, $0.001 par value
* On October 6, 2017, the Company filed with the Secretary of the State of Delaware a certificate of amendment (the “Amendment”) to the Company’s certificate of incorporation. The Amendment increased the number of authorized shares of the Company’s common stock, par value $0.001, from 100,000,000 to 200,000,000 common shares.
The Company’s Articles of Incorporation authorize its Board of Directors to issue up to 5,000,000 shares of preferred stock having par value of $0.001. The provisions in the Articles of Incorporation relating to the preferred stock allow the directors to issue preferred stock with multiple votes per share and dividend rights, which would have priority over any dividends paid with respect to the holders of SDI’s common stock.
b) Issued
101,976,900 common shares (2017: 93,014,134 common shares)
c) Changes to Issued Share Capital
Year ended November 30, 2018 In March 2018, the Company made a share issuance to Northeast Industrial Partners pursuant to a consulting agreement. SDI issued 507,550 common shares at a price of $0.1231 per share to satisfy the payment of $62,500 due in December 2017. In March 2018, the Company made a share issuance to Paul Jensen pursuant to his employment agreement. SDI issued 339,370 common shares at a price of $0.1473 per share to satisfy the payment of $50,000, due January 15, 2018. In May 2018, the Company made a share issuance to Paul Jensen pursuant to his employment agreement. SDI issued 334,154 common shares at a price of $0.1496 per share to satisfy the payment of
$50,000, due April 15, 2018. In July 2018, the Company made a share issuance to Paul Jensen pursuant to his employment agreement. SDI issued 298,880 common shares at a price of $0.1673 per share to satisfy the payment of $50,000, due July 15, 2018. In November 2018, the Company made a share issuance to Paul Jensen pursuant to his employment agreement. SDI issued 136,146 common shares at a price of $0.1469 per share to satisfy the payment of $20,000, due October 15, 2018. In November 2018, the Company made a share issuance to Bryan Ganz (“Ganz”) pursuant to a consulting agreement. SDI issued 500,000 common shares at a price of $0.1451 per share for a total consideration of $72,573 to satisfy the payment for services for the fiscal third quarter. In November 2018, the Company made a share issuance to a corporation owned by Dean Thrasher under the consulting agreement. SDI issued 180,000 common shares at a price of $0.1533 per share for a total consideration of $27,600 due September 15, 2018. In November 2018, the Company made a share issuance of 6,666,666 common shares to FinTekk AP, LLC (“FinTekk”) at a price of $0.15 per share. The shares are issued pursuant to a debt settlement agreement, to retire certain debt owing by the Company to FinTekk, in connection with a sponsorship agreement (the “Sponsorship Agreement”). The Sponsorship Agreement details a marketing campaign for the launch of the Company’s new Byrna TM Year ended November 30, 2017 In January 2017, the Company made the second share issuance to Northeast Industrial Partners pursuant to a consulting agreement. The Company issued 589,414 common shares at a price of $0.0848 per share to satisfy the payment of $50,000 due on November 15, 2016. In March 2017, the Company made the third share issuance to Northeast Industrial Partners pursuant to a consulting agreement. The Company issued 503,251 common shares at a price of $0.0994 per share to satisfy the payment of $50,000 due on February 15, 2017. In June 2017, the Company made the fourth and final share issuance to Northeast Industrial Partners pursuant to a consulting agreement. The Company issued 534,941 common shares at a price of $0.0935 per share to satisfy the payment of $50,000 due on May 15, 2017. In October 2017, the Company made a further share issuance to Northeast Industrial Partners under the consulting agreement announced on June 20, 2016 and extended as announced on June 16, 2017. The Company issued 498,423 common shares at a price of $0.1254 per share to satisfy the payment of $62,500 due in August 2017. On November 28, 2017, the Company closed the sale of 35,783,612 units on a private placement basis for gross proceeds of $3,793,063 (net proceeds of $3,669,120). Share issue costs related to this issuance totaled $123,943. This includes the issuance of 17,648,258 units, issued to settle the 2016 secured convertible debt for $1,500,000 along with interest as well as additional $113,044 in debt which comprised of a promissory note for $72,585 (CAD $89,040) and unsecured convertible debentures for $39,159 (CAD$50,000) plus accrued interest of $1,300. Each unit consists of one common share of Company stock and one-half of a warrant. Each whole warrant is exercisable for one common share of the Company stock on or before November 28, 2022 at an exercise price of $0.18. If the average closing price of the common shares is over $0.36 per share for a period of 20 consecutive trading days ending after November 28, 2019, the Company may give notice to the registered holders of the warrants accelerating the expiry date to a date not less than 30 days following the date of that notice. J Streicher Capital, LLC (the “Agent”) acted as exclusive Agent for the brokered portion of the private placement which totaled $1,922,348. The Agent received a cash commission of $60,669 and 572,354 agent warrants. Each agent warrant is exercisable for one common share of the Company stock on or before November 28, 2022 at an exercise price of $0.15. If the closing price of the common shares is over $0.30 per share for a period of 20 consecutive trading days ending after November 28, 2019, the Company may give notice accelerating the expiry date of the agent warrants to a date not less than 30 days following the date of that notice.</t>
  </si>
  <si>
    <t>STOCK BASED COMPENSATION AND WARRANTS</t>
  </si>
  <si>
    <t>STOCK BASED COMPENSATION AND WARRANTS [Text Block]</t>
  </si>
  <si>
    <t>6. STOCK BASED COMPENSATION AND WARRANTS Effective May 31, 2013, the Company adopted an incentive stock option plan (the “2013 Stock Option Plan”) which replaced the prior stock option and stock bonus plans, as ratified by the Company’s shareholders at the Company’s 2015 annual meeting of shareholders. A maximum of 9,379,857 common shares were reserved for issuance under the 2013 Stock Option Plan. The Board approved a revised stock option plan (the “Revised Stock Option Plan”) and received stockholder approval at the annual meeting held on December 19, 2017, that increased the number of shares reserved for issuance under the stock option plan from 9,379,857 to 18,993,274. The material terms of the Revised Stock Option Plan are as follows: (a) While the shares are listed on the CSE, options may be granted to employees, senior officers, directors and consultants of the Company or a subsidiary of the Company and to corporations wholly-owned by such an employee, senior officer, director or consultant. (b) The maximum number of common shares which can be issued under the Revised Stock Option Plan will be 18,993,274: provided that, so long as the Company is listed on the CSE, this maximum will be reduced to 20% of the issued and outstanding common shares on December 19, 2017. (c) The term of any option granted under the Revised Stock Option Plan will be fixed by the board of directors at the time such option is granted, provided that options will not be permitted to exceed a term of ten years. (d) The exercise price of any options granted under the Revised Stock Option Plan will be determined by the board of directors, in its sole discretion, but shall not be less than the closing price of the shares on the stock exchange on the day preceding the day on which the directors grant such options. (e) While the shares are listed on the CSE, options will be non-assignable and non-transferable. (f) So long as the shares are listed on the CSE, options on no more than 2% of the issued shares may be granted to any one consultant, or in aggregate to all persons performing investor relations activities, in any 12-month period. (g) If the option holder ceases to be someone eligible to receive a grant of options under the Revised Stock Option Plan, then that holder’s existing options shall expire on the earlier of (i) the expiry date fixed at the time of the
option grant, and (ii) ninety days after the date that the option holder ceases to be eligible to receive a grant of options under the Revised Stock Option Plan. Year ended November 30, 2018 Warrants On October 22, 2018, the Company entered into a securities purchase agreement with several accredited investors to sell $1,275,000 of units at a price of $1,000 per unit, consisting of (i) $1,000 10% interest unsecured convertible promissory note, convertible into the Company’s common stock at a conversion price of $0.15 per share (see note 14(c)), and (ii) four thousand warrants each exercisable for one share of common stock at an exercise price of $0.25 per share on or before the five year anniversary of the issuance. The Company issued 5,100,000 warrants. The relative grant date fair value of these warrants was estimated at $524,089 using the Binomial lattice option pricing model and reflected in additional paid-in capital, with the following assumptions:
Risk free rate 3.05%
Expected dividends 0%
Expected volatility 159%
Expected life 5 years
Market price of the Company’s common stock on date of grant of options $ 0.14 Stock Options On March 27, 2017, the board of directors granted options to the Chief Executive officer (“CEO”), Dean Thrasher to acquire a total of 1,150,000 common shares. These options were issued at an exercise price of CAD $0.13 ($0.10) per share and vest thirty-three and one-third (33 1/3) percent every six months commencing January 1, 2017, with an expiry term of five years. The Company expensed stock-based compensation expense of $39,046 regarding the vesting of options during the year ended November 30, 2018, leaving a balance of $nil as unvested stock- based compensation expense. On April 13, 2018, the board of directors granted 1,500,000 options for shares of the Company’s common stock to the Chief Technology officer
(“CTO”), André Buys (“Buys”), with exercise price of $0.16 and a trigger price of $0.30, $0.50 and $1.00 for each batch of 500,000 options, respectively. The Company’s stock price must close above the trigger price for 20 days in order for the option to be vested. The options shall have a seven-year life from grant date and Buys must remain employed by the Company for three years for the options to vest. The grant date fair value of the options used for the purpose of estimating the stock compensation is estimated using the Binomial Lattice option pricing model with the following assumptions:
Risk free rate 2.77%
Expected dividends 0%
Expected forfeiture rate 0%
Expected volatility 190%
Expected life 7 years
Market price of the Company’s common stock on date of grant of options $ 0.15
Stock-based compensation cost expensed $ 10,568
Unvested stock-based compensation expense $ 40,159 On October 22, 2018, the board of directors granted 400,000 options to directors and 250,000 options to a consultant for a total of 650,000 options. These options were issued at an exercise price of CAD $0.19 ($0.14)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33% Expected life 5 years Market price of the Company’s common stock on date of grant of options $ 0.14 Stock-based compensation cost expensed $ 79,185 Unvested stock-based compensation expense $ Nil As of November 30, 2018, there was $40,159 of unrecognized expense related to non-vested stock-based compensation arrangements granted. Year ended November 30, 2017 Warrants On November 28, 2017, the Company closed the sale of 35,783,612 units on a private placement basis for gross proceeds of $3,793,063. Each unit consists of one common share of Company stock and one-half of a warrant. The Company issued 35,783,612 common shares and 17,891,806 warrants. Each whole warrant is exercisable for one common share of the Company stock on or before November 28, 2022 at an exercise price of $0.18. In addition to cash compensation, the Agent received 572,354 agent warrants. Each agent warrant is exercisable for one common share of the Company stock on or before November 28, 2022 at an exercise price of $0.15. The fair value of these agent warrants was estimated at $78,332 using the Binomial option pricing model and reflected in additional paid-in capital. The valuation considered the following assumptions- risk free rate of 2%; expected dividends of 0%; expected forfeiture rate of 0%; expected volatility of 132%; market price of the Company’s common stock of $0.17 and expected life of 5 years. If the closing price of the common shares is over $0.30 per share for a period of 20 consecutive trading days ending after November 28, 2019, the Company may give notice accelerating the expiry date of the agent warrants to a date not less than 30 days following the date of that notice. Stock Options On March 27, 2017, the board of directors granted options to the CEO to acquire a total of 1,150,000 common shares. These options were issued at an exercise price of CAD $0.13 ($0.10) per share and vest thirty-three and one-third (33 1/3) percent every six months commencing January 1, 2017,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34%
Expected life 5 years
Market price of the Company’s common stock on date of grant of options $ 0.10
Stock-based compensation cost expensed $ 61,358
Unvested stock-based compensation expense $ 39,046 On May 26, 2017, the board of directors granted 895,000 options to directors and 75,000 options to a consultant to acquire a total of 970,000 common shares. These options were issued at an exercise price of CAD $0.20 ($0.15)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27% Expected life 5 years Market price of the Company’s common stock on date of grant of options$ 0.14 Stock-based compensation cost expensed$ 124,326 Unvested stock-based compensation expense$Nil On June 19, 2017, the board of directors granted options to an employee to acquire a total of 150,000 common shares. These options were issued at an exercise price of CAD $0.20 ($0.15)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29%
Expected life 5 years
Market price of the Company’s common stock on date of grant of options $ 0.14
Stock-based compensation cost expensed $ 17,795
Unvested stock-based compensation expense $ Nil On August 10, 2017, the board of directors granted options to a new director to acquire a total of 96,667 common shares. These options were issued at an exercise price of CAD $0.20 ($0.16)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30 %
Expected life 5 years
Market price of the Company’s common stock on date of grant of options $ 0.13
Stock-based compensation cost expensed $ 10,633
Unvested stock-based compensation expense $ Nil As of November 30, 2017, there was $39,046 of unrecognized expense related to non-vested stock-based compensation arrangements granted.</t>
  </si>
  <si>
    <t>STOCK PURCHASE OPTIONS AND WARRANTS</t>
  </si>
  <si>
    <t>STOCK PURCHASE OPTIONS AND WARRANTS [Text Block]</t>
  </si>
  <si>
    <t xml:space="preserve">7. STOCK PURCHASE OPTIONS AND WARRANTS
a) OPTIONS The following table summarizes the options outstanding under the Stock Option Plan:
Number of options
2018 2017
Outstanding, beginning of year 4,866,667 4,625,000
Granted 2,150,000 2,366,667
Expired - (500,000 )
Exercised - -
Forfeited - -
Cancelled (640,000 ) (1,625,000 )
Outstanding, end of year 6,376,667 4,866,667
Exercisable, end of year 5,189,167 4,419,445
Year 2018 Number of
Exercise price options
Expiry date per share 2018
May 8, 2019 CDN$ 0.35 ($0.26) 600,000
September 10, 2019 CDN$ 0.40 ($0.30) 550,000
October 19, 2020 CDN$ 0.38 ($0.29) 800,000
October 19, 2021 CDN$ 0.11 ($0.08) 350,000
March 22, 2022 CDN$ 0.13 ($0.10) 1,150,000
May 25, 2022 CDN$ 0.20 ($0.15) 680,000
August 16, 2022 CDN$ 0.20 ($0.15) 96,667
October 21, 2023 CDN$ 0.19 ($0.14) 650,000
April 12, 2025 CDN$ 0.21 ($0.16) 1,500,000
TOTAL 6,376,667
Weighted average exercise price:
Options outstanding at end of year CDN$ 0.22 ($0.18 )
Options granted during the year CDN$ 0.20 ($0.16 )
Options exercised during the year - -
Options expired during the year - -
Options cancelled during the year CDN$ 0.30 ($0.23 )
Year 2017 Number of
Exercise price options
Expiry date per share 2017
May 8, 2019 CDN$ 0.35 ($0.32) 600,000
September 10, 2019 CDN$ 0.40 ($0.36) 550,000
October 19, 2020 CDN$ 0.38 ($0.29) 1,150,000
October 19, 2021 CDN$ 0.11 ($0.08) 350,000
March 22, 2022 CDN$ 0.13 ($0.10) 1,150,000
May 25, 2022 CDN$ 0.20 ($0.15) 970,000
August 16, 2022 CDN$ 0.21 ($0.16) 96,667
TOTAL 4,866,667
Weighted average exercise price:
Options outstanding at end of year CDN$ 0.24 ($0.19 )
Options granted during the year CDN$ 0.15 ($0.13 )
Options exercised during the year - -
Options expired during the year CDN$ 0.35 ($0.31 )
Options cancelled during the year CDN$ 0.37 ($0.32 )
2018 2017
(Years) (Years)
Total outstanding options 3.5 3.4
Total exercisable options 2.0 2.7
b) WARRANTS
Number of
Warrants Exercise
Granted Prices
$
Outstanding at November 30, 2016 and average exercise price 2,484,650 0.16
Granted 17,891,806 0.18
Granted 572,354 0.15
Expired (7,650 ) 0.25
Outstanding at November 30, 2017 and average exercise price 20,941,160 0.18
Granted 5,100,000 0.25
Expired - -
Outstanding at November 30, 2018 and average exercise price 26,041,160 0.19
Exercisable at November 30, 2018 26,041,160 0.19
Exercisable at November 30, 2017 20,941,160 0.18
2018 2017
(Years) (Years)
Total outstanding warrants 3.88 4.68
Total exercisable warrants 3.88 4.68 </t>
  </si>
  <si>
    <t>RELATED PARTY TRANSACTIONS</t>
  </si>
  <si>
    <t>RELATED PARTY TRANSACTIONS [Text Block]</t>
  </si>
  <si>
    <t>8. RELATED PARTY TRANSACTIONS
The following transactions are in the normal course of operations and are measured at the amount of consideration established and agreed to by related parties.
Year ended November 30, 2018 As of November 30, 2018, there are no amounts receivable from related parties. As of November 30, 2018, the Company had a payable of $137,780 to related parties. During the year ended November 30, 2018, the Company reimbursed directors for travel and related expenses for $94,000. Effective as of October 1, 2017, the Company entered into an employment agreement (the “Employment Agreement”) with Paul Jensen (“Jensen”) pursuant to which Jensen serves as President and Chief Operating Officer (“COO”) and effective July 13, 2018 serves as CEO of the Company. By the terms of the Employment Agreement, Jensen will receive an annual salary of $200,000, payable as follows. For the period beginning on October 1, 2017 and ending on June 30, 2018, Jensen shall receive quarterly payments of the Company’s common stock, to be issued 15 days after the end of each three-month quarter. Commencing July 1, 2018, the Company will pay $10,000 per month in cash and the balance in Company common stock. At such time as the Company can pay the entire salary in cash and be cash positive on an operating basis, the entire monthly salary will be paid in cash. The Company expensed $200,000 for the services for the year ended November 30, 2018 which includes $136,667 for issuance of 882,303 common shares for services and an accrual for $13,333 for issuance of proportionate shares, in accordance with the consulting contract (See notes 5, 11, and 19). The Company expensed $45,500 for services provided by Rakesh Malhotra, Chief Financial Officer (“CFO”) of the Company which was paid to a corporation in which the CFO has an ownership interest, pursuant to the consulting contract (See note 19). The Company expensed $156,580, which includes $27,600 for the issuance of 180,000 common shares for services and an accrual for $19,200 for issuance of proportionate shares, pursuant to a consulting contract, for services provided by Dean Thrasher, the CEO until July 13, 2018 and effective July 13, 2018, the executive chairman of the Company. This was paid to a corporation in which Dean Thrasher has an ownership interest. (See notes 5, 11 and 19). On March 27, 2017, the board of directors granted options to the CEO to acquire a total of 1,150,000 common shares. The Company expensed $39,046 for the value of options which vested during this period (See note 6). In March 2018, the Company made a share issuance to NEIP under a consulting agreement. The Company issued 507,550 common shares at a price of $0.1231 per share to satisfy the payment of $62,500 due in December 2017 (See note 5). On April 13, 2018, the Company employed Buys as the CTO with compensation of $10,000 per month over a three-year period. The Company expensed $75,000 during the year ended November 30, 2018. On April 13, 2018, the Company granted options to Buys to acquire a total of 1,500,000 common shares. The Company expensed $10,568 for the value of options which vested during this period. (See notes 6 and 11) Effective June 1, 2018 the Company entered into a consulting agreement with Ganz pursuant to which Ganz serves as President of the Company. By the terms of the consulting agreement, Ganz will be paid annually $200,000 in the Company’s common shares for his services and subject to stock exchange approval. The common shares shall be issued quarterly, ending March 31, 2019. For the Company’s third and fourth 2018 fiscal quarters, Ganz shall be paid 500,000 common shares for each quarter. The Company expensed $149,466 being cost for services being compensated by issuance of shares, which includes $72,573 for common shares issued for services and an accrual for $76,893 for issuance of proportionate shares, in accordance with the consulting contract (See notes 5, 11 and 19). During the year ended November 30, 2018, the Company issued 400,000 options to directors. The Company expensed $48,730 for the grant date fair value of options which vested during the year. On October 22, 2018, the Company entered into a Securities Purchase Agreement with several accredited investors to sell $1,275,000 of units, with each $1,000 of unit consisting of (i) a $1,000 10% interest unsecured convertible promissory note (collectively the “Notes”) due April 15, 2020, convertible into the Company’s Common Stock at a conversion price of $0.15 per share, and (ii) four thousand (4,000) warrants each exercisable for one share of Common Stock at an exercise price of $0.25 per share on or before the five year anniversary of the issuance. The directors of the Company subscribed for a total value of $100,000 of units. Effective December 1, 2017, the Company leased office premises at Wakefield, Massachusetts, USA for rent of $700 plus services per month from a corporation owned and controlled by a director of the Company. The Company expensed $12,939 as office rent for the year ended November 30, 2018. As of November 30, 2018, the Company has a payable for $3,353 for the rent. Year ended November 30, 2017
As of November 30, 2017, there are no amounts receivable from related parties. As of November 30, 2017, the Company had a payable of $110,833 to related parties. During the year ended November 30, 2017, the Company reimbursed directors for travel and related expenses for $32,500.
Effective July 21, 2016, Bryan Ganz was elected as a director of the Company. Prior to his appointment, effective May 1, 2016, the Company executed a one-year consulting agreement with Northeast Industrial Partners, LLC (“NEIP”), a corporation in which the said director has an ownership interest. In January 2017, the Company issued 589,414 common shares at a price of $0.1142 per share to satisfy the payment of $50,000 due on November 15, 2016. In March 2017, the Company issued 503,251 common shares at a price of $0.0994 per share to satisfy the payment of $50,000 due on February 15, 2017. In May 2017, the Company made the final share issuance and issued 534,941 common shares at a price of $0.0935 per share to satisfy the payment of $50,000 due on May 15, 2017. Effective May 1, 2017, the Company and NEIP renewed the agreement. For services rendered by NEIP during the extension, SDI shall pay NEIP $62,500 within 15 days following every consecutive three-month period during the extension. The payment shall be made by issuance of stock.
In September 2017, the Company made a further share issuance to NEIP and issued 498,423 common shares at a price of $0.1254 per share to satisfy the payment of $62,500 due in August 2017. The agreement was terminated on October 31, 2017. The Company accrued a payable for $62,500 as of November 30, 2017 and this expense was subsequently settled and paid by issuance of shares during the year ended November 30, 2018 (See note 5). In addition, the Company executed a one-year back-office accounting and administration services agreement with NEIP effective January 1, 2017 to pay compensation of $7,500 per month. As at November 30, 2017, the Company has an outstanding payable to NEIP of $15,000 under this back- office accounting and administration services agreement. The Company expensed $82,500 for services provided during the year ended November 30, 2017.
On December 7, 2016, NEIP participated in the 10% senior secured convertible debt issuance by investing $100,000 in a private placement along with outside investors. This debt along with interest of $17,178 was settled in November 2017 by issuance of 1,105,454 units at $0.106 per unit being the same terms as the private placement.
Effective as of October 1, 2017, the Company entered into an Employment Agreement with Jensen. By the terms of the Employment Agreement, Jensen will receive an annual salary of $200,000, payable as follows. For the period beginning on October 1, 2017 and ending on June 30, 2018, Jensen shall receive quarterly payments of the Company’s common stock, to be issued 15 days after the end of each three-month quarter (see Note 11). The Company accrued a payable for $33,333 for the months of October and November as of November 30, 2017 and this expense was subsequently settled and paid by the issue of shares during the year ended November 30, 2018 (See note 5).
On November 28, 2017, Paul Jenson and Don Levintin participated in the issuance of units by investing $100,000 and $7,500, respectively, in the private placement along with outside investors.
On August 10, 2017, the Company issued a promissory note to Don Levintin, a director of the Company for cash advance receipt for $72,585 (CAD $89,040) at 12% per annum and repayable on February 16, 2018. In November 2017, the said note was settled, and the director was issued 684,762 units at $0.106 per unit being the same terms as the private placement.
The Company expensed $37,000 for services provided by the CFO of the Company which was paid to a corporation in which the CFO has an ownership interest. The Company expensed $156,000 (CAD$200,000) for services provided by the CEO of the Company and which was paid part in salary and
part to two corporations in which the CEO has an ownership interest, in accordance with the consulting contract. During the year ended November 30, 2017, the Company issued 2,141,667 options to directors. The Company expensed $186,704 for fair value of options which vested during this period.</t>
  </si>
  <si>
    <t>PROPERTY AND EQUIPMENT</t>
  </si>
  <si>
    <t>PROPERTY AND EQUIPMENT [Text Block]</t>
  </si>
  <si>
    <t>9. PROPERTY AND EQUIPMENT
Property and equipment are recorded at cost less accumulated depreciation.
November November
30, 2018 Accumulated 30, 2017 Accumulated
Cost Depreciation Cost Depreciation
$ $ $ $
Computer equipment and software 77,382 46,837 53,696 39,971
Furniture and fixtures 20,998 18,763 20,998 17,805
Leasehold improvements 26,471 26,471 26,471 26,471
Moulds 291,599 210,961 209,515 199,482
416,450 303,032 310,680 283,729
Net carrying amount $ 113,418 $ 26,951
Depreciation expense $ 19,392 $ 45,377 The Company deposited $205,664 with vendors primarily for supply of moulds and equipment. As of November 30, 2018, the vendors had not completed the supply of these moulds and equipment.</t>
  </si>
  <si>
    <t>INCOME TAXES</t>
  </si>
  <si>
    <t>INCOME TAXES [Text Block]</t>
  </si>
  <si>
    <t>10. INCOME TAXES
The Company has non-capital losses of approximately $18.5 million in the United States and $3.4 million (CDN$4.6 million) in Canada available, which may be applied against future taxable income and which expire as follows:
USA Canada Total
2025 $ 188,000 $ $ 188,000
2026 610,000 610,000
2027 1,731,000 1,731,000
2028 3,175,000 3,175,000
2029 2,793,000 2,793,000
2030 2,045,000 2,045,000
2031 - -
2032 1,999,000 1,999,000
2033 36,000 36,000
2034 948,000 820,000 1,768,000
2035 561,000 1,061,000 1,622,000
2036 699,000 958,000 1,657,000
2037 1,564,000 555,000 2,119,000
2038 2,153,000 38,000 2,191,000
$ 18,502,000 $ 3,432,000 $ 21,934,000
November November
30, 2018 30, 2017
Loss before income taxes $ (2,153,000) $ (2,800,251)
Income tax recovery at statutory rate (455,000) (932,000)
Change in U.S. tax rates 2,321,000 -
Permanent differences 42,000 (74,000)
Tax benefit not recognized (1,908,000) 1,006,000
Income taxes – current and deferred $ - $ -
The above changes in tax rates are a result of the US Tax Cuts and Jobs Act. The Company had an effective tax rate of nil as the tax losses are fully reserved by an allowance. Deferred tax asset components as of November 30, 2018 and 2017 are as follows:
2018 2017
Non-capital losses available to offset future income-taxes $ 21,934,000 $ 20,084,000
Expected income tax recovery at statutory rates $ (4,795,000 ) $ (4,410,000 )
Valuation allowance $ 4,795,000 $ 4,410,000
Net deferred tax assets - - As the Company has recognized substantial cumulative losses from operations and has not earned significant revenues, it has provided a 100% valuation allowance on the net deferred tax assets as of November 30, 2018 and 2017. Management believes the Company has no uncertain tax positions that were material.</t>
  </si>
  <si>
    <t>COMMITMENTS</t>
  </si>
  <si>
    <t>COMMITMENTS [Text Block]</t>
  </si>
  <si>
    <t>11. COMMITMENTS
a) Consulting agreements: The non-independent directors of the Company executed consulting agreements with the Company on the following terms: The Company executed a consulting agreement effective July 1, 2018 with a corporation owned by the executive chairman. The contract, unless renewed expires on March 31, 2019. During the service term, the Company will pay $3,500 per month and in addition, issue 180,000 common shares of the Company on a quarterly basis until the end of the term. Each quarterly installment is due the 15 th Effective as of October 1, 2017, the Company entered into an employment agreement (the “Employment Agreement”) with Paul Jensen (“Jensen”) pursuant to which Jensen serves as President and COO of the Company. By the terms of the Employment Agreement, Jensen will receive an annual salary of $200,000, payable as follows. For the period beginning on October 1, 2017 and ending on June 30, 2018, Jensen shall receive quarterly payments of the Company’s common stock, to be issued 15 days after the end of each three-month quarter. The shares issued shall be valued based upon the weighted average closing price of the Company’s shares for the twenty (20) trading days prior to the end of the applicable quarter. Commencing July 1, 2018, the Company will pay $10,000 per month in cash and the balance in Company stock. At such time as the Company can pay the entire salary in cash and be cash positive on an operating basis, the entire monthly salary will be paid in cash. On April 13, 2018, the Company entered into a Purchase and Sale Agreement (the “Agreement”) with André Buys, (“Buys”) a resident of South Africa, pursuant to which the Company purchased from Buys a portfolio of registered patent rights and other intellectual property relating to air and/or gas fired long guns or pistols, including pump action launchers and munitions used with such pistols and long guns, including self-stabilizing shaped or “finned” rounds (the “Portfolio”). As consideration for the Portfolio, the Company (i) paid Buys $100,000, (ii) agreed to pay Buys either $500,000 in cash or $750,000 worth of Company stock within two years (the “Second Payment”) at Buys’ discretion and (iii) agreed to pay Buys certain royalty payments for sales of products by the Company using technology covered by the Portfolio. In addition, the Company employed Buys as the CTO and for services issued 1,500,000 options for shares of the Company’s common stock to Buys with a strike price of $0.16 and a trigger price of $0.30, $0.50 and $1.00 for each batch of 500,000 options, respectively. The Company’s stock price must close above the trigger price for 20 days in order for the option to be triggered. The options shall have a seven-year life from grant date and Buys must remain employed by the Company for three years in order for the options to vest. Until the earlier of, the second anniversary or the date the Second Payment is made, the royalty will be 10% of the Net Sales Price (“NSP”). The royalty will then be reduced to 4% till the sixth anniversary, 3% till the eighth anniversary, and 2% till the last expiration date of any of the intellectual property in the Portfolio. Until the royalty exceeds $25,000 per year, the Company is committed to a minimum payment of $25,000 per year effective on the earlier of one year from closing or upon Buys relocation to Boston. In the event that the Company fails to make the Second Payment, the Portfolio would revert to Buys, but the Company would retain perpetual, irrevocable, exclusive and non-exclusive licenses to use technology with respect to the Portfolio and any technology developed within two years of April 13, 2018. As the substance of the purchase and sale agreement has been determined to be an option agreement, the Company has not recorded any amount related to the Second Payment. The Company agrees that it will not terminate Buys except for cause
prior to April 2021. As a result, the minimal commitment relating to the employment contract is $320,000 payable over a period of 32 months. Effective June 1, 2018, the Company entered into a consulting agreement with Ganz pursuant to which Ganz serves as President of the Company. By the terms of the consulting agreement, Ganz will be paid annually $200,000 in the Company’s common shares for his service, subject to stock exchange approval. The common shares shall be issued quarterly, ending March 31, 2019. For the Company’s 2018 fiscal third and fourth quarter the President shall be paid 500,000 common shares for each quarter. Commencing on the Company’s first quarter of 2019, Ganz will be issued an ongoing 250,000 common shares every quarter for his services. Effective October 29, 2018, the Company entered into a consulting agreement with a consultant pursuant to which the consultant serves as Chief Legal Officer (“CLO”) of the Company. By the terms of the consulting agreement, the consultant will be paid a total of 250,000 common shares for the services calculated at 83,333 common shares per month commencing November 1, 2018 and expires on January 31, 2019. A total of 166,666 common shares were issued on January 23, 2019 and balance 83,333 common shares due on February 15, 2019 (See note 19). Effective November 1, 2018, the Company entered into consulting agreements (the “Consulting Agreements”) with two consultants. The consultants will each be paid $7,500 per month commencing November 1, 2018 and to be increased to $10,000 per month subsequent to the month the Company begins shipping the Byrna HD product to customers. The term of the contracts with the consultants continue until December 31, 2019. In addition, and subject to board approval (received subsequent to November 30, 2018), the Company issued to each consultant 750,000 warrants (the “incentive warrants”) to purchase common shares of the Company at a strike price equal to the average trading price of the Company on the OTC QB during the 20 business days proceeding such approval. 50% of the incentive warrants vested upon issuance and balance vest upon the completion of the service term. The incentive warrants have a three-year life (See note 19).
b) Lease commitments The Company has commitments for leasing office premises in Wakefield, Massachusetts, USA to June 27, 2019, at a monthly rent of $700 (See note 8).</t>
  </si>
  <si>
    <t>EXCLUSIVE SUPPLY AND PURCHASE AGREEMENT</t>
  </si>
  <si>
    <t>EXCLUSIVE SUPPLY AND PURCHASE AGREEMENT [Text Block]</t>
  </si>
  <si>
    <t>12. EXCLUSIVE SUPPLY AND PURCHASE AGREEMENTS
The Company entered a Development, Supply and Manufacturing Agreement with the BIP manufacturer on August 1, 2017. This agreement provides the Company to order and purchase only from the BIP manufacturer certain BIP assemblies and components for use by the Company to produce less-lethal and training projectiles as described in the agreement in North America. The agreement is for a term of four years with an automatic extension for additional one- year terms if neither party has given written notice of termination at least sixty (60) days prior to the end of the then- current term.
The Company entered a License and Supply Agreement with Safariland, LLC on May 1, 2017. This agreement provides the Company to license and sell only to Safariland, LLC for certain BIP standard payloads for integration with and production of certain less-lethal impact munitions in North America. This agreement is for a term of four years with an automatic extension for an additional one-year term if neither party have given written notice of termination at least ninety (90) days prior to the end of the then-current term.</t>
  </si>
  <si>
    <t>SEGMENT DISCLOSURES</t>
  </si>
  <si>
    <t>SEGMENT DISCLOSURES [Text Block]</t>
  </si>
  <si>
    <t xml:space="preserve">13. SEGMENT DISCLOSURES
The Company is organized into two geographic areas in the U.S.A. and Canada respectively. The U.S.A. and Canada operations are the Company’s operating segments and reportable segments, and each of those segments are led by the Company’s CEO. Performance is assessed, and resources are allocated by our CEO, whom we have determined to be the Company’s Chief Operating Decision Maker (“CODM”). Management evaluates the segments based primarily upon revenue and assets. The tables below present segment sales and assets for the fiscal years ended November 30, 2018 and 2017:
Year ended November 30, 2018
SDI USA SDI Canada Total
Sales $ 212,462 $ 123,381 $ 335,843 Year ended November 30, 2017
SDI USA SDI Canada Total
Sales’ $ 252,227 $ 86,272 $ 338,499
2018 2017
Sales $ 335,843 $ 338,499
Elimination of intersegment revenue (85,616 ) (45,991 )
Consolidated sales $ 250,227 292,508 As at November 30, 2018
SDI USA SDI Canada Total
Assets $ 2,629,315 $ 27,770 $ 2,657,085 As at November 30, 2017
SDI USA SDI Canada Total
Assets $ 2,159,618 $ 32,739 $ 2,192,357 </t>
  </si>
  <si>
    <t>CONVERTIBLE DEBENTURES AND DERIVATIVE LIABILITIES</t>
  </si>
  <si>
    <t>CONVERTIBLE DEBENTURES AND DEFERRED FINANCING COSTS [Text Block]</t>
  </si>
  <si>
    <t>14. CONVERTIBLE DEBENTURES AND DERIVATIVE LIABILITIES
a) Unsecured Convertible Debentures $ nil (2017: $40,357) On August 6, 2014, the Company issued CAD $1,549,000 ($1,398,342) face value 12% unsecured convertible debentures with a term to August 6, 2017 (the “Maturity Date”). On December 7, 2016, the Company entered into a Securities Purchase Agreement to sell $1,500,000 of 10% senior secured convertible debentures, convertible into shares of the Company’s common stock, in a private placement (see note 14(d)). The sale of the secured notes closed on December 7, 2016. A condition to the sale of the secured notes was the exchange of at least 80% in principal amount of the Company’s outstanding 12% unsecured convertible debentures, which matured on August 6, 2017 (the “Unsecured Debentures”) for an equal principal amount of subordinate secured debentures. Concurrent with the sale of the secured notes, CAD$1,363,000 ($1,015,026) of the Company’s outstanding Unsecured Debentures, which represented approximately 88% of the outstanding Unsecured Debentures, were exchanged for an equal principal amount of the subordinate secured debentures. Unsecured convertible debentures
Unsecured
Unsecured Deferred convertible
convertible financing debenture
debentures costs (Net)
$ $ $
Balance as of November 30, 2016 (1,153,540 ) 35,769 (1,117,771 )
Exchanged for subordinate secured debentures 1,015,026 - 1,015,026
Amortization of deferred financing costs - (35,769 ) (35,769 )
Repayment of unsecured convertible debentures 66,640 - 66,640
Conversion of unsecured convertible debentures to equity 39,159 - 39,159
Foreign currency translation (7,642 ) - (7,642 )
Balance as of November 30, 2017 (40,357 ) - (40,357 )
Repayment of unsecured convertible debentures 40,357 - 40,357
Balance as of November 30, 2018 - - - On August 6, 2017, the Company repaid CAD $84,000 ($66,640) of the convertible debentures and the remaining convertible debenture holders for $40,357 executed agreements for forbearance of their debt with a new repayment date of February 16, 2018. In February 2018, the Company repaid the convertible debt for $40,357 along with accrued interest. During the year ended November 30, 2018, the Company recorded interest expense of $1,035 (November 30, 2017: $16,753). b) Secured Convertible Debentures $978,361 (2017: $892,176) The CAD$1,363,000 ($1,015,026) of Series B Secured Convertible Debentures (Subordinate Secured Debentures) were issued pursuant to the Trust Indenture agreement dated December 7, 2016 (the “Indenture”) in exchange for the Unsecured Debentures in equal principal amount and an additional CAD$36,000 ($26,809) of Series B Secured Convertible Debentures were issued pursuant to the Indenture in payment of accrued interest. These debentures mature on June 6, 2019 and bear interest at 12% per annum, payable semi-annually. The debentures are secured by all the assets of the Company. The principal amount, plus accrued interest, may be converted at the option of the holder at any time during the term to maturity into shares of the Company’s common stock at a conversion price of $0.24 (CAD $0.31) per share subject to anti-dilution protection with a minimum conversion price of $0.135 and for capital reorganization events. The debentures also embody certain traditional default provisions that are linked to credit or interest risks, such as bankruptcy proceedings, liquidation events and corporate existence. The Company has concluded that the embedded conversion option is not indexed to its stock because it did not pass all eight conditions of equity classification provided in ASC 815. The embedded conversion option is subject to classification in the financial statements in liabilities at fair value both at inception and subsequently. The Company has evaluated the terms and conditions of the debentures under the guidance of ASC 815. All three criteria under ASC 815-15-25-1 are met, therefore, the conversion feature requires classification and measurement as derivative financial instruments. Accordingly, the evaluation resulted in the conclusion that this derivative financial instrument requires bifurcation and liability classification, at fair value. Current standards contemplate that the classification of financial instruments requires evaluation at each report date. The following table reflects the allocation of the purchase on December 7, 2016:
Secured convertible cotes Face Value
(CAD $1,399,000) $ 1,041,835
Proceeds 1,041,835
Embedded derivative (285,612 )
Carrying value $ 756,223 The carrying value of these debentures at November 30, 2018 is CAD $1,301,359 ($978,361) and at November 30, 2017 was CAD $1,149,563 ($892,176). Discounts (premiums) on the convertible notes arise from (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 Amortization of debt discounts (premiums) amounted to CAD $151,795 ($118,898) during the year ended November 30, 2018 and CAD$134,089 ($103,034) during the prior year ended November 30, 2017. During the year ended November 30, 2018, the Company recorded interest expense for $131,085 (November 30, 2017: $125,079). c) Convertible Notes $167,077 (2017: $nil) On October 22, 2018, the Company entered into a Securities Purchase Agreement with several accredited investors to sell $1,275,000 of units, with each $1,000 of unit consisting of (i) a $1,000 10% interest unsecured convertible promissory note (collectively the “Notes”) due April 15, 2020, convertible into the Company’s common stock at a conversion price of $0.15 per share, and (ii) four thousand (4,000) warrants each exercisable for one share of common stock at an exercise price of $0.25 per share on or before the five year anniversary of the issuance. The notes are secured secondary by all of the Company assets and accrue interest at 10% per annum, payable in cash at maturity. However, the principal amount, plus accrued interest, may be converted at the option of the holder at any time during the term to maturity into shares of common stock at a conversion price of $0.15 per share subject to anti-dilution protection. The note embodies certain traditional default provisions that are linked to credit or interest risks, such as bankruptcy proceedings, liquidation events and corporate existence. The Company concluded that the embedded conversion option is not indexed to the Company’s stock because it did not pass all eight conditions of equity classification provided in ASC 815. Therefore, the embedded conversion option is subject to classification in the financial statements in liabilities at fair value both at inception and subsequently. The Company evaluated the terms and conditions of the Notes under the guidance of ASC 815. All three criteria under ASC 815-15-25-1 are met, therefore, the conversion feature requires classification and measurement as derivative financial instruments. Accordingly, the evaluation resulted in the conclusion that this derivative financial instrument requires bifurcation and liability classification, at fair value. Current standards contemplate that the classification of financial instruments requires evaluation at each report date. The following table reflects the allocation of the purchase on October 22, 2018:
Proceeds $ 1,275,000
Convertible notes $ (131,547 )
Derivative liability-convertible promissory notes $ (619,364 )
Additional paid in capital (equity warrants) $ (524,089 ) The Company issued 5,100,000 warrants (see note 6). The relative fair value of these warrants was estimated at $524,089 using the Binomial Lattice option pricing model and reflected in additional paid-in capital. Discounts (premiums) on the convertible notes arise from (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 Amortization of debt discounts (premiums) amounted to $35,530 during the year ended November 30, 2018 (November 30, 2017: $Nil) resulting in the carrying value of convertible notes at $167,077 as at November 30, 2018 (November 30, 2017: $Nil). During the year ended November 30, 2018, the Company recorded interest expense for $16,767 (November 30, 2017: $Nil). d) Secured Convertible Notes $nil (2017: $nil) On December 7, 2016, the Company issued a $1,500,000 10% secured convertible debenture with a term to June 9, 2019 (the “Maturity Date”). The holder has the option to convert the outstanding principal and interest into common stock at a conversion price of $0.24 per share. The conversion price is subject to adjustments in the event of subsequent equity issuances at a price per share below $0.24. During the year ended November 30, 2017, the Company incurred $103,158 in financing fees. The Company evaluated the terms and conditions of the secured convertible debentures under the guidance of ASC 815. Even though the instrument's conversion price used to calculate the settlement amount is not fixed the embedded conversion feature is still considered indexed to an entity's own stock under the guidance of ASC 815 because the only variables that could affect the settlement amount are inputs to the fair value of a fixed-for-fixed forward or option on equity shares. However, the conversion feature did not meet the conditions for equity classification provided in paragraphs 11 through 35 of ASC 815-40-25 because the contracts contain a security agreement which requires the posting of collateral. Therefore, the conversion feature requires bifurcation and liability classification. The following table reflects the allocation of the purchase on the financing date:
Convertible debentures (Face value) $ 1,500,000
Proceeds $ (1,396,842 )
Embedded conversion feature 889,050
Deferred financing costs (103,158 )
Convertible debentures 610,950 The secured convertible debt of $1,500,000 plus accrued interest of $257,671 comprising $140,959 for the period from issuance to date of settlement calculated at 10% per annum and $116,712 calculated at 5% per annum from date of settlement to original maturity date was settled on November 28, 2017. Derivative Liabilities The carrying values of the embedded derivative liabilities is reflected on the balance sheet, with changes in the carrying value being recorded as a change in fair value of derivative liabilities on the statement of operations. The components of the embedded derivative as of November 30, 2017 are:
Financings giving rise to derivative financial instruments Indexed Shares Fair Value
Convertible Secured Debentures December 7, 2016 8,044,853 $ 539,860
8,044,853 $ 539,860
Indexed
Financings giving rise to derivative financial instruments Shares Fair Value
Convertible Secured Debentures December 7, 2016 8,044,853 $ 426,016
Convertible Notes October 22, 2018 8,500,000 531,285
16,544,853 $ 957,301 The following table summarizes the effects on gain (loss) associated with changes in the fair values of derivative financial instruments by type of financing for the twelve months ended November 30, 2018 and 2017:
Financings giving rise to derivative financial instruments and the income effects:
Twelve Months November 30, 2018
Twelve Months Ended November 30, 2017
Convertible Secured Debentures December 7, 2016 $100,464 $(239,802)
Convertible Notes October 22, 2018 $88,079 -
$188,543 $(239,802)
Fair Value Considerations GAAP establishes a fair value hierarchy that prioritizes the inputs to valuation techniques used to measure fair value. As presented in the tables below, this hierarchy consists of three broad levels:
Level 1 valuations Quoted prices in active markets for identical assets and liabilities.
Level 2 valuations Quoted prices for similar assets or liabilities in active markets; quoted prices for identical or similar assets or liabilities in markets that are not active; and model- derived valuations whose inputs or significant value drivers are observable.
Level 3 valuations Significant inputs to valuation model are unobservable. The embedded derivative was fair valued using the income valuation technique using the Lattice valuation model. The following table sets forth the inputs for each significant assumption:
Convertible secured debentures December 7, 2016 November 30, 2018 November 30, 2017
Derivative financial instruments $ 426,016 $ 539,860
Conversion price $ 0.135 $ 0.135
Volatility 91% 106%
Remaining term (years) 0.52 1.52
Risk free rate 2.52% 1.78%
Convertible notes October 22, 2018 November 30, 2018 November 30, 2017
Derivative financial instruments $ 531,285 $ -
Conversion price $ 0.15 $ -
Volatility 79% -
Remaining term (years) 1.38 -
Risk free rate 2.70% -</t>
  </si>
  <si>
    <t>INVENTORY</t>
  </si>
  <si>
    <t>INVENTORY [Text Block]</t>
  </si>
  <si>
    <t>15. INVENTORY
Inventory as of November 30, 2018, consists of finished goods of Blunt Impact Projectiles 40mm for $90,329 (November 30, 2017: $109,673) and inventory procured from other suppliers for $38,792 (November 30, 2017: $47,630). The Company values its inventory on a first-in, first-out basis. Inventory is valued at the lower of cost or net realizable value.</t>
  </si>
  <si>
    <t>PATENTS</t>
  </si>
  <si>
    <t>PATENTS [Text Block]</t>
  </si>
  <si>
    <t>16. PATENT RIGHTS
Seven patent applications, six non-provisional and one provisional, have been filed by the Company with the U.S. Patent Office. The Patents have been granted on the six non-provisional patents. The Company also owns the trademark for ‘BIP’.
Non-Provisional (Granted Patents): (a) Less-lethal Projectile: This issued patent relates to the Company’s distinctive collapsible ammunition head technology that absorbs kinetic energy of the projectile upon impact. The Corporation’s collapsible head is used in both the BIP and the Wireless Electric Projectile (“WEP”). (b) Electronic Circuitry for Incapacitating a Living Target: This issued patent relates to the electronic circuitry incapacitation system which forms part of the WEP. The patent describes an electronic circuit which provides an electrical incapacitation current to a living target. (c) Less-lethal Wireless Stun Projectile System for Immobilizing a Target by Neuro-Muscular Disruption: This issued patent describes the process by which the WEP operates with its attachment system to halt a target through a neuro-muscular-disruption system. (d) Autonomous Operation of a Less-lethal Projectile: This patent describes a motion sensing system within the WEP. The sensor will monitor movement of the target and enable the electrical output until the target is subdued. The electrical pulse is programmed for an exact time-frame to specifications of the user. (e) Projectile: This invention relates to a non-lethal projectile to be fired using a paintball gun, and more particularly, but not exclusively, to an aerodynamic non-lethal projectile which is used for marking, inhibiting or administering medicinal or other chemical substances to live targets. (f) Payload Carrying Arrangement for a Non-Lethal Projectile: This patent relates to the process of carrying liquid and powder payloads in the head of the BIP munitions that upon impact release from the head and are dispersed upon the target. On April 13, 2018, the Company entered into a purchase and sale agreement with André Buys, pursuant to which the Company agreed to purchase from Mr. Buys a portfolio of registered patent rights, provisional patent rights, and other intellectual property relating to air and/or gas fired long guns or pistols, including pump action launchers and munitions used with such pistols and long guns, including self-stabilizing shaped or “finned” rounds (the “Portfolio”). As consideration for the portfolio, the Company paid Buys $100,000, and incurred $10,000 in legal costs to transfer these patent rights. This consideration of $110,000 has been capitalized. The Company also agreed to pay Buys either $500,000 in cash or $750,000 worth of Company stock within two years (the “Second Payment”) at Buys’ discretion. In the event that the Company fails to make the Second Payment, the Portfolio would revert to Buys, but the Company would retain perpetual, irrevocable, exclusive and non-exclusive licenses to use technology with respect to the Portfolio and any technology developed within two years of April 13, 2018. As the substance of the purchase and sale agreement has been determined to be an option agreement, Tthe Company has not recorded any amount related to the Second Payment. These patent rights have a maximum life of 20 years, expiring on various dates beginning in November 2033 to 2038, and are amortized straight-line commencing June 2018 over a period of 15 years being the estimated useful life, as determined by management. The Company amortized $3,666 during the year ended November 30, 2018. As the full arrangement included an option for full acquisition of the rights, conditional upon certain future events taking place, the Company has recorded the minimum rights to a licence arrangement as patent rights. As at November 30, 2018, the amount recorded as Patent rights refer to the perpetual, irrevocable, exclusive and non-exclusive license to use technology with respect to the portfolio.</t>
  </si>
  <si>
    <t>PREPAID EXPENSES AND OTHER RECEIVABLES</t>
  </si>
  <si>
    <t>Prepaid Expense and Other Assets, Current [Abstract]</t>
  </si>
  <si>
    <t>PREPAID EXPENSES AND OTHER RECEIVABLES [Text Block]</t>
  </si>
  <si>
    <t>17. PREPAID EXPENSES AND OTHER RECEIVABLES
Prepaid expenses and other receivables for the year ended November 30, 2018, include the prepayment of $750,000 by the issuance of common shares to FinTekk AP LLC, being the issuance relating to the marketing campaign for the launch of the Company’s new Byrna TM</t>
  </si>
  <si>
    <t>FINANCIAL INSTRUMENTS</t>
  </si>
  <si>
    <t>FINANCIAL INSTRUMENTS [Text Block]</t>
  </si>
  <si>
    <t>18.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Canada in both United States dollars and Canadian dollars and with banks in United States in United States dollars. The Company’s operations are conducted in USA and its subsidiary operates in Canada. The value of the Canadian dollar against the United States dollar may fluctuate with the changes in economic conditions.
During the year ended November 30, 2018, in comparison to the prior year, the US dollar strengthened in relation to the Canadian dollar and upon the translation of the Company’s subsidiary’s revenue, expenses, assets and liabilities held in Canadian dollars, the Company recorded a translation adjustment loss of $1,673 (2017- a gain of $24,734), in other comprehensive income or loss. The convertible debentures issued by the Company in Canadian currency reflected a currency gain of $(46,093) and loss of $55,007 for the years ended November 30, 2018 and 2017, respectively.
The Company's Canadian subsidiary revenue, costs of sales, operating costs and capital expenditures are denominated in Canadian dollars. Consequently, fluctuations in the U.S. dollar exchange rate against the Canadian dollar increases the volatility of sales, cost of sales and operating costs and overall net earnings when translated into U.S. dollars. The Company is not using any forward and option contracts to fix the foreign exchange rates. Using a 10% fluctuation in the US exchange rate, the impact on the loss and stockholders’ deficiency is not material except the effect on the foreign exchange conversion of the convertible debt issued in Canadian dollars.
ii) Credit risk and economic dependence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USA and Canada.
The Company provides credit to its customers in the normal course of its operations. It carries out, on a continuing basis, credit checks on its customers. The Company’s operations rely significantly on one supplier. Notwithstanding, the Company can source alternative suppliers.
iii) Credit Concentration
For the year ended November 30, 2018, two customers represented approximately 65% of total revenues (2017 - 48% from two customers).
The accounts receivable from three customers represents approximately 88% of accounts receivable as of November 30, 2018 (2017 - 85% from three customers).
The Company’s customers are primarily in North America. Revenues primarily consists of the sale of BIP munition.
iv) Vendor Concentration
The Company currently purchases 100% of its BIP inventory from one supplier.</t>
  </si>
  <si>
    <t>SUBSEQUENT EVENTS</t>
  </si>
  <si>
    <t>SUBSEQUENT EVENTS [Text Block]</t>
  </si>
  <si>
    <t>19. SUBSEQUENT EVENTS
Effective December 1, 2018, the Company signed a twelve-month contract with the corporation owned and controlled by the CFO to pay an annual compensation of $50,000 for the CFO services. The Company paid $10,000 at commencement and is committed to pay $3,333 on monthly basis.
On January 23, 2019, the Company made a share issuance to Jensen under an employment agreement described in note 11. The Company issued 134,938 common shares at a price of $0.1482 per share to satisfy the payment of $20,000 due January 15, 2019.
On January 23, 2019, the Company made a share issuance to Ganz under a consulting agreement. The Company issued 500,000 common shares at a price of $0.1482 due December 15, 2018.
On January 23, 2019, the Company made a share issuance to a corporation owned and controlled by Dean Thrasher, executive chairman of the Company under a consulting agreement described in note 11. The Company issued 180,000 common shares at a price of $0.1482 due January 15, 2018. On January 23, 2019, the Company made a share issuance to the CLO under the consulting agreement described in note 11. The Company issued 166,666 common shares at a price of $0.1482 due January 15, 2019. On January 23, 2019, the Company made a share issuance to a consultant under the consulting agreement. The Company issued 134,938 common shares at a price of $0.1482 per share to satisfy the payment of $20,000 due January 15, 2019. On December 3, 2018, the Company issued 750,000 warrants each to two consultants (the “incentive warrants”) to purchase common shares of the Company at a strike price equal to the average trading price of the Company on the OTC QB during the 20 business days proceeding such approval. 50% of the incentive warrants will vest upon issuance and the balance will vest upon December 31, 2019. The incentive warrants shall have a three-year life. These warrants were issued pursuant to the contracts executed with these two consultants (See note 11).</t>
  </si>
  <si>
    <t>Summary of Significant Accounting Policies (Policies)</t>
  </si>
  <si>
    <t>Use of Estimates [Policy Text Block]</t>
  </si>
  <si>
    <t>a)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and reported amount of revenues and expenses. Significant estimates include accruals, valuation allowance for deferred tax assets, estimates for calculations of stock-based compensation, estimating the useful life of its property and equipment, estimating the useful life of its patent rights and accounting for conversion features on convertible debt transactions. These estimates are based on management’s best estimates and judgment. Management will adjust such estimates and assumptions when facts and circumstances dictate. As future events and their effects cannot be determined with certainty, actual results could differ significantly from these estimates.</t>
  </si>
  <si>
    <t>Income Taxes [Policy Text Block]</t>
  </si>
  <si>
    <t>b) Income Taxes
The Company accounts for income taxes under FASB Codification Topic 740-10-25 ("ASC 740-10- 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10-25, the effect on deferred tax assets and liabilities of a change in tax rates is recognized in income in the period that includes the enactment date. The Company provides a valuation allowance for deferred tax assets for which it does not consider realization of such assets is not more than likely. The Company did not incur any material impact to its financial condition or results of operations due to the financial statement recognition and measurement of a tax position taken or expected to be taken in a tax return.</t>
  </si>
  <si>
    <t>Revenue Recognition [Policy Text Block]</t>
  </si>
  <si>
    <t>c) Revenue Recognition
The Company records revenue when it is realized, or realizable and earned. The Company considers revenue to be realized, or realizable and earned, when the following revenue recognition requirements are met: persuasive evidence of an arrangement exists; the products have been shipped to the customer; the sales price is fixed or determinable; and collectability is reasonably assured.</t>
  </si>
  <si>
    <t>Loss Per Share [Policy Text Block]</t>
  </si>
  <si>
    <t>d)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stock options and warrants for each year and the conversion feature of convertible debentures. There were no common equivalent shares outstanding at November 30, 2018 and 2017 that have been included in dilutive loss per share calculation as the effects would have been anti-dilutive. At November 30, 2018, there are 6,376,667 options and 26,041,160 warrants outstanding, which are convertible into equal number of common shares of the Company. At November 30, 2017, there were 4,866,667 options and 20,941,160 warrants outstanding, which were convertible into equal number of common shares of the Company.</t>
  </si>
  <si>
    <t>Stock-Based Compensation [Policy Text Block]</t>
  </si>
  <si>
    <t>e) Stock-Based Compensation
All stock option awards granted to employees are valued at fair value by using the Black-Scholes or Binomial Lattice option pricing model and recognized on a straight-line basis over the service periods of each award. The Company accounts for equity instruments issued in exchange for the receipt of goods or services from non- employees using the estimated fair market value of the consideration received or the estimated fair value of the equity instruments issued, whichever is more reliably measurable. The value of equity instruments issued for consideration for employees and non-employee services is determined on the earlier of a performance commitment or completion of performance by the provider of goods or services. If there is a modification of the terms of an award, either by repricing or extending the expiry of the award, the award is re-measured. If the modification results in an increase in the fair value of the new award as compared to the old award immediately prior to the modification, the excess fair value is recognized as compensation expense.</t>
  </si>
  <si>
    <t>Foreign Currency [Policy Text Block]</t>
  </si>
  <si>
    <t>f) Foreign Currency
The parent company maintains its books and records in U.S. dollars which is its functional and reporting currency. The Company’s operating subsidiary is a foreign private company and maintains its books and records in Canadian dollars (the functional currency). The subsidiary’s financial statements are converted to US dollars for consolidation purposes. The translation method used is the current rate method. Under the current rate method, all assets and liabilities are translated at the current rate, stockholders’ equity accounts are translated at historical rates, and revenues and expenses are translated at average rate for the year. The resulting translation adjustment has been included in accumulated other comprehensive loss. Gains or losses resulting from transactions in currencies other than the functional currency are reflected in the consolidated statement of operations and comprehensive loss for the reporting periods.</t>
  </si>
  <si>
    <t>Comprehensive loss [Policy Text Block]</t>
  </si>
  <si>
    <t>g) Comprehensive Loss
Comprehensive loss includes all changes in equity (net assets) during a period from non-owner sources. Items included in comprehensive loss, which are excluded from net loss, include foreign currency translation adjustments relating to its Canadian subsidiary.</t>
  </si>
  <si>
    <t>Financial Instruments [Policy Text Block]</t>
  </si>
  <si>
    <t>h) Financial Instruments
The carrying amount of accounts receivable and accounts payable and accrued liabilities, approximated their fair value because of the relatively short maturity of these instruments. The Company determines fair value based on its accounting policy fair value measurement (i.e. exit price that would be recovered for an asset or paid to transfer a liability in an orderly transaction between market participants on the measurement date). The Company has not used derivative financial instruments such as forwards to hedge foreign currency exposures. Convertible debt issued is initially recognized at fair value. Derivative liabilities are measured at fair value on each reporting period and debt is subsequently measured at amortized cost.</t>
  </si>
  <si>
    <t>Fair Value Measurement [Policy Text Block]</t>
  </si>
  <si>
    <t>i) Fair Value Measuremen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 —Inputs are unadjusted, quoted prices in active markets for identical assets or liabilities at the measurement date. • Level 2 —Inputs (other than quoted prices included in Level 1) are either directly or indirectly observable for the asset or liability through correlation with market data at the measurement date and for the duration of the instrument’s anticipated life. • Level 3 —Inputs reflect management’s best estimate of what market participants would use in pricing the asset or liability at the measurement date. Consideration is given to the risk inherent in the valuation technique and the risk inherent in the inputs to the model. The carrying values of cash and cash equivalents, accounts receivable, accounts payable and accrued liabilities approximate their fair values because of the short-term nature of these instruments. Embedded derivatives included in the convertible debentures are measured at fair value on a recurring basis using Level 3 inputs, and the fair value is determined using unobservable inputs. The change in fair value of the embedded derivative related to the convertible debentures of $(188,543) for the year ended November 30, 2018 (November 30, 2017 - $239,802) is reflected as change in fair value of derivative liabilities in the accompanying consolidated statements of operations and comprehensive loss (see Note 14).</t>
  </si>
  <si>
    <t>Convertible debt instruments [Policy Text Block]</t>
  </si>
  <si>
    <t>j) Convertible Debt Instruments
When the Company has determined that the embedded conversion options should not be bifurcated from their host instruments the Company accounts for convertible debt instruments in accordance with ASC 470-20 Debt with Conversion and Other Options</t>
  </si>
  <si>
    <t>Intellectual Property [Policy Text Block]</t>
  </si>
  <si>
    <t>k) Intellectual Property
The Company’s policy has been to write off costs incurred in connection with non-provisional and provisional patent costs as they are incurred, as a recoverability of such expenditure is uncertain.</t>
  </si>
  <si>
    <t>Property and Equipment [Policy Text Block]</t>
  </si>
  <si>
    <t>l) Property and Equipment
Property and equipment are recorded at cost less accumulated depreciation. Depreciation is provided commencing in the month following acquisition using the following annual rate and method:
Computer equipment and software 30% declining balance method
Furniture and fixtures 30% declining balance method
Leasehold improvements Straight line over period of lease
Moulds
20% straight line over 5 years</t>
  </si>
  <si>
    <t>Cash and cash equivalents [Policy Text Block]</t>
  </si>
  <si>
    <t>m) Cash and Cash Equivalents
Cash consists of cash and cash equivalents, which are short-term, highly liquid investments with original terms to maturity of 90 days or less.</t>
  </si>
  <si>
    <t>Impairment of Long-lived Assets [Policy Text Block]</t>
  </si>
  <si>
    <t>n)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t>
  </si>
  <si>
    <t>Inventories [Policy Text Block]</t>
  </si>
  <si>
    <t>o) Inventories
Inventories comprise primarily of Blunt Impact Projectiles (finished goods) and are valued at the lower of cost and net realizable value with cost being determined on the first-in, first-out basis. Costs consist of sub- contracted manufacturing costs.</t>
  </si>
  <si>
    <t>Consolidation [Policy Text Block]</t>
  </si>
  <si>
    <t>p) Consolidation
These consolidated financial statements include the accounts of Security Devices International, Inc. and entities it controls. Control exists when SDI has the power, directly or indirectly, to govern the financial and operating policies of an entity or arrangement to obtain benefit from its activities. In assessing control, potential voting rights that currently are exercisable are considered. The financial statements of the subsidiary are included in the consolidated financial statements from the date that control commences until the date that control ceases. These consolidated financial statements include the results of SDI and its wholly-owned subsidiary, Security Devices International Canada Corp.</t>
  </si>
  <si>
    <t>Recent Accounting Pronouncements [Policy Text Block]</t>
  </si>
  <si>
    <t xml:space="preserve">q) Recent Accounting Pronouncements In May 2014, the FASB issued ASU No. 2014-09, Revenue from Contracts with Customers In May 2017, the FASB issued ASU No. 2017-09, "Compensation - Stock Compensation: Scope of Modification Accounting," which provides guidance about which changes to the terms or conditions of a share- 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update is effective for fiscal year 2019. The update is to be adopted prospectively to an award modified on or after the adoption date. Early adoption is permitted. The Company is in the process of evaluating the amendments to determine if they have a material impact on the Company’s financial position, results of operations or cash flow. In January 2016, the FASB issued ASU 2016-01, Financial Instruments - Overall (subtopic 825-10): Recognition and Measurement of Financial Assets and Financial Liabilities In February 2016, the FASB issued ASU 2016-02, Leases (Topic 842) In January 2017, the FASB issued ASU 2017-04, Intangibles - Goodwill and Other (Topic 350): Simplifying the Test for Goodwill Impairment In July 2017, the FASB issued ASU 2017-11, Earnings Per Share (Topic: 260), Distinguishing Liabilities from Equity (Topic: 480), Derivatives and Hedges (Topic 815) In June 2018, the FASB issued ASU 2018-07, Compensation – Stock Compensation (Topic 718): Improvements to Nonemployee Share-Based Payment Accounting Compensation – Stock Compensation Revenue from Contracts with Customers In August 2018, the FASB issued ASU 2018-13, Fair Value Measurement (Topic: 820): Disclosure Framework – Changes to the Disclosure Requirements for Fair Value Measurement </t>
  </si>
  <si>
    <t>SUMMARY OF SIGNIFICANT ACCOUNTING POLICIES (Tables)</t>
  </si>
  <si>
    <t>Schedule of Depreciation Rates, Plant and Equipment [Table Text Block]</t>
  </si>
  <si>
    <t>Computer equipment and software 30% declining balance method
Furniture and fixtures 30% declining balance method
Leasehold improvements Straight line over period of lease
Moulds 20% straight line over 5 years</t>
  </si>
  <si>
    <t>ACCOUNTS PAYABLE AND ACCRUED LIABILITIES (Tables)</t>
  </si>
  <si>
    <t>Schedule of Accounts Payable and Accrued Liabilities [Table Text Block]</t>
  </si>
  <si>
    <t xml:space="preserve">2018 2017
Accounts payable and accrued liabilities are comprised of the following:
Trade payables $ 126,366 $ 193,198
Accrued liabilities-accrued interest $ 16,767 $ 1,539
Accrued liabilities-other liabilities $ 254,176 $ 198,604
$ 397,309 $ 393,341 </t>
  </si>
  <si>
    <t>STOCK BASED COMPENSATION AND WARRANTS (Tables)</t>
  </si>
  <si>
    <t>Schedule of Share-based Payment Award, Warrants, Valuation Assumptions [Table Text Block]</t>
  </si>
  <si>
    <t>Risk free rate 3.05%
Expected dividends 0%
Expected volatility 159%
Expected life 5 years
Market price of the Company’s common stock on date of grant of options $ 0.14</t>
  </si>
  <si>
    <t>Stock Options Granted, March 27, 2017 [Member]</t>
  </si>
  <si>
    <t>Schedule of Share-based Payment Award, Stock Options, Valuation Assumptions [Table Text Block]</t>
  </si>
  <si>
    <t xml:space="preserve">Risk free rate 2.00%
Expected dividends 0%
Expected forfeiture rate 0%
Expected volatility 134%
Expected life 5 years
Market price of the Company’s common stock on date of grant of options $ 0.10
Stock-based compensation cost expensed $ 61,358
Unvested stock-based compensation expense $ 39,046 </t>
  </si>
  <si>
    <t>Stock Options Granted, May 26, 2017 [Member]</t>
  </si>
  <si>
    <t xml:space="preserve">Risk free rate 2.00%
Expected dividends 0%
Expected forfeiture rate 0%
Expected volatility 127%
Expected life 5 years
Market price of the Company’s common stock on date of grant of options $ 0.14
Stock-based compensation cost expensed $ 124,326
Unvested stock-based compensation expense $ Nil </t>
  </si>
  <si>
    <t>Stock Options Granted, June 19, 2017 [Member]</t>
  </si>
  <si>
    <t>Risk free rate 2.00%
Expected dividends 0%
Expected forfeiture rate 0%
Expected volatility 129%
Expected life 5 years
Market price of the Company’s common stock on date of grant of options $ 0.14
Stock-based compensation cost expensed $ 17,795
Unvested stock-based compensation expense $ Nil</t>
  </si>
  <si>
    <t>Stock Options Granted, August 10, 2017 [Member]</t>
  </si>
  <si>
    <t xml:space="preserve">Risk free rate 2.00%
Expected dividends 0%
Expected forfeiture rate 0%
Expected volatility 130 %
Expected life 5 years
Market price of the Company’s common stock on date of grant of options $ 0.13
Stock-based compensation cost expensed $ 10,633
Unvested stock-based compensation expense $ Nil </t>
  </si>
  <si>
    <t>Stock Options Granted, October 22, 2018 [Member]</t>
  </si>
  <si>
    <t xml:space="preserve">Risk free rate 2.00%
Expected dividends 0%
Expected forfeiture rate 0%
Expected volatility 133%
Expected life 5 years
Market price of the Company’s common stock on date of grant of options $ 0.14
Stock-based compensation cost expensed $ 79,185
Unvested stock-based compensation expense $ Nil </t>
  </si>
  <si>
    <t>Stock Options Granted, April 13, 2018 [Member]</t>
  </si>
  <si>
    <t xml:space="preserve">Risk free rate 2.77%
Expected dividends 0%
Expected forfeiture rate 0%
Expected volatility 190%
Expected life 7 years
Market price of the Company’s common stock on date of grant of options $ 0.15
Stock-based compensation cost expensed $ 10,568
Unvested stock-based compensation expense $ 40,159 </t>
  </si>
  <si>
    <t>STOCK PURCHASE OPTIONS AND WARRANTS (Tables)</t>
  </si>
  <si>
    <t>Schedule of Share-based Compensation, Stock Options, Activity [Table Text Block]</t>
  </si>
  <si>
    <t xml:space="preserve">Number of options
2018 2017
Outstanding, beginning of year 4,866,667 4,625,000
Granted 2,150,000 2,366,667
Expired - (500,000 )
Exercised - -
Forfeited - -
Cancelled (640,000 ) (1,625,000 )
Outstanding, end of year 6,376,667 4,866,667
Exercisable, end of year 5,189,167 4,419,445 </t>
  </si>
  <si>
    <t>Schedule of Share-based Compensation, Stock Options [Table Text Block]</t>
  </si>
  <si>
    <t>Year 2018 Number of
Exercise price options
Expiry date per share 2018
May 8, 2019 CDN$ 0.35 ($0.26) 600,000
September 10, 2019 CDN$ 0.40 ($0.30) 550,000
October 19, 2020 CDN$ 0.38 ($0.29) 800,000
October 19, 2021 CDN$ 0.11 ($0.08) 350,000
March 22, 2022 CDN$ 0.13 ($0.10) 1,150,000
May 25, 2022 CDN$ 0.20 ($0.15) 680,000
August 16, 2022 CDN$ 0.20 ($0.15) 96,667
October 21, 2023 CDN$ 0.19 ($0.14) 650,000
April 12, 2025 CDN$ 0.21 ($0.16) 1,500,000
TOTAL 6,376,667
Weighted average exercise price:
Options outstanding at end of year CDN$ 0.22 ($0.18 )
Options granted during the year CDN$ 0.20 ($0.16 )
Options exercised during the year - -
Options expired during the year - -
Options cancelled during the year CDN$ 0.30 ($0.23 )</t>
  </si>
  <si>
    <t>Year 2017 Number of
Exercise price options
Expiry date per share 2017
May 8, 2019 CDN$ 0.35 ($0.32) 600,000
September 10, 2019 CDN$ 0.40 ($0.36) 550,000
October 19, 2020 CDN$ 0.38 ($0.29) 1,150,000
October 19, 2021 CDN$ 0.11 ($0.08) 350,000
March 22, 2022 CDN$ 0.13 ($0.10) 1,150,000
May 25, 2022 CDN$ 0.20 ($0.15) 970,000
August 16, 2022 CDN$ 0.21 ($0.16) 96,667
TOTAL 4,866,667
Weighted average exercise price:
Options outstanding at end of year CDN$ 0.24 ($0.19 )
Options granted during the year CDN$ 0.15 ($0.13 )
Options exercised during the year - -
Options expired during the year CDN$ 0.35 ($0.31 )
Options cancelled during the year CDN$ 0.37 ($0.32 )</t>
  </si>
  <si>
    <t>Share-based Compensation Arrangement by Share-based Payment Award, Remaining Contractual Term, Outstanding and Exercisable [Table Text Block]</t>
  </si>
  <si>
    <t xml:space="preserve">2018 2017
(Years) (Years)
Total outstanding options 3.5 3.4
Total exercisable options 2.0 2.7 </t>
  </si>
  <si>
    <t>Schedule of Stockholders' Equity Note, Warrants or Rights, Activity [Table Text Block]</t>
  </si>
  <si>
    <t xml:space="preserve">Number of
Warrants Exercise
Granted Prices
$
Outstanding at November 30, 2016 and average exercise price 2,484,650 0.16
Granted 17,891,806 0.18
Granted 572,354 0.15
Expired (7,650 ) 0.25
Outstanding at November 30, 2017 and average exercise price 20,941,160 0.18
Granted 5,100,000 0.25
Expired - -
Outstanding at November 30, 2018 and average exercise price 26,041,160 0.19
Exercisable at November 30, 2018 26,041,160 0.19
Exercisable at November 30, 2017 20,941,160 0.18 </t>
  </si>
  <si>
    <t>Schedule of Stockholders' Equity Note, Warrants or Rights, Weighted Average Remaining Contractual Term, Outstanding and Exercisable [Table Text Block]</t>
  </si>
  <si>
    <t>2018 2017
(Years) (Years)
Total outstanding warrants 3.88 4.68
Total exercisable warrants 3.88 4.68</t>
  </si>
  <si>
    <t>PROPERTY AND EQUIPMENT (Tables)</t>
  </si>
  <si>
    <t>Schedule of Property, Plant and Equipment [Table Text Block]</t>
  </si>
  <si>
    <t xml:space="preserve">November November
30, 2018 Accumulated 30, 2017 Accumulated
Cost Depreciation Cost Depreciation
$ $ $ $
Computer equipment and software 77,382 46,837 53,696 39,971
Furniture and fixtures 20,998 18,763 20,998 17,805
Leasehold improvements 26,471 26,471 26,471 26,471
Moulds 291,599 210,961 209,515 199,482
416,450 303,032 310,680 283,729
Net carrying amount $ 113,418 $ 26,951
Depreciation expense $ 19,392 $ 45,377 </t>
  </si>
  <si>
    <t>INCOME TAXES (Tables)</t>
  </si>
  <si>
    <t>Summary of Tax Credit Carryforwards [Table Text Block]</t>
  </si>
  <si>
    <t xml:space="preserve">USA Canada Total
2025 $ 188,000 $ $ 188,000
2026 610,000 610,000
2027 1,731,000 1,731,000
2028 3,175,000 3,175,000
2029 2,793,000 2,793,000
2030 2,045,000 2,045,000
2031 - -
2032 1,999,000 1,999,000
2033 36,000 36,000
2034 948,000 820,000 1,768,000
2035 561,000 1,061,000 1,622,000
2036 699,000 958,000 1,657,000
2037 1,564,000 555,000 2,119,000
2038 2,153,000 38,000 2,191,000
$ 18,502,000 $ 3,432,000 $ 21,934,000 </t>
  </si>
  <si>
    <t>Schedule of Reconcilation of Income Tax Expense [Table Text Block]</t>
  </si>
  <si>
    <t xml:space="preserve">November November
30, 2018 30, 2017
Loss before income taxes $ (2,153,000) $ (2,800,251)
Income tax recovery at statutory rate (455,000) (932,000)
Change in U.S. tax rates 2,321,000 -
Permanent differences 42,000 (74,000)
Tax benefit not recognized (1,908,000) 1,006,000
Income taxes – current and deferred $ - $ - </t>
  </si>
  <si>
    <t>Schedule of Deferred Tax Assets and Liabilities [Table Text Block]</t>
  </si>
  <si>
    <t>2018 2017
Non-capital losses available to offset future income-taxes $ 21,934,000 $ 20,084,000
Expected income tax recovery at statutory rates $ (4,795,000 ) $ (4,410,000 )
Valuation allowance $ 4,795,000 $ 4,410,000
Net deferred tax assets - -</t>
  </si>
  <si>
    <t>SEGMENT DISCLOSURES (Tables)</t>
  </si>
  <si>
    <t>Schedule of Segment Reporting Information, by Segment [Table Text Block]</t>
  </si>
  <si>
    <t xml:space="preserve">2018 2017
Sales $ 335,843 $ 338,499
Elimination of intersegment revenue (85,616 ) (45,991 )
Consolidated sales $ 250,227 292,508 </t>
  </si>
  <si>
    <t>Sales [Member]</t>
  </si>
  <si>
    <t>Schedule of Revenue from External Customers and Long-Lived Assets, by Geographical Areas [Table Text Block]</t>
  </si>
  <si>
    <t xml:space="preserve">SDI USA SDI Canada Total
Sales $ 212,462 $ 123,381 $ 335,843 </t>
  </si>
  <si>
    <t xml:space="preserve">SDI USA SDI Canada Total
Sales’ $ 252,227 $ 86,272 $ 338,499 </t>
  </si>
  <si>
    <t>Assets [Member]</t>
  </si>
  <si>
    <t xml:space="preserve">SDI USA SDI Canada Total
Assets $ 2,629,315 $ 27,770 $ 2,657,085 </t>
  </si>
  <si>
    <t xml:space="preserve">SDI USA SDI Canada Total
Assets $ 2,159,618 $ 32,739 $ 2,192,357 </t>
  </si>
  <si>
    <t>CONVERTIBLE DEBENTURES AND DEFERRED FINANCING COSTS (Tables)</t>
  </si>
  <si>
    <t>Schedule of Unsecured Convertible Debentures [Table Text Block]</t>
  </si>
  <si>
    <t xml:space="preserve">Unsecured
Unsecured Deferred convertible
convertible financing debenture
debentures costs (Net)
$ $ $
Balance as of November 30, 2016 (1,153,540 ) 35,769 (1,117,771 )
Exchanged for
subordinate secured debentures 1,015,026 - 1,015,026
Amortization of deferred financing costs - (35,769 ) (35,769 )
Repayment of unsecured convertible debentures 66,640 - 66,640
Conversion of unsecured convertible debentures to equity 39,159 - 39,159
Foreign currency translation (7,642 ) - (7,642 )
Balance as of November 30, 2017 (40,357 ) - (40,357 )
Repayment of unsecured convertible debentures 40,357 - 40,357
Balance as of November 30, 2018 - - - </t>
  </si>
  <si>
    <t>Schedule of Derivative Liabilities at Fair Value [Table Text Block]</t>
  </si>
  <si>
    <t xml:space="preserve">Indexed
Financings giving rise to derivative financial instruments Shares Fair Value
Convertible Secured Debentures December 7, 2016 8,044,853 $ 426,016
Convertible Notes October 22, 2018 8,500,000 531,285
16,544,853 $ 957,301 </t>
  </si>
  <si>
    <t>Schedule of Derivative Intruments, Amounts reflected in Income [Table Text Block]</t>
  </si>
  <si>
    <t>Financings giving rise to derivative financial instruments and the income effects:
Twelve Months November 30, 2018
Twelve Months Ended November 30, 2017
Convertible Secured Debentures December 7, 2016 $100,464 $(239,802)
Convertible Notes October 22, 2018 $88,079 -
$188,543 $(239,802)</t>
  </si>
  <si>
    <t>Schedule of Share-based Compensation Arrangement by Share-based Payment Award, Fair Value Assumptions, Method Used [Table Text Block]</t>
  </si>
  <si>
    <t>Convertible secured debentures December 7, 2016 November 30, 2018 November 30, 2017
Derivative financial instruments $ 426,016 $ 539,860
Conversion price $ 0.135 $ 0.135
Volatility 91% 106%
Remaining term (years) 0.52 1.52
Risk free rate 2.52% 1.78%
Convertible notes October 22, 2018 November 30, 2018 November 30, 2017
Derivative financial instruments $ 531,285 $ -
Conversion price $ 0.15 $ -
Volatility 79% -
Remaining term (years) 1.38 -
Risk free rate 2.70% -</t>
  </si>
  <si>
    <t>Series B Convertible Secured Debentures December 7, 2016 [Member]</t>
  </si>
  <si>
    <t>Schedule Of Secured Convertible Debentures Allocation Of Purchase Table [Text Block]</t>
  </si>
  <si>
    <t xml:space="preserve">Secured convertible cotes Face Value
(CAD $1,399,000) $ 1,041,835
Proceeds 1,041,835
Embedded derivative (285,612 )
Carrying value $ 756,223 </t>
  </si>
  <si>
    <t>$1,500,000 10% secured convertible debenture [Member]</t>
  </si>
  <si>
    <t xml:space="preserve">Convertible debentures (Face value) $ 1,500,000
Proceeds $ (1,396,842 )
Embedded conversion feature 889,050
Deferred financing costs (103,158 )
Convertible debentures 610,950 </t>
  </si>
  <si>
    <t>Secured Convertible Debentures October 22, 2018</t>
  </si>
  <si>
    <t xml:space="preserve">Financings giving rise to derivative financial instruments Indexed Shares Fair Value
Convertible Secured Debentures December 7, 2016 8,044,853 $ 539,860
8,044,853 $ 539,860 </t>
  </si>
  <si>
    <t>NATURE OF OPERATIONS AND GOING CONCERN (Narrative) (Details) - USD ($)</t>
  </si>
  <si>
    <t>Deficiency</t>
  </si>
  <si>
    <t>SUMMARY OF SIGNIFICANT ACCOUNTING POLICIES (Narrative) (Details) - USD ($)</t>
  </si>
  <si>
    <t>Nov. 30, 2016</t>
  </si>
  <si>
    <t>Change in fair value of derivative liabilities</t>
  </si>
  <si>
    <t>Number of stock options</t>
  </si>
  <si>
    <t>Warrants outstanding</t>
  </si>
  <si>
    <t>Cash and cash equivalents, Short term investments</t>
  </si>
  <si>
    <t>90 days</t>
  </si>
  <si>
    <t>Amortized estimated useful life patent</t>
  </si>
  <si>
    <t>15 years</t>
  </si>
  <si>
    <t>CAPITAL STOCK (Narrative) (Details)</t>
  </si>
  <si>
    <t>1 Months Ended</t>
  </si>
  <si>
    <t>Jul. 31, 2018USD ($)$ / sharesshares</t>
  </si>
  <si>
    <t>May 31, 2018USD ($)$ / sharesshares</t>
  </si>
  <si>
    <t>Mar. 31, 2018USD ($)$ / sharesshares</t>
  </si>
  <si>
    <t>Nov. 28, 2017USD ($)$ / sharesshares</t>
  </si>
  <si>
    <t>Nov. 28, 2017CAD ($)shares</t>
  </si>
  <si>
    <t>Oct. 31, 2017USD ($)$ / sharesshares</t>
  </si>
  <si>
    <t>Jun. 30, 2017USD ($)$ / sharesshares</t>
  </si>
  <si>
    <t>Mar. 31, 2017USD ($)$ / sharesshares</t>
  </si>
  <si>
    <t>Jan. 31, 2017USD ($)$ / sharesshares</t>
  </si>
  <si>
    <t>Nov. 30, 2018USD ($)$ / sharesshares</t>
  </si>
  <si>
    <t>Nov. 30, 2018$ / sharesshares</t>
  </si>
  <si>
    <t>Nov. 30, 2017$ / sharesshares</t>
  </si>
  <si>
    <t>Oct. 06, 2017$ / sharesshares</t>
  </si>
  <si>
    <t>Oct. 05, 2017shares</t>
  </si>
  <si>
    <t>Common Stock, Shares Authorized | shares</t>
  </si>
  <si>
    <t>Common Stock, Par or Stated Value Per Share | $ / shares</t>
  </si>
  <si>
    <t>Preferred Stock, Shares Authorized | shares</t>
  </si>
  <si>
    <t>Preferred Stock, Par or Stated Value Per Share | $ / shares</t>
  </si>
  <si>
    <t>Common Stock, Shares, Issued | shares</t>
  </si>
  <si>
    <t>Number of common stock share issued | shares</t>
  </si>
  <si>
    <t>Stock Issued During Period, Value, Issued for Services</t>
  </si>
  <si>
    <t>Units Issued During Period, Units | shares</t>
  </si>
  <si>
    <t>Units Issued During Period, Value</t>
  </si>
  <si>
    <t>Proceeds from issuing units</t>
  </si>
  <si>
    <t>Payments of Stock Issuance Costs</t>
  </si>
  <si>
    <t>Class of Warrant or Right, Grants in Period, Net of Forfeitures | shares</t>
  </si>
  <si>
    <t>Class of Warrant or Right, Grants in Period, Weighted Average Exercise Price | $ / shares</t>
  </si>
  <si>
    <t>Stock option price per share | (per share)</t>
  </si>
  <si>
    <t>Weighted average number of consecutive trading days</t>
  </si>
  <si>
    <t>20 days</t>
  </si>
  <si>
    <t>Dean Thrasher | Consulting Agreement [Member]</t>
  </si>
  <si>
    <t>Shares Issued, Price Per Share | $ / shares</t>
  </si>
  <si>
    <t>Paul Jensen | Employment Agreement [Member]</t>
  </si>
  <si>
    <t>Bryan Ganz | Consulting Agreement [Member]</t>
  </si>
  <si>
    <t>Debt settled by issuance of units [Member]</t>
  </si>
  <si>
    <t>Additional debt</t>
  </si>
  <si>
    <t>Promissory note</t>
  </si>
  <si>
    <t>Unsecured convertible debentures</t>
  </si>
  <si>
    <t>Accrued interest</t>
  </si>
  <si>
    <t>J Streicher Capital, LLC (the Agent) [Member]</t>
  </si>
  <si>
    <t>Northeast Industrial Partners LLP [Member] | Consulting Agreement [Member]</t>
  </si>
  <si>
    <t>Fintekk Ap, Llc [Member]</t>
  </si>
  <si>
    <t>STOCK BASED COMPENSATION AND WARRANTS (Narrative) (Details)</t>
  </si>
  <si>
    <t>Apr. 13, 2018USD ($)trigger_price$ / sharesshares</t>
  </si>
  <si>
    <t>Aug. 10, 2017USD ($)$ / sharesshares</t>
  </si>
  <si>
    <t>Aug. 10, 2017USD ($)$ / shares$ / shares</t>
  </si>
  <si>
    <t>Oct. 22, 2018USD ($)$ / sharesshares</t>
  </si>
  <si>
    <t>Oct. 22, 2018USD ($)$ / shares$ / sharesshares</t>
  </si>
  <si>
    <t>Nov. 28, 2017USD ($)Year$ / sharesshares</t>
  </si>
  <si>
    <t>Jun. 19, 2017USD ($)$ / sharesshares</t>
  </si>
  <si>
    <t>Jun. 19, 2017USD ($)$ / shares$ / shares</t>
  </si>
  <si>
    <t>May 26, 2017USD ($)$ / sharesshares</t>
  </si>
  <si>
    <t>May 26, 2017USD ($)$ / shares$ / shares</t>
  </si>
  <si>
    <t>Mar. 27, 2017USD ($)$ / sharesshares</t>
  </si>
  <si>
    <t>Mar. 27, 2017USD ($)$ / shares$ / shares</t>
  </si>
  <si>
    <t>Nov. 30, 2017USD ($)$ / sharesshares</t>
  </si>
  <si>
    <t>Dec. 19, 2017shares</t>
  </si>
  <si>
    <t>Oct. 06, 2017shares</t>
  </si>
  <si>
    <t>Nov. 30, 2016shares</t>
  </si>
  <si>
    <t>May 31, 2013shares</t>
  </si>
  <si>
    <t>Units Issued During Period, Units</t>
  </si>
  <si>
    <t>Units Issued During Period, Value | $</t>
  </si>
  <si>
    <t>Class of Warrant or Right, Grants in Period, Net of Forfeitures</t>
  </si>
  <si>
    <t>Share-based Compensation Arrangement by Share-based Payment Award, Options, Grants in Period, Net of Forfeitures</t>
  </si>
  <si>
    <t>Options granted during the year, weighted average exercise price | (per share)</t>
  </si>
  <si>
    <t>Stock-based compensation cost expensed | $</t>
  </si>
  <si>
    <t>Unvested stock-based compensation expense | $</t>
  </si>
  <si>
    <t>Stock-based compensation expense, vesting of options | $</t>
  </si>
  <si>
    <t>Unsecured convertible promissory note [Member]</t>
  </si>
  <si>
    <t>Conversion of unsecured convertible debentures to equity | $</t>
  </si>
  <si>
    <t>Warrant [Member]</t>
  </si>
  <si>
    <t>Risk free rate</t>
  </si>
  <si>
    <t>3.05%</t>
  </si>
  <si>
    <t>2.00%</t>
  </si>
  <si>
    <t>Expected dividends</t>
  </si>
  <si>
    <t>0.00%</t>
  </si>
  <si>
    <t>Expected forfeiture rate</t>
  </si>
  <si>
    <t>Expected volatility</t>
  </si>
  <si>
    <t>159.00%</t>
  </si>
  <si>
    <t>132.00%</t>
  </si>
  <si>
    <t>Expected life</t>
  </si>
  <si>
    <t>5 years</t>
  </si>
  <si>
    <t>Market price of the Companys common stock on date of grant of options | $ / shares</t>
  </si>
  <si>
    <t>Employee Stock Option [Member]</t>
  </si>
  <si>
    <t>2.77%</t>
  </si>
  <si>
    <t>190.00%</t>
  </si>
  <si>
    <t>130.00%</t>
  </si>
  <si>
    <t>133.00%</t>
  </si>
  <si>
    <t>129.00%</t>
  </si>
  <si>
    <t>127.00%</t>
  </si>
  <si>
    <t>134.00%</t>
  </si>
  <si>
    <t>7 years</t>
  </si>
  <si>
    <t>Expiry term</t>
  </si>
  <si>
    <t>Employee Stock Option [Member] | Chief technology officer [Member]</t>
  </si>
  <si>
    <t>Options granted during the year, weighted average exercise price | $ / shares</t>
  </si>
  <si>
    <t>Employee Stock Option [Member] | Directors [Member]</t>
  </si>
  <si>
    <t>Employee Stock Option [Member] | Consultant [Member]</t>
  </si>
  <si>
    <t>Employee Stock Option [Member] | Chief Executive Officers [Member]</t>
  </si>
  <si>
    <t>Employee Stock Option [Member] | Employee [Member]</t>
  </si>
  <si>
    <t>Employee Stock Option [Member] | New Director [Member]</t>
  </si>
  <si>
    <t>Securities purchase agreement [Member] | Accredited investors [Member] | Warrant [Member]</t>
  </si>
  <si>
    <t>Number of warrants outstanding | $</t>
  </si>
  <si>
    <t>Price per unit of warrants outstanding | $ / shares</t>
  </si>
  <si>
    <t>Debt instrument conversion price | $ / shares</t>
  </si>
  <si>
    <t>Number of securities called by each warrant</t>
  </si>
  <si>
    <t>Number of warrant issued</t>
  </si>
  <si>
    <t>Class of warrant or right grant date fair value | $</t>
  </si>
  <si>
    <t>Securities purchase agreement [Member] | Accredited investors [Member] | Warrant [Member] | Unsecured convertible promissory note [Member]</t>
  </si>
  <si>
    <t>Debt conversion interest rate</t>
  </si>
  <si>
    <t>10.00%</t>
  </si>
  <si>
    <t>2013 Stock Option Plan [Member]</t>
  </si>
  <si>
    <t>Revised Stock Option Plan [Member]</t>
  </si>
  <si>
    <t>Warrants Issued During Period, Value | $</t>
  </si>
  <si>
    <t>J Streicher Capital, LLC (the Agent) [Member] | Expected life [Member]</t>
  </si>
  <si>
    <t>Warrants and Rights Outstanding, Measurement Input | Year</t>
  </si>
  <si>
    <t>Batch of 500,000 options 1 [Member] | Chief technology officer [Member]</t>
  </si>
  <si>
    <t>Stock option, trigger price | trigger_price</t>
  </si>
  <si>
    <t>Batch of 500,000 options 2 [Member] | Chief technology officer [Member]</t>
  </si>
  <si>
    <t>Batch of 500,000 options 3 [Member] | Chief technology officer [Member]</t>
  </si>
  <si>
    <t>RELATED PARTY TRANSACTIONS (Narrative) (Details)</t>
  </si>
  <si>
    <t>Jun. 01, 2018USD ($)shares</t>
  </si>
  <si>
    <t>Apr. 13, 2018USD ($)shares</t>
  </si>
  <si>
    <t>Dec. 31, 2017USD ($)</t>
  </si>
  <si>
    <t>Sep. 30, 2017USD ($)$ / sharesshares</t>
  </si>
  <si>
    <t>May 31, 2017USD ($)$ / sharesshares</t>
  </si>
  <si>
    <t>Mar. 27, 2017USD ($)shares</t>
  </si>
  <si>
    <t>Nov. 30, 2018USD ($)$ / shares</t>
  </si>
  <si>
    <t>Nov. 30, 2017CAD ($)$ / sharesshares</t>
  </si>
  <si>
    <t>Jul. 01, 2018USD ($)</t>
  </si>
  <si>
    <t>Aug. 10, 2017USD ($)</t>
  </si>
  <si>
    <t>Aug. 10, 2017CAD ($)</t>
  </si>
  <si>
    <t>Employee Benefits and Share-based Compensation</t>
  </si>
  <si>
    <t>Related Party Transaction, Amounts of Transaction</t>
  </si>
  <si>
    <t>Proceeds from Convertible Debt</t>
  </si>
  <si>
    <t>Allocated Share-based Compensation Expense</t>
  </si>
  <si>
    <t>Share-based Compensation Arrangement by Share-based Payment Award, Options, Grants in Period, Net of Forfeitures | shares</t>
  </si>
  <si>
    <t>Stock-based compensation expense, vesting of options</t>
  </si>
  <si>
    <t>Stock issued during period, shares, issued for services | shares</t>
  </si>
  <si>
    <t>Due to Related Parties</t>
  </si>
  <si>
    <t>Travel and related expenses</t>
  </si>
  <si>
    <t>Amount of accrual issued for proportionate shares</t>
  </si>
  <si>
    <t>Employee compensation period</t>
  </si>
  <si>
    <t>3 years</t>
  </si>
  <si>
    <t>Rental expeses for services</t>
  </si>
  <si>
    <t>Office rent</t>
  </si>
  <si>
    <t>Payments for rent</t>
  </si>
  <si>
    <t>Paul Jensen [Member]</t>
  </si>
  <si>
    <t>Cash balance in common stock</t>
  </si>
  <si>
    <t>Don Levintin [Member]</t>
  </si>
  <si>
    <t>Related parties payable</t>
  </si>
  <si>
    <t>Debt Instrument, Interest Rate, Stated Percentage</t>
  </si>
  <si>
    <t>12.00%</t>
  </si>
  <si>
    <t>Units Issued During Period, Per Unit Amount | $ / shares</t>
  </si>
  <si>
    <t>Chief Executive Officer [Member]</t>
  </si>
  <si>
    <t>Share-based Compensation Arrangement by Share-based Payment Award, Equity Instruments Other than Options, Grants in Period | shares</t>
  </si>
  <si>
    <t>Share-based Compensation Arrangement by Share-based Payment Award, Equity Instruments Other than Options, Aggregate Intrinsic Value, Vested</t>
  </si>
  <si>
    <t>Northeast Industrial Partners, LLC [Member]</t>
  </si>
  <si>
    <t>Related Party Transaction, Monthly Amounts of Transaction</t>
  </si>
  <si>
    <t>Related Party Transaction, Quarterly Amounts of Transaction</t>
  </si>
  <si>
    <t>Bryan Ganz [Member]</t>
  </si>
  <si>
    <t>Employee Benefits, monthly cash payment</t>
  </si>
  <si>
    <t>Chief Financial Officer [Member]</t>
  </si>
  <si>
    <t>Directors [Member]</t>
  </si>
  <si>
    <t>Investors</t>
  </si>
  <si>
    <t>Debt Instrument, Convertible, Conversion Price | $ / shares</t>
  </si>
  <si>
    <t>PROPERTY AND EQUIPMENT (Narrative) (Details)</t>
  </si>
  <si>
    <t>Nov. 30, 2018USD ($)</t>
  </si>
  <si>
    <t>INCOME TAXES (Narrative) (Details) $ in Millions</t>
  </si>
  <si>
    <t>Nov. 30, 2017USD ($)</t>
  </si>
  <si>
    <t>Nov. 30, 2018CAD ($)</t>
  </si>
  <si>
    <t>Non-capital losses of future taxable income</t>
  </si>
  <si>
    <t>Deferred tax asset valuation allowance</t>
  </si>
  <si>
    <t>100.00%</t>
  </si>
  <si>
    <t>USA [Member]</t>
  </si>
  <si>
    <t>Effective Income Tax Rate, Continuing Operations</t>
  </si>
  <si>
    <t>21.00%</t>
  </si>
  <si>
    <t>Canada [Member]</t>
  </si>
  <si>
    <t>26.50%</t>
  </si>
  <si>
    <t>COMMITMENTS (Narrative) (Details)</t>
  </si>
  <si>
    <t>Feb. 15, 2019shares</t>
  </si>
  <si>
    <t>Jan. 23, 2019shares</t>
  </si>
  <si>
    <t>Oct. 29, 2018shares</t>
  </si>
  <si>
    <t>Nov. 30, 2018USD ($)Consultants$ / sharesshares</t>
  </si>
  <si>
    <t>Aug. 31, 2018shares</t>
  </si>
  <si>
    <t>Nov. 30, 2018$ / shares</t>
  </si>
  <si>
    <t>Nov. 28, 2017$ / shares</t>
  </si>
  <si>
    <t>Sep. 30, 2017USD ($)</t>
  </si>
  <si>
    <t>Number of stock options | shares</t>
  </si>
  <si>
    <t>Consulting Agreements [Member]</t>
  </si>
  <si>
    <t>Monthly commitment</t>
  </si>
  <si>
    <t>Number of consultants | Consultants</t>
  </si>
  <si>
    <t>Payment For Consultants</t>
  </si>
  <si>
    <t>Amount of increased in payment for consultants</t>
  </si>
  <si>
    <t>Issuance of warrant for consultant</t>
  </si>
  <si>
    <t>Percentage of issuance of warrant vested</t>
  </si>
  <si>
    <t>50.00%</t>
  </si>
  <si>
    <t>Purchase and Sale Agreement (the Agreement) with Andre Buys [Member]</t>
  </si>
  <si>
    <t>Stock option price per share | $ / shares</t>
  </si>
  <si>
    <t>First installment of consideration payment</t>
  </si>
  <si>
    <t>Secound installment of considertion payment in cash</t>
  </si>
  <si>
    <t>Deferred compensation arrangement with individual share award granted amount</t>
  </si>
  <si>
    <t>Terms of stock option grant date</t>
  </si>
  <si>
    <t>Stock option terms of remain employe</t>
  </si>
  <si>
    <t>Percentage of intellectual property of portfolio</t>
  </si>
  <si>
    <t>Amount of royalty exceeds</t>
  </si>
  <si>
    <t>Minimum payment of royalty</t>
  </si>
  <si>
    <t>Minimal commitment relating to employment contract</t>
  </si>
  <si>
    <t>320000.00%</t>
  </si>
  <si>
    <t>Terms of minimal commitment relating to employment contract</t>
  </si>
  <si>
    <t>32 months</t>
  </si>
  <si>
    <t>Purchase and Sale Agreement (the Agreement) with Andre Buys [Member] | Second Anniversary</t>
  </si>
  <si>
    <t>Percentage of royalty</t>
  </si>
  <si>
    <t>Purchase and Sale Agreement (the Agreement) with Andre Buys [Member] | Sixth Anniversary</t>
  </si>
  <si>
    <t>4.00%</t>
  </si>
  <si>
    <t>Purchase and Sale Agreement (the Agreement) with Andre Buys [Member] | Eighth Anniversary</t>
  </si>
  <si>
    <t>3.00%</t>
  </si>
  <si>
    <t>Consulting Agreement With Ganz Pursuant [Member]</t>
  </si>
  <si>
    <t>Stock issued during period, shares, new issues | shares</t>
  </si>
  <si>
    <t>Share will be issue on first quarter of 2019 | shares</t>
  </si>
  <si>
    <t>Consulting Agreement With Consultant Pursuant [Member]</t>
  </si>
  <si>
    <t>Consulting Agreement With Consultant Pursuant [Member] | Subsequent Event [Member]</t>
  </si>
  <si>
    <t>President and Chief Operating Officer [Member]</t>
  </si>
  <si>
    <t>Annual commitment</t>
  </si>
  <si>
    <t>Batch of 500,000 options 1 [Member] | Purchase and Sale Agreement (the Agreement) with Andre Buys [Member]</t>
  </si>
  <si>
    <t>Batch of 500,000 options 2 [Member] | Purchase and Sale Agreement (the Agreement) with Andre Buys [Member]</t>
  </si>
  <si>
    <t>Batch of 500,000 options 3 [Member] | Purchase and Sale Agreement (the Agreement) with Andre Buys [Member]</t>
  </si>
  <si>
    <t>EXCLUSIVE SUPPLY AND PURCHASE AGREEMENTS (Narrative) (Details)</t>
  </si>
  <si>
    <t>BIP</t>
  </si>
  <si>
    <t>Collaborative Arrangements and Non-collaborative Arrangement Transactions [Line Items]</t>
  </si>
  <si>
    <t>Term of agreement</t>
  </si>
  <si>
    <t>4 years</t>
  </si>
  <si>
    <t>Additional term of agreement</t>
  </si>
  <si>
    <t>1 year</t>
  </si>
  <si>
    <t>Safariland, LLC</t>
  </si>
  <si>
    <t>CONVERTIBLE DEBENTURES AND DERIVATIVE LIABILITIES (Narrative) (Details)</t>
  </si>
  <si>
    <t>Aug. 06, 2017USD ($)</t>
  </si>
  <si>
    <t>Aug. 06, 2017CAD ($)</t>
  </si>
  <si>
    <t>Dec. 07, 2016USD ($)$ / shares</t>
  </si>
  <si>
    <t>Aug. 06, 2014USD ($)</t>
  </si>
  <si>
    <t>Aug. 06, 2014CAD ($)</t>
  </si>
  <si>
    <t>Feb. 28, 2018USD ($)</t>
  </si>
  <si>
    <t>Nov. 28, 2017shares</t>
  </si>
  <si>
    <t>Nov. 30, 2018USD ($)shares</t>
  </si>
  <si>
    <t>Nov. 30, 2018CAD ($)shares</t>
  </si>
  <si>
    <t>Nov. 30, 2017USD ($)shares</t>
  </si>
  <si>
    <t>Nov. 30, 2017CAD ($)</t>
  </si>
  <si>
    <t>Nov. 30, 2017CAD ($)shares</t>
  </si>
  <si>
    <t>Dec. 07, 2016CAD ($)$ / shares</t>
  </si>
  <si>
    <t>Warrants outstanding | shares</t>
  </si>
  <si>
    <t>Interest Expense, Debt</t>
  </si>
  <si>
    <t>Convertible Debt</t>
  </si>
  <si>
    <t>Amortization of debt discounts (premiums)</t>
  </si>
  <si>
    <t>Warrants and Rights Outstanding</t>
  </si>
  <si>
    <t>Class of Warrant or Right, Exercise Price of Warrants or Rights | $ / shares</t>
  </si>
  <si>
    <t>Number of securities called by each warrant | shares</t>
  </si>
  <si>
    <t>Number of warrant issued | shares</t>
  </si>
  <si>
    <t>Class of warrant or right grant date fair value</t>
  </si>
  <si>
    <t>Unsecured Debt [Member]</t>
  </si>
  <si>
    <t>Debt instruments exchanged for Subordinate Secured Debentures</t>
  </si>
  <si>
    <t>Repayments of Convertible Debt</t>
  </si>
  <si>
    <t>Debt Instrument, Convertible, Conversion Price | (per share)</t>
  </si>
  <si>
    <t>Financing fees</t>
  </si>
  <si>
    <t>Series B Convertible Secured Debentures December 7, 2016 [Member] | Minimum [Member]</t>
  </si>
  <si>
    <t>Series BSecured Convertible Debentures Issued Pursuant To Indenture In Payment Of Accrued Interest Member</t>
  </si>
  <si>
    <t>Secured convertible debentures [Member]</t>
  </si>
  <si>
    <t>5.00%</t>
  </si>
  <si>
    <t>Repayments of accrued interest</t>
  </si>
  <si>
    <t>Accured interest from before date of settlement repaid</t>
  </si>
  <si>
    <t>Accrued interest from after date of settlement repaid</t>
  </si>
  <si>
    <t>INVENTORY (Narrative) (Details) - USD ($)</t>
  </si>
  <si>
    <t>Inventory [Line Items]</t>
  </si>
  <si>
    <t>Finished goods 40mm of Blunt Impact Projectiles</t>
  </si>
  <si>
    <t>Inventory procured from other suppliers</t>
  </si>
  <si>
    <t>PATENTS (Narrative) (Details) - USD ($)</t>
  </si>
  <si>
    <t>Apr. 13, 2018</t>
  </si>
  <si>
    <t>Purchase of patents</t>
  </si>
  <si>
    <t>Useful life of patents</t>
  </si>
  <si>
    <t>Deferred Compensation Arrangement with Individual, Distribution Paid</t>
  </si>
  <si>
    <t>Deferred Compensation Arrangement with Individual, Cash Award Granted, Amount</t>
  </si>
  <si>
    <t>Legal costs to transfer patent rights</t>
  </si>
  <si>
    <t>Term For second payment</t>
  </si>
  <si>
    <t>2 years</t>
  </si>
  <si>
    <t>Purchase and Sale Agreement (the Agreement) with Andre Buys [Member] | Maximum [Member]</t>
  </si>
  <si>
    <t>20 years</t>
  </si>
  <si>
    <t>Purchase and Sale Agreement (the Agreement) with Andre Buys [Member] | Minimum [Member]</t>
  </si>
  <si>
    <t>PREPAID EXPENSES AND OTHER RECEIVABLES (Narrative) (Details) - USD ($)</t>
  </si>
  <si>
    <t>Prepayment of prepaid expenses and other receivables</t>
  </si>
  <si>
    <t>FINANCIAL INSTRUMENTS (Narrative) (Details) - USD ($)</t>
  </si>
  <si>
    <t>Foreign currency translation loss (gain)</t>
  </si>
  <si>
    <t>Percentage of fluctuation in the US exchange rate</t>
  </si>
  <si>
    <t>Revenues [Member]</t>
  </si>
  <si>
    <t>Concentration Risk, Percentage</t>
  </si>
  <si>
    <t>65.00%</t>
  </si>
  <si>
    <t>48.00%</t>
  </si>
  <si>
    <t>Accounts Receivable [Member]</t>
  </si>
  <si>
    <t>88.00%</t>
  </si>
  <si>
    <t>85.00%</t>
  </si>
  <si>
    <t>Vendor Concentration [Member]</t>
  </si>
  <si>
    <t>SUBSEQUENT EVENTS (Narrative) (Details)</t>
  </si>
  <si>
    <t>Dec. 03, 2018consultantDayshares</t>
  </si>
  <si>
    <t>Jan. 23, 2019USD ($)$ / sharesshares</t>
  </si>
  <si>
    <t>Dec. 31, 2018USD ($)</t>
  </si>
  <si>
    <t>Jul. 31, 2018shares</t>
  </si>
  <si>
    <t>May 31, 2018shares</t>
  </si>
  <si>
    <t>Mar. 31, 2018shares</t>
  </si>
  <si>
    <t>Nov. 30, 2017USD ($)$ / shares</t>
  </si>
  <si>
    <t>Oct. 06, 2017$ / shares</t>
  </si>
  <si>
    <t>Subsequent Event [Line Items]</t>
  </si>
  <si>
    <t>Number of common stock share issued</t>
  </si>
  <si>
    <t>price of common shares | $ / shares</t>
  </si>
  <si>
    <t>Proceeds from issuance of common stock | $</t>
  </si>
  <si>
    <t>Subsequent Event [Member] | CFO</t>
  </si>
  <si>
    <t>Annual compensation | $</t>
  </si>
  <si>
    <t>Annual compensation paid at commencement | $</t>
  </si>
  <si>
    <t>compensation paid on monthly basis | $</t>
  </si>
  <si>
    <t>Subsequent Event [Member] | Paul Jensen | Employment Agreement [Member]</t>
  </si>
  <si>
    <t>Subsequent Event [Member] | Bryan Ganz | Consulting Agreements [Member]</t>
  </si>
  <si>
    <t>Subsequent Event [Member] | CLO | Consulting Agreements [Member]</t>
  </si>
  <si>
    <t>Subsequent Event [Member] | Consultant</t>
  </si>
  <si>
    <t>issuance of warrant</t>
  </si>
  <si>
    <t>Number of consultant | consultant</t>
  </si>
  <si>
    <t>business days | Day</t>
  </si>
  <si>
    <t>Percentage of incentive warrants</t>
  </si>
  <si>
    <t>Subsequent Event [Member] | Consultant | Consulting Agreements [Member]</t>
  </si>
  <si>
    <t>Subsequent Event [Member] | Dean Thrasher | Consulting Agreements [Member]</t>
  </si>
  <si>
    <t>Schedule of Depreciation Rates, Plant and Equipment (Details)</t>
  </si>
  <si>
    <t>Computer equipment [Member]</t>
  </si>
  <si>
    <t>Depreciation rate</t>
  </si>
  <si>
    <t>30% declining balance method</t>
  </si>
  <si>
    <t>Furniture and fixtures [Member]</t>
  </si>
  <si>
    <t>Leasehold Improvements [Member]</t>
  </si>
  <si>
    <t>Straight line</t>
  </si>
  <si>
    <t>Moulds [Member]</t>
  </si>
  <si>
    <t>20% straight line</t>
  </si>
  <si>
    <t>Property, Plant and Equipment, Useful Life</t>
  </si>
  <si>
    <t>Schedule of Accounts Payable and Accrued Liabilities (Details) - USD ($)</t>
  </si>
  <si>
    <t>Trade payables</t>
  </si>
  <si>
    <t>Accrued liabilities-accrued interest</t>
  </si>
  <si>
    <t>Accrued liabilities-other liabilities</t>
  </si>
  <si>
    <t>Schedule of Share-based Payment Award, Warrants, Valuation Assumptions (Details) - Warrant [Member] - USD ($)</t>
  </si>
  <si>
    <t>Oct. 22, 2018</t>
  </si>
  <si>
    <t>Nov. 28, 2017</t>
  </si>
  <si>
    <t>Market price of the Companys common stock on date of grant of options</t>
  </si>
  <si>
    <t>Schedule of Share-based Payment Award, Stock Options, Valuation Assumptions (Details) - USD ($)</t>
  </si>
  <si>
    <t>Aug. 10, 2017</t>
  </si>
  <si>
    <t>Jun. 19, 2017</t>
  </si>
  <si>
    <t>May 26, 2017</t>
  </si>
  <si>
    <t>Mar. 27, 2017</t>
  </si>
  <si>
    <t>Stock-based compensation cost expensed</t>
  </si>
  <si>
    <t>Unvested stock-based compensation expense</t>
  </si>
  <si>
    <t>Schedule of Share-based Compensation, Stock Options, Activity (Details) - shares</t>
  </si>
  <si>
    <t>Outstanding, beginning of year</t>
  </si>
  <si>
    <t>Granted</t>
  </si>
  <si>
    <t>Expired</t>
  </si>
  <si>
    <t>Exercised</t>
  </si>
  <si>
    <t>Forfeited</t>
  </si>
  <si>
    <t>Cancelled</t>
  </si>
  <si>
    <t>Outstanding, end of year</t>
  </si>
  <si>
    <t>Exercisable, end of year</t>
  </si>
  <si>
    <t>Schedule of Share-based Compensation, Stock Options (Details)</t>
  </si>
  <si>
    <t>Nov. 30, 2017$ / shares</t>
  </si>
  <si>
    <t>Exercise price per share | (per share)</t>
  </si>
  <si>
    <t>Stock options outstanding at end of year, weighted average exercise price | (per share)</t>
  </si>
  <si>
    <t>Stock options exercised during the year, weighted average exercise price | (per share)</t>
  </si>
  <si>
    <t>Stock options expired during the year, weighted average exercise price | (per share)</t>
  </si>
  <si>
    <t>Stock options cancelled during the year, weighted average exercise price | (per share)</t>
  </si>
  <si>
    <t>May 8, 2019 [Member]</t>
  </si>
  <si>
    <t>September 10, 2019 [Member]</t>
  </si>
  <si>
    <t>October 19, 2020 [Member]</t>
  </si>
  <si>
    <t>October 19, 2021 [Member]</t>
  </si>
  <si>
    <t>March 22, 2022 [Member]</t>
  </si>
  <si>
    <t>May 25, 2022 [Member]</t>
  </si>
  <si>
    <t>August 16, 2022 [Member]</t>
  </si>
  <si>
    <t>October 21, 2023 [Member]</t>
  </si>
  <si>
    <t>April 12, 2025 [Member]</t>
  </si>
  <si>
    <t>Schedule of Share-based Compensation, Remaining Contractual Term, Outstanding and Exercisable (Details)</t>
  </si>
  <si>
    <t>Total outstanding options, weighted average remaining contractual life</t>
  </si>
  <si>
    <t>3 years 6 months</t>
  </si>
  <si>
    <t>3 years 4 months 24 days</t>
  </si>
  <si>
    <t>Total exercisable options, weighted average remaining contractual life</t>
  </si>
  <si>
    <t>2 years 8 months 12 days</t>
  </si>
  <si>
    <t>Schedule of Share-based Compensation,, Warrants or Rights, Activity (Details) - $ / shares</t>
  </si>
  <si>
    <t>Warrants outstanding, beginning of period</t>
  </si>
  <si>
    <t>Warrants expired</t>
  </si>
  <si>
    <t>Warrants outstanding, end of period</t>
  </si>
  <si>
    <t>Warrants exercisable, end of period</t>
  </si>
  <si>
    <t>Warrants outstanding, beginning of period, weighted average exercise price</t>
  </si>
  <si>
    <t>Class of Warrant or Right, Grants in Period, Weighted Average Exercise Price</t>
  </si>
  <si>
    <t>Warrants expired, weighted average exercise price</t>
  </si>
  <si>
    <t>Warrants outstanding, weighted average exercise price</t>
  </si>
  <si>
    <t>Warrants exercisable,end of period, weighted average exercise price</t>
  </si>
  <si>
    <t>Warrants Granted 1 [Member]</t>
  </si>
  <si>
    <t>Warrants Granted 2 [Member]</t>
  </si>
  <si>
    <t>Schedule of Share-based Compensation,, Warrants or Rights, Weighted Average Remaining Contractual Term, Outstanding and Exercisable (Details)</t>
  </si>
  <si>
    <t>Class of Warrant or Right, Weighted Average Remaining Contractual Term</t>
  </si>
  <si>
    <t>3 years 10 months 17 days</t>
  </si>
  <si>
    <t>4 years 8 months 5 days</t>
  </si>
  <si>
    <t>Schedule of Property, Plant and Equipment (Details) - USD ($)</t>
  </si>
  <si>
    <t>Property, Plant and Equipment, Gross</t>
  </si>
  <si>
    <t>Accumulated Depreciation</t>
  </si>
  <si>
    <t>Depreciation expense</t>
  </si>
  <si>
    <t>Summary of Tax Credit Carryforwards (Details) $ in Millions</t>
  </si>
  <si>
    <t>Non-capital losses available to offset future income-taxes</t>
  </si>
  <si>
    <t>2025 [Member]</t>
  </si>
  <si>
    <t>2026 [Member]</t>
  </si>
  <si>
    <t>2027 [Member]</t>
  </si>
  <si>
    <t>2028 [Member]</t>
  </si>
  <si>
    <t>2029 [Member]</t>
  </si>
  <si>
    <t>2030 [Member]</t>
  </si>
  <si>
    <t>2031 [Member]</t>
  </si>
  <si>
    <t>2032 [Member]</t>
  </si>
  <si>
    <t>2033 [Member]</t>
  </si>
  <si>
    <t>2034 [Member]</t>
  </si>
  <si>
    <t>2035 [Member]</t>
  </si>
  <si>
    <t>2036 [Member]</t>
  </si>
  <si>
    <t>2037 [Member]</t>
  </si>
  <si>
    <t>2038 [Member]</t>
  </si>
  <si>
    <t>USA [Member] | 2025 [Member]</t>
  </si>
  <si>
    <t>USA [Member] | 2026 [Member]</t>
  </si>
  <si>
    <t>USA [Member] | 2027 [Member]</t>
  </si>
  <si>
    <t>USA [Member] | 2028 [Member]</t>
  </si>
  <si>
    <t>USA [Member] | 2029 [Member]</t>
  </si>
  <si>
    <t>USA [Member] | 2030 [Member]</t>
  </si>
  <si>
    <t>USA [Member] | 2031 [Member]</t>
  </si>
  <si>
    <t>USA [Member] | 2032 [Member]</t>
  </si>
  <si>
    <t>USA [Member] | 2033 [Member]</t>
  </si>
  <si>
    <t>USA [Member] | 2034 [Member]</t>
  </si>
  <si>
    <t>USA [Member] | 2035 [Member]</t>
  </si>
  <si>
    <t>USA [Member] | 2036 [Member]</t>
  </si>
  <si>
    <t>USA [Member] | 2037 [Member]</t>
  </si>
  <si>
    <t>USA [Member] | 2038 [Member]</t>
  </si>
  <si>
    <t>Canada [Member] | 2034 [Member]</t>
  </si>
  <si>
    <t>Canada [Member] | 2035 [Member]</t>
  </si>
  <si>
    <t>Canada [Member] | 2036 [Member]</t>
  </si>
  <si>
    <t>Canada [Member] | 2037 [Member]</t>
  </si>
  <si>
    <t>Canada [Member] | 2038 [Member]</t>
  </si>
  <si>
    <t>Schedule of Reconcilation of Income Tax Expense (Details) - USD ($)</t>
  </si>
  <si>
    <t>Loss before income taxes</t>
  </si>
  <si>
    <t>Income tax recovery at statutory rate</t>
  </si>
  <si>
    <t>Change in U.S. tax rates</t>
  </si>
  <si>
    <t>Permanent differences</t>
  </si>
  <si>
    <t>Tax benefit not recognized</t>
  </si>
  <si>
    <t>Income taxes current and deferred</t>
  </si>
  <si>
    <t>Schedule of Deferred Tax Assets and Liabilities (Details) - USD ($)</t>
  </si>
  <si>
    <t>Expected income tax recovery at statutory rates</t>
  </si>
  <si>
    <t>Valuation allowance</t>
  </si>
  <si>
    <t>Net deferred tax assets</t>
  </si>
  <si>
    <t>Schedule of Effective Income Tax Rate Reconciliation (Details)</t>
  </si>
  <si>
    <t>Schedule of Revenue from External Customers and Long-Lived Assets, by Geographical Areas (Details) - USD ($)</t>
  </si>
  <si>
    <t>Schedule of Segment Reporting Information, by Segment (Details) - USD ($)</t>
  </si>
  <si>
    <t>Assets</t>
  </si>
  <si>
    <t>Operating segment</t>
  </si>
  <si>
    <t>Elimination of intersegment revenue [Member]</t>
  </si>
  <si>
    <t>SDI USA | Operating segment</t>
  </si>
  <si>
    <t>SDI Canada | Operating segment</t>
  </si>
  <si>
    <t>Sales Gross [Member] | Operating segment</t>
  </si>
  <si>
    <t>Sales Gross [Member] | SDI USA | Operating segment</t>
  </si>
  <si>
    <t>Sales Gross [Member] | SDI Canada | Operating segment</t>
  </si>
  <si>
    <t>Schedule of Convertible Debt (Details)</t>
  </si>
  <si>
    <t>Proceeds</t>
  </si>
  <si>
    <t>Schedule of Unsecured Convertible Debentures (Details)</t>
  </si>
  <si>
    <t>Balance, beginning of period</t>
  </si>
  <si>
    <t>Exchange for subordinate secured debentures</t>
  </si>
  <si>
    <t>Conversion of unsecured convertible debentures to equity</t>
  </si>
  <si>
    <t>Foreign currency translation loss</t>
  </si>
  <si>
    <t>Balance, end of period</t>
  </si>
  <si>
    <t>Deferred Financing Costs, Unsecured [Member]</t>
  </si>
  <si>
    <t>Unsecured Convertible Debenture (Net) [Member]</t>
  </si>
  <si>
    <t>Schedule of Secured Convertible Debentures, Allocation of the Purchase (Details)</t>
  </si>
  <si>
    <t>Dec. 07, 2016USD ($)</t>
  </si>
  <si>
    <t>Dec. 07, 2016CAD ($)</t>
  </si>
  <si>
    <t>Secured Convertible Notes</t>
  </si>
  <si>
    <t>Deferred financing costs</t>
  </si>
  <si>
    <t>Compound embedded derivative</t>
  </si>
  <si>
    <t>Carrying value</t>
  </si>
  <si>
    <t>Embedded conversion feature</t>
  </si>
  <si>
    <t>Schedule of Convertible Debentures, allocation of the purchase (Details) - USD ($)</t>
  </si>
  <si>
    <t>Additional paid in capital (equity warrants)</t>
  </si>
  <si>
    <t>Convertible notes</t>
  </si>
  <si>
    <t>Derivative liability-convertible promissory notes</t>
  </si>
  <si>
    <t>Schedule of Derivative Liabilities at Fair Value (Details) - USD ($)</t>
  </si>
  <si>
    <t>Indexed Shares [Member]</t>
  </si>
  <si>
    <t>Embedded derivatives, liability</t>
  </si>
  <si>
    <t>Fair Value [Member]</t>
  </si>
  <si>
    <t>Secured Convertible Debentures December 7, 2016 | Indexed Shares [Member]</t>
  </si>
  <si>
    <t>Secured Convertible Debentures December 7, 2016 | Fair Value [Member]</t>
  </si>
  <si>
    <t>Secured Convertible Debentures October 22, 2018 | Indexed Shares [Member]</t>
  </si>
  <si>
    <t>Secured Convertible Debentures October 22, 2018 | Fair Value [Member]</t>
  </si>
  <si>
    <t>Schedule of Derivative Intruments, Amounts reflected in Income (Details) - USD ($)</t>
  </si>
  <si>
    <t>Secured Convertible Debentures December 7, 2016</t>
  </si>
  <si>
    <t>Schedule of Convertible Debentures, Fair Value Assumptions, Method Used (Details)</t>
  </si>
  <si>
    <t>Dec. 07, 2017</t>
  </si>
  <si>
    <t>Derivative liabilities</t>
  </si>
  <si>
    <t>Remaining term (years)</t>
  </si>
  <si>
    <t>6 months 7 days</t>
  </si>
  <si>
    <t>1 year 6 months 7 days</t>
  </si>
  <si>
    <t>1 year 4 months 17 days</t>
  </si>
  <si>
    <t>Volatility [Member] | Secured Convertible Debentures December 7, 2016</t>
  </si>
  <si>
    <t>Measurement Input</t>
  </si>
  <si>
    <t>Volatility [Member] | Secured Convertible Debentures October 22, 2018</t>
  </si>
  <si>
    <t>Risk free rate [Member] | Secured Convertible Debentures December 7, 2016</t>
  </si>
  <si>
    <t>Risk free rate [Member] | Secured Convertible Debentures October 22, 2018</t>
  </si>
  <si>
    <t>Condensed Financial Statements (Details) - USD ($)</t>
  </si>
  <si>
    <t>Secured convertible debentures, net of deferred financing costs</t>
  </si>
  <si>
    <t>Total Stockholders' Deficiency</t>
  </si>
  <si>
    <t>Foreign currency translation (gain)</t>
  </si>
  <si>
    <t>Total Operating Expenses</t>
  </si>
  <si>
    <t>Loss from Operations</t>
  </si>
  <si>
    <t>Other expense-Interest</t>
  </si>
  <si>
    <t>Loss before Income Taxes</t>
  </si>
  <si>
    <t>Comprehensive Loss</t>
  </si>
  <si>
    <t>Foreign currency translation (gain) loss</t>
  </si>
  <si>
    <t>Net cash used in operating activi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3"/>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354866</v>
      </c>
    </row>
    <row r="9" spans="1:4">
      <c r="A9" s="3" t="s">
        <v>16</v>
      </c>
      <c r="B9" s="3" t="s">
        <v>17</v>
      </c>
    </row>
    <row r="10" spans="1:4">
      <c r="A10" s="3" t="s">
        <v>18</v>
      </c>
      <c r="B10" s="3" t="s">
        <v>19</v>
      </c>
    </row>
    <row r="11" spans="1:4">
      <c r="A11" s="3" t="s">
        <v>20</v>
      </c>
      <c r="C11" s="4" t="n">
        <v>103093442</v>
      </c>
    </row>
    <row r="12" spans="1:4">
      <c r="A12" s="3" t="s">
        <v>21</v>
      </c>
      <c r="B12" s="3" t="s">
        <v>22</v>
      </c>
    </row>
    <row r="13" spans="1:4">
      <c r="A13" s="3" t="s">
        <v>23</v>
      </c>
      <c r="B13" s="3" t="s">
        <v>24</v>
      </c>
    </row>
    <row r="14" spans="1:4">
      <c r="A14" s="3" t="s">
        <v>25</v>
      </c>
      <c r="B14" s="3" t="s">
        <v>24</v>
      </c>
    </row>
    <row r="15" spans="1:4">
      <c r="A15" s="3" t="s">
        <v>26</v>
      </c>
      <c r="D15" s="5" t="n">
        <v>11000000</v>
      </c>
    </row>
    <row r="16" spans="1:4">
      <c r="A16" s="3" t="s">
        <v>27</v>
      </c>
      <c r="B16" s="4" t="n">
        <v>2018</v>
      </c>
    </row>
    <row r="17" spans="1:4">
      <c r="A17" s="3" t="s">
        <v>28</v>
      </c>
      <c r="B17" s="3" t="s">
        <v>29</v>
      </c>
    </row>
    <row r="18" spans="1:4">
      <c r="A18" s="3" t="s">
        <v>30</v>
      </c>
      <c r="B18" s="3" t="s">
        <v>8</v>
      </c>
    </row>
    <row r="19" spans="1:4">
      <c r="A19" s="3" t="s">
        <v>31</v>
      </c>
      <c r="B19" s="3" t="s">
        <v>32</v>
      </c>
    </row>
    <row r="20" spans="1:4">
      <c r="A20" s="3" t="s">
        <v>33</v>
      </c>
      <c r="B20"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c r="B3"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c r="B3" s="3"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6" t="s">
        <v>36</v>
      </c>
    </row>
    <row r="3" spans="1:3">
      <c r="A3" s="3" t="s">
        <v>37</v>
      </c>
      <c r="B3" s="5" t="n">
        <v>1182387</v>
      </c>
      <c r="C3" s="5" t="n">
        <v>1965043</v>
      </c>
    </row>
    <row r="4" spans="1:3">
      <c r="A4" s="3" t="s">
        <v>38</v>
      </c>
      <c r="B4" s="4" t="n">
        <v>18914</v>
      </c>
      <c r="C4" s="4" t="n">
        <v>36412</v>
      </c>
    </row>
    <row r="5" spans="1:3">
      <c r="A5" s="3" t="s">
        <v>39</v>
      </c>
      <c r="B5" s="4" t="n">
        <v>129121</v>
      </c>
      <c r="C5" s="4" t="n">
        <v>157303</v>
      </c>
    </row>
    <row r="6" spans="1:3">
      <c r="A6" s="3" t="s">
        <v>40</v>
      </c>
      <c r="B6" s="4" t="n">
        <v>901247</v>
      </c>
      <c r="C6" s="4" t="n">
        <v>6648</v>
      </c>
    </row>
    <row r="7" spans="1:3">
      <c r="A7" s="3" t="s">
        <v>41</v>
      </c>
      <c r="B7" s="4" t="n">
        <v>2231669</v>
      </c>
      <c r="C7" s="4" t="n">
        <v>2165406</v>
      </c>
    </row>
    <row r="8" spans="1:3">
      <c r="A8" s="3" t="s">
        <v>42</v>
      </c>
      <c r="B8" s="4" t="n">
        <v>106334</v>
      </c>
    </row>
    <row r="9" spans="1:3">
      <c r="A9" s="3" t="s">
        <v>43</v>
      </c>
      <c r="B9" s="4" t="n">
        <v>205664</v>
      </c>
    </row>
    <row r="10" spans="1:3">
      <c r="A10" s="3" t="s">
        <v>44</v>
      </c>
      <c r="B10" s="4" t="n">
        <v>113418</v>
      </c>
      <c r="C10" s="4" t="n">
        <v>26951</v>
      </c>
    </row>
    <row r="11" spans="1:3">
      <c r="A11" s="3" t="s">
        <v>45</v>
      </c>
      <c r="B11" s="4" t="n">
        <v>2657085</v>
      </c>
      <c r="C11" s="4" t="n">
        <v>2192357</v>
      </c>
    </row>
    <row r="12" spans="1:3">
      <c r="A12" s="6" t="s">
        <v>46</v>
      </c>
    </row>
    <row r="13" spans="1:3">
      <c r="A13" s="3" t="s">
        <v>47</v>
      </c>
      <c r="B13" s="4" t="n">
        <v>397309</v>
      </c>
      <c r="C13" s="4" t="n">
        <v>393341</v>
      </c>
    </row>
    <row r="14" spans="1:3">
      <c r="A14" s="3" t="s">
        <v>48</v>
      </c>
      <c r="C14" s="4" t="n">
        <v>40357</v>
      </c>
    </row>
    <row r="15" spans="1:3">
      <c r="A15" s="3" t="s">
        <v>49</v>
      </c>
      <c r="B15" s="4" t="n">
        <v>978361</v>
      </c>
    </row>
    <row r="16" spans="1:3">
      <c r="A16" s="3" t="s">
        <v>50</v>
      </c>
      <c r="B16" s="4" t="n">
        <v>957301</v>
      </c>
      <c r="C16" s="4" t="n">
        <v>539860</v>
      </c>
    </row>
    <row r="17" spans="1:3">
      <c r="A17" s="3" t="s">
        <v>51</v>
      </c>
      <c r="B17" s="4" t="n">
        <v>2332971</v>
      </c>
      <c r="C17" s="4" t="n">
        <v>973558</v>
      </c>
    </row>
    <row r="18" spans="1:3">
      <c r="A18" s="3" t="s">
        <v>52</v>
      </c>
      <c r="C18" s="4" t="n">
        <v>892176</v>
      </c>
    </row>
    <row r="19" spans="1:3">
      <c r="A19" s="3" t="s">
        <v>53</v>
      </c>
      <c r="B19" s="4" t="n">
        <v>167077</v>
      </c>
    </row>
    <row r="20" spans="1:3">
      <c r="A20" s="3" t="s">
        <v>54</v>
      </c>
      <c r="B20" s="4" t="n">
        <v>2500048</v>
      </c>
      <c r="C20" s="4" t="n">
        <v>1865734</v>
      </c>
    </row>
    <row r="21" spans="1:3">
      <c r="A21" s="3" t="s">
        <v>55</v>
      </c>
      <c r="B21" s="3" t="s">
        <v>56</v>
      </c>
      <c r="C21" s="3" t="s">
        <v>56</v>
      </c>
    </row>
    <row r="22" spans="1:3">
      <c r="A22" s="6" t="s">
        <v>57</v>
      </c>
    </row>
    <row r="23" spans="1:3">
      <c r="A23" s="3" t="s">
        <v>58</v>
      </c>
      <c r="B23" s="3" t="s">
        <v>56</v>
      </c>
      <c r="C23" s="3" t="s">
        <v>56</v>
      </c>
    </row>
    <row r="24" spans="1:3">
      <c r="A24" s="3" t="s">
        <v>59</v>
      </c>
      <c r="B24" s="4" t="n">
        <v>101977</v>
      </c>
      <c r="C24" s="4" t="n">
        <v>93014</v>
      </c>
    </row>
    <row r="25" spans="1:3">
      <c r="A25" s="3" t="s">
        <v>60</v>
      </c>
      <c r="B25" s="4" t="n">
        <v>33341695</v>
      </c>
      <c r="C25" s="4" t="n">
        <v>31365097</v>
      </c>
    </row>
    <row r="26" spans="1:3">
      <c r="A26" s="3" t="s">
        <v>61</v>
      </c>
      <c r="B26" s="4" t="n">
        <v>-33252338</v>
      </c>
      <c r="C26" s="4" t="n">
        <v>-31098864</v>
      </c>
    </row>
    <row r="27" spans="1:3">
      <c r="A27" s="3" t="s">
        <v>62</v>
      </c>
      <c r="B27" s="4" t="n">
        <v>-34297</v>
      </c>
      <c r="C27" s="4" t="n">
        <v>-32624</v>
      </c>
    </row>
    <row r="28" spans="1:3">
      <c r="A28" s="3" t="s">
        <v>63</v>
      </c>
      <c r="B28" s="4" t="n">
        <v>157037</v>
      </c>
      <c r="C28" s="4" t="n">
        <v>326623</v>
      </c>
    </row>
    <row r="29" spans="1:3">
      <c r="A29" s="3" t="s">
        <v>64</v>
      </c>
      <c r="B29" s="5" t="n">
        <v>2657085</v>
      </c>
      <c r="C29" s="5" t="n">
        <v>2192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c r="B3" s="3" t="s">
        <v>216</v>
      </c>
    </row>
    <row r="4" spans="1:2">
      <c r="A4" s="3" t="s">
        <v>217</v>
      </c>
      <c r="B4" s="3" t="s">
        <v>218</v>
      </c>
    </row>
    <row r="5" spans="1:2">
      <c r="A5" s="3" t="s">
        <v>219</v>
      </c>
      <c r="B5" s="3" t="s">
        <v>220</v>
      </c>
    </row>
    <row r="6" spans="1:2">
      <c r="A6" s="3" t="s">
        <v>221</v>
      </c>
      <c r="B6" s="3" t="s">
        <v>222</v>
      </c>
    </row>
    <row r="7" spans="1:2">
      <c r="A7" s="3" t="s">
        <v>223</v>
      </c>
      <c r="B7" s="3" t="s">
        <v>224</v>
      </c>
    </row>
    <row r="8" spans="1:2">
      <c r="A8" s="3" t="s">
        <v>225</v>
      </c>
      <c r="B8" s="3" t="s">
        <v>226</v>
      </c>
    </row>
    <row r="9" spans="1:2">
      <c r="A9" s="3" t="s">
        <v>227</v>
      </c>
      <c r="B9" s="3" t="s">
        <v>228</v>
      </c>
    </row>
    <row r="10" spans="1:2">
      <c r="A10" s="3" t="s">
        <v>229</v>
      </c>
      <c r="B10" s="3" t="s">
        <v>230</v>
      </c>
    </row>
    <row r="11" spans="1:2">
      <c r="A11" s="3" t="s">
        <v>231</v>
      </c>
      <c r="B11" s="3" t="s">
        <v>232</v>
      </c>
    </row>
    <row r="12" spans="1:2">
      <c r="A12" s="3" t="s">
        <v>233</v>
      </c>
      <c r="B12" s="3" t="s">
        <v>234</v>
      </c>
    </row>
    <row r="13" spans="1:2">
      <c r="A13" s="3" t="s">
        <v>235</v>
      </c>
      <c r="B13" s="3" t="s">
        <v>236</v>
      </c>
    </row>
    <row r="14" spans="1:2">
      <c r="A14" s="3" t="s">
        <v>237</v>
      </c>
      <c r="B14" s="3" t="s">
        <v>238</v>
      </c>
    </row>
    <row r="15" spans="1:2">
      <c r="A15" s="3" t="s">
        <v>239</v>
      </c>
      <c r="B15" s="3" t="s">
        <v>240</v>
      </c>
    </row>
    <row r="16" spans="1:2">
      <c r="A16" s="3" t="s">
        <v>241</v>
      </c>
      <c r="B16" s="3" t="s">
        <v>242</v>
      </c>
    </row>
    <row r="17" spans="1:2">
      <c r="A17" s="3" t="s">
        <v>243</v>
      </c>
      <c r="B17" s="3" t="s">
        <v>244</v>
      </c>
    </row>
    <row r="18" spans="1:2">
      <c r="A18" s="3" t="s">
        <v>245</v>
      </c>
      <c r="B18" s="3" t="s">
        <v>246</v>
      </c>
    </row>
    <row r="19" spans="1:2">
      <c r="A19" s="3" t="s">
        <v>247</v>
      </c>
      <c r="B19"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c r="B3" s="3"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c r="B3" s="3" t="s">
        <v>257</v>
      </c>
    </row>
    <row r="4" spans="1:2">
      <c r="A4" s="3" t="s">
        <v>258</v>
      </c>
    </row>
    <row r="5" spans="1:2">
      <c r="A5" s="3" t="s">
        <v>259</v>
      </c>
      <c r="B5" s="3" t="s">
        <v>260</v>
      </c>
    </row>
    <row r="6" spans="1:2">
      <c r="A6" s="3" t="s">
        <v>261</v>
      </c>
    </row>
    <row r="7" spans="1:2">
      <c r="A7" s="3" t="s">
        <v>259</v>
      </c>
      <c r="B7" s="3" t="s">
        <v>262</v>
      </c>
    </row>
    <row r="8" spans="1:2">
      <c r="A8" s="3" t="s">
        <v>263</v>
      </c>
    </row>
    <row r="9" spans="1:2">
      <c r="A9" s="3" t="s">
        <v>259</v>
      </c>
      <c r="B9" s="3" t="s">
        <v>264</v>
      </c>
    </row>
    <row r="10" spans="1:2">
      <c r="A10" s="3" t="s">
        <v>265</v>
      </c>
    </row>
    <row r="11" spans="1:2">
      <c r="A11" s="3" t="s">
        <v>259</v>
      </c>
      <c r="B11" s="3" t="s">
        <v>266</v>
      </c>
    </row>
    <row r="12" spans="1:2">
      <c r="A12" s="3" t="s">
        <v>267</v>
      </c>
    </row>
    <row r="13" spans="1:2">
      <c r="A13" s="3" t="s">
        <v>259</v>
      </c>
      <c r="B13" s="3" t="s">
        <v>268</v>
      </c>
    </row>
    <row r="14" spans="1:2">
      <c r="A14" s="3" t="s">
        <v>269</v>
      </c>
    </row>
    <row r="15" spans="1:2">
      <c r="A15" s="3" t="s">
        <v>259</v>
      </c>
      <c r="B15" s="3"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5</v>
      </c>
    </row>
    <row r="2" spans="1:3">
      <c r="A2" s="3" t="s">
        <v>66</v>
      </c>
      <c r="B2" s="7" t="n">
        <v>0.001</v>
      </c>
      <c r="C2" s="7" t="n">
        <v>0.001</v>
      </c>
    </row>
    <row r="3" spans="1:3">
      <c r="A3" s="3" t="s">
        <v>67</v>
      </c>
      <c r="B3" s="4" t="n">
        <v>5000000</v>
      </c>
      <c r="C3" s="4" t="n">
        <v>5000000</v>
      </c>
    </row>
    <row r="4" spans="1:3">
      <c r="A4" s="3" t="s">
        <v>68</v>
      </c>
      <c r="B4" s="3" t="s">
        <v>56</v>
      </c>
      <c r="C4" s="3" t="s">
        <v>56</v>
      </c>
    </row>
    <row r="5" spans="1:3">
      <c r="A5" s="3" t="s">
        <v>69</v>
      </c>
      <c r="B5" s="3" t="s">
        <v>56</v>
      </c>
      <c r="C5" s="3" t="s">
        <v>56</v>
      </c>
    </row>
    <row r="6" spans="1:3">
      <c r="A6" s="3" t="s">
        <v>70</v>
      </c>
      <c r="B6" s="7" t="n">
        <v>0.001</v>
      </c>
      <c r="C6" s="7" t="n">
        <v>0.001</v>
      </c>
    </row>
    <row r="7" spans="1:3">
      <c r="A7" s="3" t="s">
        <v>71</v>
      </c>
      <c r="B7" s="4" t="n">
        <v>200000000</v>
      </c>
      <c r="C7" s="4" t="n">
        <v>200000000</v>
      </c>
    </row>
    <row r="8" spans="1:3">
      <c r="A8" s="3" t="s">
        <v>72</v>
      </c>
      <c r="B8" s="4" t="n">
        <v>101976900</v>
      </c>
      <c r="C8" s="4" t="n">
        <v>93014134</v>
      </c>
    </row>
    <row r="9" spans="1:3">
      <c r="A9" s="3" t="s">
        <v>73</v>
      </c>
      <c r="B9" s="4" t="n">
        <v>101976900</v>
      </c>
      <c r="C9" s="4" t="n">
        <v>93014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1</v>
      </c>
      <c r="B1" s="2" t="s">
        <v>1</v>
      </c>
    </row>
    <row r="2" spans="1:3">
      <c r="B2" s="2" t="s">
        <v>2</v>
      </c>
      <c r="C2" s="2" t="s">
        <v>35</v>
      </c>
    </row>
    <row r="3" spans="1:3">
      <c r="A3" s="3" t="s">
        <v>272</v>
      </c>
      <c r="B3" s="3" t="s">
        <v>273</v>
      </c>
    </row>
    <row r="4" spans="1:3">
      <c r="A4" s="3" t="s">
        <v>274</v>
      </c>
      <c r="B4" s="3" t="s">
        <v>275</v>
      </c>
      <c r="C4" s="3" t="s">
        <v>276</v>
      </c>
    </row>
    <row r="5" spans="1:3">
      <c r="A5" s="3" t="s">
        <v>277</v>
      </c>
      <c r="B5" s="3" t="s">
        <v>278</v>
      </c>
    </row>
    <row r="6" spans="1:3">
      <c r="A6" s="3" t="s">
        <v>279</v>
      </c>
      <c r="B6" s="3" t="s">
        <v>280</v>
      </c>
    </row>
    <row r="7" spans="1:3">
      <c r="A7" s="3" t="s">
        <v>281</v>
      </c>
      <c r="B7" s="3" t="s">
        <v>2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84</v>
      </c>
      <c r="B3" s="3"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87</v>
      </c>
      <c r="B3" s="3" t="s">
        <v>288</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66"/>
  </cols>
  <sheetData>
    <row r="1" spans="1:3">
      <c r="A1" s="1" t="s">
        <v>293</v>
      </c>
      <c r="B1" s="2" t="s">
        <v>1</v>
      </c>
    </row>
    <row r="2" spans="1:3">
      <c r="B2" s="2" t="s">
        <v>2</v>
      </c>
      <c r="C2" s="2" t="s">
        <v>35</v>
      </c>
    </row>
    <row r="3" spans="1:3">
      <c r="A3" s="3" t="s">
        <v>294</v>
      </c>
      <c r="B3" s="3" t="s">
        <v>295</v>
      </c>
    </row>
    <row r="4" spans="1:3">
      <c r="A4" s="3" t="s">
        <v>296</v>
      </c>
    </row>
    <row r="5" spans="1:3">
      <c r="A5" s="3" t="s">
        <v>297</v>
      </c>
      <c r="B5" s="3" t="s">
        <v>298</v>
      </c>
      <c r="C5" s="3" t="s">
        <v>299</v>
      </c>
    </row>
    <row r="6" spans="1:3">
      <c r="A6" s="3" t="s">
        <v>300</v>
      </c>
    </row>
    <row r="7" spans="1:3">
      <c r="A7" s="3" t="s">
        <v>297</v>
      </c>
      <c r="B7" s="3" t="s">
        <v>301</v>
      </c>
      <c r="C7" s="3" t="s">
        <v>3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c r="B3" s="3" t="s">
        <v>305</v>
      </c>
    </row>
    <row r="4" spans="1:2">
      <c r="A4" s="3" t="s">
        <v>306</v>
      </c>
      <c r="B4" s="3" t="s">
        <v>307</v>
      </c>
    </row>
    <row r="5" spans="1:2">
      <c r="A5" s="3" t="s">
        <v>308</v>
      </c>
      <c r="B5" s="3" t="s">
        <v>309</v>
      </c>
    </row>
    <row r="6" spans="1:2">
      <c r="A6" s="3" t="s">
        <v>310</v>
      </c>
      <c r="B6" s="3" t="s">
        <v>311</v>
      </c>
    </row>
    <row r="7" spans="1:2">
      <c r="A7" s="3" t="s">
        <v>312</v>
      </c>
    </row>
    <row r="8" spans="1:2">
      <c r="A8" s="3" t="s">
        <v>313</v>
      </c>
      <c r="B8" s="3" t="s">
        <v>314</v>
      </c>
    </row>
    <row r="9" spans="1:2">
      <c r="A9" s="3" t="s">
        <v>315</v>
      </c>
    </row>
    <row r="10" spans="1:2">
      <c r="A10" s="3" t="s">
        <v>313</v>
      </c>
      <c r="B10" s="3" t="s">
        <v>316</v>
      </c>
    </row>
    <row r="11" spans="1:2">
      <c r="A11" s="3" t="s">
        <v>317</v>
      </c>
    </row>
    <row r="12" spans="1:2">
      <c r="A12" s="3" t="s">
        <v>306</v>
      </c>
      <c r="B12" s="3"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9</v>
      </c>
      <c r="B1" s="2" t="s">
        <v>2</v>
      </c>
      <c r="C1" s="2" t="s">
        <v>35</v>
      </c>
    </row>
    <row r="2" spans="1:3">
      <c r="A2" s="3" t="s">
        <v>320</v>
      </c>
      <c r="B2" s="5" t="n">
        <v>-33252338</v>
      </c>
      <c r="C2" s="5" t="n">
        <v>-310988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21</v>
      </c>
      <c r="B1" s="2" t="s">
        <v>1</v>
      </c>
    </row>
    <row r="2" spans="1:4">
      <c r="B2" s="2" t="s">
        <v>2</v>
      </c>
      <c r="C2" s="2" t="s">
        <v>35</v>
      </c>
      <c r="D2" s="2" t="s">
        <v>322</v>
      </c>
    </row>
    <row r="3" spans="1:4">
      <c r="A3" s="3" t="s">
        <v>323</v>
      </c>
      <c r="B3" s="5" t="n">
        <v>-188543</v>
      </c>
      <c r="C3" s="5" t="n">
        <v>239802</v>
      </c>
    </row>
    <row r="4" spans="1:4">
      <c r="A4" s="3" t="s">
        <v>324</v>
      </c>
      <c r="B4" s="4" t="n">
        <v>6376667</v>
      </c>
      <c r="C4" s="4" t="n">
        <v>4866667</v>
      </c>
      <c r="D4" s="4" t="n">
        <v>4625000</v>
      </c>
    </row>
    <row r="5" spans="1:4">
      <c r="A5" s="3" t="s">
        <v>325</v>
      </c>
      <c r="B5" s="4" t="n">
        <v>26041160</v>
      </c>
      <c r="C5" s="4" t="n">
        <v>20941160</v>
      </c>
      <c r="D5" s="4" t="n">
        <v>2484650</v>
      </c>
    </row>
    <row r="6" spans="1:4">
      <c r="A6" s="3" t="s">
        <v>326</v>
      </c>
      <c r="B6" s="3" t="s">
        <v>327</v>
      </c>
    </row>
    <row r="7" spans="1:4">
      <c r="A7" s="3" t="s">
        <v>328</v>
      </c>
      <c r="B7" s="3" t="s">
        <v>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7"/>
    <col customWidth="1" max="5" min="5" width="37"/>
    <col customWidth="1" max="6" min="6" width="27"/>
    <col customWidth="1" max="7" min="7" width="37"/>
    <col customWidth="1" max="8" min="8" width="37"/>
    <col customWidth="1" max="9" min="9" width="37"/>
    <col customWidth="1" max="10" min="10" width="37"/>
    <col customWidth="1" max="11" min="11" width="37"/>
    <col customWidth="1" max="12" min="12" width="30"/>
    <col customWidth="1" max="13" min="13" width="30"/>
    <col customWidth="1" max="14" min="14" width="30"/>
    <col customWidth="1" max="15" min="15" width="30"/>
    <col customWidth="1" max="16" min="16" width="20"/>
  </cols>
  <sheetData>
    <row r="1" spans="1:16">
      <c r="A1" s="1" t="s">
        <v>330</v>
      </c>
      <c r="B1" s="2" t="s">
        <v>331</v>
      </c>
      <c r="K1" s="2" t="s">
        <v>1</v>
      </c>
    </row>
    <row r="2" spans="1:16">
      <c r="B2" s="2" t="s">
        <v>332</v>
      </c>
      <c r="C2" s="2" t="s">
        <v>333</v>
      </c>
      <c r="D2" s="2" t="s">
        <v>334</v>
      </c>
      <c r="E2" s="2" t="s">
        <v>335</v>
      </c>
      <c r="F2" s="2" t="s">
        <v>336</v>
      </c>
      <c r="G2" s="2" t="s">
        <v>337</v>
      </c>
      <c r="H2" s="2" t="s">
        <v>338</v>
      </c>
      <c r="I2" s="2" t="s">
        <v>339</v>
      </c>
      <c r="J2" s="2" t="s">
        <v>340</v>
      </c>
      <c r="K2" s="2" t="s">
        <v>341</v>
      </c>
      <c r="L2" s="2" t="s">
        <v>342</v>
      </c>
      <c r="M2" s="2" t="s">
        <v>343</v>
      </c>
      <c r="N2" s="2" t="s">
        <v>343</v>
      </c>
      <c r="O2" s="2" t="s">
        <v>344</v>
      </c>
      <c r="P2" s="2" t="s">
        <v>345</v>
      </c>
    </row>
    <row r="3" spans="1:16">
      <c r="A3" s="3" t="s">
        <v>346</v>
      </c>
      <c r="K3" s="4" t="n">
        <v>200000000</v>
      </c>
      <c r="L3" s="4" t="n">
        <v>200000000</v>
      </c>
      <c r="M3" s="4" t="n">
        <v>200000000</v>
      </c>
      <c r="N3" s="4" t="n">
        <v>200000000</v>
      </c>
      <c r="O3" s="4" t="n">
        <v>200000000</v>
      </c>
      <c r="P3" s="4" t="n">
        <v>100000000</v>
      </c>
    </row>
    <row r="4" spans="1:16">
      <c r="A4" s="3" t="s">
        <v>347</v>
      </c>
      <c r="K4" s="7" t="n">
        <v>0.001</v>
      </c>
      <c r="M4" s="7" t="n">
        <v>0.001</v>
      </c>
      <c r="O4" s="7" t="n">
        <v>0.001</v>
      </c>
    </row>
    <row r="5" spans="1:16">
      <c r="A5" s="3" t="s">
        <v>348</v>
      </c>
      <c r="K5" s="4" t="n">
        <v>5000000</v>
      </c>
      <c r="L5" s="4" t="n">
        <v>5000000</v>
      </c>
      <c r="M5" s="4" t="n">
        <v>5000000</v>
      </c>
      <c r="N5" s="4" t="n">
        <v>5000000</v>
      </c>
      <c r="O5" s="4" t="n">
        <v>5000000</v>
      </c>
    </row>
    <row r="6" spans="1:16">
      <c r="A6" s="3" t="s">
        <v>349</v>
      </c>
      <c r="K6" s="7" t="n">
        <v>0.001</v>
      </c>
      <c r="M6" s="7" t="n">
        <v>0.001</v>
      </c>
      <c r="O6" s="7" t="n">
        <v>0.001</v>
      </c>
    </row>
    <row r="7" spans="1:16">
      <c r="A7" s="3" t="s">
        <v>350</v>
      </c>
      <c r="K7" s="4" t="n">
        <v>101976900</v>
      </c>
      <c r="L7" s="4" t="n">
        <v>101976900</v>
      </c>
      <c r="M7" s="4" t="n">
        <v>93014134</v>
      </c>
      <c r="N7" s="4" t="n">
        <v>93014134</v>
      </c>
    </row>
    <row r="8" spans="1:16">
      <c r="A8" s="3" t="s">
        <v>351</v>
      </c>
      <c r="K8" s="4" t="n">
        <v>882303</v>
      </c>
    </row>
    <row r="9" spans="1:16">
      <c r="A9" s="3" t="s">
        <v>352</v>
      </c>
      <c r="K9" s="5" t="n">
        <v>136667</v>
      </c>
    </row>
    <row r="10" spans="1:16">
      <c r="A10" s="3" t="s">
        <v>353</v>
      </c>
      <c r="E10" s="4" t="n">
        <v>35783612</v>
      </c>
      <c r="F10" s="4" t="n">
        <v>35783612</v>
      </c>
    </row>
    <row r="11" spans="1:16">
      <c r="A11" s="3" t="s">
        <v>354</v>
      </c>
      <c r="E11" s="5" t="n">
        <v>3793063</v>
      </c>
    </row>
    <row r="12" spans="1:16">
      <c r="A12" s="3" t="s">
        <v>355</v>
      </c>
      <c r="E12" s="4" t="n">
        <v>3669120</v>
      </c>
    </row>
    <row r="13" spans="1:16">
      <c r="A13" s="3" t="s">
        <v>356</v>
      </c>
      <c r="E13" s="5" t="n">
        <v>123943</v>
      </c>
    </row>
    <row r="14" spans="1:16">
      <c r="A14" s="3" t="s">
        <v>357</v>
      </c>
      <c r="E14" s="4" t="n">
        <v>17891806</v>
      </c>
      <c r="F14" s="4" t="n">
        <v>17891806</v>
      </c>
      <c r="K14" s="4" t="n">
        <v>5100000</v>
      </c>
    </row>
    <row r="15" spans="1:16">
      <c r="A15" s="3" t="s">
        <v>358</v>
      </c>
      <c r="E15" s="8" t="n">
        <v>0.18</v>
      </c>
      <c r="K15" s="8" t="n">
        <v>0.25</v>
      </c>
    </row>
    <row r="16" spans="1:16">
      <c r="A16" s="3" t="s">
        <v>359</v>
      </c>
      <c r="E16" s="8" t="n">
        <v>0.36</v>
      </c>
      <c r="K16" s="8" t="n">
        <v>0.22</v>
      </c>
      <c r="L16" s="8" t="n">
        <v>0.18</v>
      </c>
      <c r="M16" s="8" t="n">
        <v>0.24</v>
      </c>
      <c r="N16" s="8" t="n">
        <v>0.19</v>
      </c>
    </row>
    <row r="17" spans="1:16">
      <c r="A17" s="3" t="s">
        <v>360</v>
      </c>
      <c r="E17" s="3" t="s">
        <v>361</v>
      </c>
      <c r="F17" s="3" t="s">
        <v>361</v>
      </c>
    </row>
    <row r="18" spans="1:16">
      <c r="A18" s="3" t="s">
        <v>362</v>
      </c>
    </row>
    <row r="19" spans="1:16">
      <c r="A19" s="3" t="s">
        <v>351</v>
      </c>
      <c r="K19" s="4" t="n">
        <v>180000</v>
      </c>
    </row>
    <row r="20" spans="1:16">
      <c r="A20" s="3" t="s">
        <v>363</v>
      </c>
      <c r="K20" s="9" t="n">
        <v>0.1533</v>
      </c>
    </row>
    <row r="21" spans="1:16">
      <c r="A21" s="3" t="s">
        <v>352</v>
      </c>
      <c r="K21" s="5" t="n">
        <v>27600</v>
      </c>
    </row>
    <row r="22" spans="1:16">
      <c r="A22" s="3" t="s">
        <v>364</v>
      </c>
    </row>
    <row r="23" spans="1:16">
      <c r="A23" s="3" t="s">
        <v>351</v>
      </c>
      <c r="B23" s="4" t="n">
        <v>298880</v>
      </c>
      <c r="C23" s="4" t="n">
        <v>334154</v>
      </c>
      <c r="D23" s="4" t="n">
        <v>339370</v>
      </c>
      <c r="K23" s="4" t="n">
        <v>136146</v>
      </c>
    </row>
    <row r="24" spans="1:16">
      <c r="A24" s="3" t="s">
        <v>363</v>
      </c>
      <c r="B24" s="9" t="n">
        <v>0.1673</v>
      </c>
      <c r="C24" s="9" t="n">
        <v>0.1496</v>
      </c>
      <c r="D24" s="9" t="n">
        <v>0.1473</v>
      </c>
      <c r="K24" s="9" t="n">
        <v>0.1469</v>
      </c>
    </row>
    <row r="25" spans="1:16">
      <c r="A25" s="3" t="s">
        <v>352</v>
      </c>
      <c r="B25" s="5" t="n">
        <v>50000</v>
      </c>
      <c r="C25" s="5" t="n">
        <v>50000</v>
      </c>
      <c r="D25" s="5" t="n">
        <v>50000</v>
      </c>
      <c r="K25" s="5" t="n">
        <v>20000</v>
      </c>
    </row>
    <row r="26" spans="1:16">
      <c r="A26" s="3" t="s">
        <v>365</v>
      </c>
    </row>
    <row r="27" spans="1:16">
      <c r="A27" s="3" t="s">
        <v>350</v>
      </c>
      <c r="K27" s="4" t="n">
        <v>500000</v>
      </c>
      <c r="L27" s="4" t="n">
        <v>500000</v>
      </c>
    </row>
    <row r="28" spans="1:16">
      <c r="A28" s="3" t="s">
        <v>363</v>
      </c>
      <c r="K28" s="9" t="n">
        <v>0.1451</v>
      </c>
    </row>
    <row r="29" spans="1:16">
      <c r="A29" s="3" t="s">
        <v>352</v>
      </c>
      <c r="K29" s="5" t="n">
        <v>72573</v>
      </c>
    </row>
    <row r="30" spans="1:16">
      <c r="A30" s="3" t="s">
        <v>366</v>
      </c>
    </row>
    <row r="31" spans="1:16">
      <c r="A31" s="3" t="s">
        <v>353</v>
      </c>
      <c r="E31" s="4" t="n">
        <v>17648258</v>
      </c>
      <c r="F31" s="4" t="n">
        <v>17648258</v>
      </c>
    </row>
    <row r="32" spans="1:16">
      <c r="A32" s="3" t="s">
        <v>354</v>
      </c>
      <c r="E32" s="5" t="n">
        <v>1500000</v>
      </c>
    </row>
    <row r="33" spans="1:16">
      <c r="A33" s="3" t="s">
        <v>367</v>
      </c>
    </row>
    <row r="34" spans="1:16">
      <c r="A34" s="3" t="s">
        <v>354</v>
      </c>
      <c r="E34" s="4" t="n">
        <v>113044</v>
      </c>
    </row>
    <row r="35" spans="1:16">
      <c r="A35" s="3" t="s">
        <v>368</v>
      </c>
    </row>
    <row r="36" spans="1:16">
      <c r="A36" s="3" t="s">
        <v>354</v>
      </c>
      <c r="E36" s="4" t="n">
        <v>72585</v>
      </c>
      <c r="F36" s="5" t="n">
        <v>89040</v>
      </c>
    </row>
    <row r="37" spans="1:16">
      <c r="A37" s="3" t="s">
        <v>369</v>
      </c>
    </row>
    <row r="38" spans="1:16">
      <c r="A38" s="3" t="s">
        <v>354</v>
      </c>
      <c r="E38" s="4" t="n">
        <v>39159</v>
      </c>
      <c r="F38" s="5" t="n">
        <v>50000</v>
      </c>
    </row>
    <row r="39" spans="1:16">
      <c r="A39" s="3" t="s">
        <v>370</v>
      </c>
    </row>
    <row r="40" spans="1:16">
      <c r="A40" s="3" t="s">
        <v>354</v>
      </c>
      <c r="E40" s="4" t="n">
        <v>1300</v>
      </c>
    </row>
    <row r="41" spans="1:16">
      <c r="A41" s="3" t="s">
        <v>371</v>
      </c>
    </row>
    <row r="42" spans="1:16">
      <c r="A42" s="3" t="s">
        <v>354</v>
      </c>
      <c r="E42" s="4" t="n">
        <v>1922348</v>
      </c>
    </row>
    <row r="43" spans="1:16">
      <c r="A43" s="3" t="s">
        <v>356</v>
      </c>
      <c r="E43" s="5" t="n">
        <v>60669</v>
      </c>
    </row>
    <row r="44" spans="1:16">
      <c r="A44" s="3" t="s">
        <v>357</v>
      </c>
      <c r="E44" s="4" t="n">
        <v>572354</v>
      </c>
      <c r="F44" s="4" t="n">
        <v>572354</v>
      </c>
    </row>
    <row r="45" spans="1:16">
      <c r="A45" s="3" t="s">
        <v>358</v>
      </c>
      <c r="E45" s="8" t="n">
        <v>0.15</v>
      </c>
    </row>
    <row r="46" spans="1:16">
      <c r="A46" s="3" t="s">
        <v>372</v>
      </c>
    </row>
    <row r="47" spans="1:16">
      <c r="A47" s="3" t="s">
        <v>351</v>
      </c>
      <c r="D47" s="4" t="n">
        <v>507550</v>
      </c>
      <c r="G47" s="4" t="n">
        <v>498423</v>
      </c>
      <c r="H47" s="4" t="n">
        <v>534941</v>
      </c>
      <c r="I47" s="4" t="n">
        <v>503251</v>
      </c>
      <c r="J47" s="4" t="n">
        <v>589414</v>
      </c>
    </row>
    <row r="48" spans="1:16">
      <c r="A48" s="3" t="s">
        <v>363</v>
      </c>
      <c r="D48" s="9" t="n">
        <v>0.1231</v>
      </c>
      <c r="G48" s="9" t="n">
        <v>0.1254</v>
      </c>
      <c r="H48" s="9" t="n">
        <v>0.0935</v>
      </c>
      <c r="I48" s="9" t="n">
        <v>0.0994</v>
      </c>
      <c r="J48" s="9" t="n">
        <v>0.0848</v>
      </c>
    </row>
    <row r="49" spans="1:16">
      <c r="A49" s="3" t="s">
        <v>352</v>
      </c>
      <c r="D49" s="5" t="n">
        <v>62500</v>
      </c>
      <c r="G49" s="5" t="n">
        <v>62500</v>
      </c>
      <c r="H49" s="5" t="n">
        <v>50000</v>
      </c>
      <c r="I49" s="5" t="n">
        <v>50000</v>
      </c>
      <c r="J49" s="5" t="n">
        <v>50000</v>
      </c>
    </row>
    <row r="50" spans="1:16">
      <c r="A50" s="3" t="s">
        <v>373</v>
      </c>
    </row>
    <row r="51" spans="1:16">
      <c r="A51" s="3" t="s">
        <v>351</v>
      </c>
      <c r="K51" s="4" t="n">
        <v>6666666</v>
      </c>
    </row>
    <row r="52" spans="1:16">
      <c r="A52" s="3" t="s">
        <v>363</v>
      </c>
      <c r="K52" s="8" t="n">
        <v>0.15</v>
      </c>
    </row>
    <row r="53" spans="1:16">
      <c r="A53" s="3" t="s">
        <v>352</v>
      </c>
      <c r="K53" s="5" t="n">
        <v>750000</v>
      </c>
    </row>
  </sheetData>
  <mergeCells count="3">
    <mergeCell ref="A1:A2"/>
    <mergeCell ref="B1:J1"/>
    <mergeCell ref="M1:N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outlineLevelCol="0"/>
  <cols>
    <col customWidth="1" max="1" min="1" width="80"/>
    <col customWidth="1" max="2" min="2" width="50"/>
    <col customWidth="1" max="3" min="3" width="37"/>
    <col customWidth="1" max="4" min="4" width="41"/>
    <col customWidth="1" max="5" min="5" width="37"/>
    <col customWidth="1" max="6" min="6" width="47"/>
    <col customWidth="1" max="7" min="7" width="41"/>
    <col customWidth="1" max="8" min="8" width="37"/>
    <col customWidth="1" max="9" min="9" width="41"/>
    <col customWidth="1" max="10" min="10" width="36"/>
    <col customWidth="1" max="11" min="11" width="40"/>
    <col customWidth="1" max="12" min="12" width="37"/>
    <col customWidth="1" max="13" min="13" width="41"/>
    <col customWidth="1" max="14" min="14" width="37"/>
    <col customWidth="1" max="15" min="15" width="37"/>
    <col customWidth="1" max="16" min="16" width="37"/>
    <col customWidth="1" max="17" min="17" width="37"/>
    <col customWidth="1" max="18" min="18" width="20"/>
    <col customWidth="1" max="19" min="19" width="20"/>
    <col customWidth="1" max="20" min="20" width="20"/>
    <col customWidth="1" max="21" min="21" width="20"/>
    <col customWidth="1" max="22" min="22" width="19"/>
  </cols>
  <sheetData>
    <row r="1" spans="1:22">
      <c r="A1" s="1" t="s">
        <v>374</v>
      </c>
      <c r="B1" s="2" t="s">
        <v>375</v>
      </c>
      <c r="C1" s="2" t="s">
        <v>376</v>
      </c>
      <c r="D1" s="2" t="s">
        <v>377</v>
      </c>
      <c r="E1" s="2" t="s">
        <v>378</v>
      </c>
      <c r="F1" s="2" t="s">
        <v>379</v>
      </c>
      <c r="G1" s="2" t="s">
        <v>380</v>
      </c>
      <c r="H1" s="2" t="s">
        <v>381</v>
      </c>
      <c r="I1" s="2" t="s">
        <v>382</v>
      </c>
      <c r="J1" s="2" t="s">
        <v>383</v>
      </c>
      <c r="K1" s="2" t="s">
        <v>384</v>
      </c>
      <c r="L1" s="2" t="s">
        <v>385</v>
      </c>
      <c r="M1" s="2" t="s">
        <v>386</v>
      </c>
      <c r="N1" s="2" t="s">
        <v>341</v>
      </c>
      <c r="O1" s="2" t="s">
        <v>341</v>
      </c>
      <c r="P1" s="2" t="s">
        <v>387</v>
      </c>
      <c r="Q1" s="2" t="s">
        <v>387</v>
      </c>
      <c r="R1" s="2" t="s">
        <v>388</v>
      </c>
      <c r="S1" s="2" t="s">
        <v>389</v>
      </c>
      <c r="T1" s="2" t="s">
        <v>345</v>
      </c>
      <c r="U1" s="2" t="s">
        <v>390</v>
      </c>
      <c r="V1" s="2" t="s">
        <v>391</v>
      </c>
    </row>
    <row r="2" spans="1:22">
      <c r="A2" s="3" t="s">
        <v>71</v>
      </c>
      <c r="N2" s="4" t="n">
        <v>200000000</v>
      </c>
      <c r="O2" s="4" t="n">
        <v>200000000</v>
      </c>
      <c r="P2" s="4" t="n">
        <v>200000000</v>
      </c>
      <c r="Q2" s="4" t="n">
        <v>200000000</v>
      </c>
      <c r="S2" s="4" t="n">
        <v>200000000</v>
      </c>
      <c r="T2" s="4" t="n">
        <v>100000000</v>
      </c>
    </row>
    <row r="3" spans="1:22">
      <c r="A3" s="3" t="s">
        <v>392</v>
      </c>
      <c r="G3" s="4" t="n">
        <v>35783612</v>
      </c>
    </row>
    <row r="4" spans="1:22">
      <c r="A4" s="3" t="s">
        <v>393</v>
      </c>
      <c r="G4" s="5" t="n">
        <v>3793063</v>
      </c>
    </row>
    <row r="5" spans="1:22">
      <c r="A5" s="3" t="s">
        <v>394</v>
      </c>
      <c r="G5" s="4" t="n">
        <v>17891806</v>
      </c>
      <c r="N5" s="4" t="n">
        <v>5100000</v>
      </c>
    </row>
    <row r="6" spans="1:22">
      <c r="A6" s="3" t="s">
        <v>358</v>
      </c>
      <c r="G6" s="8" t="n">
        <v>0.18</v>
      </c>
      <c r="N6" s="8" t="n">
        <v>0.25</v>
      </c>
    </row>
    <row r="7" spans="1:22">
      <c r="A7" s="3" t="s">
        <v>395</v>
      </c>
      <c r="B7" s="4" t="n">
        <v>1500000</v>
      </c>
      <c r="N7" s="4" t="n">
        <v>2150000</v>
      </c>
      <c r="P7" s="4" t="n">
        <v>2366667</v>
      </c>
    </row>
    <row r="8" spans="1:22">
      <c r="A8" s="3" t="s">
        <v>396</v>
      </c>
      <c r="N8" s="8" t="n">
        <v>0.2</v>
      </c>
      <c r="O8" s="8" t="n">
        <v>0.16</v>
      </c>
      <c r="P8" s="8" t="n">
        <v>0.15</v>
      </c>
      <c r="Q8" s="8" t="n">
        <v>0.13</v>
      </c>
    </row>
    <row r="9" spans="1:22">
      <c r="A9" s="3" t="s">
        <v>397</v>
      </c>
      <c r="N9" s="5" t="n">
        <v>39046</v>
      </c>
    </row>
    <row r="10" spans="1:22">
      <c r="A10" s="3" t="s">
        <v>398</v>
      </c>
      <c r="N10" s="5" t="n">
        <v>40159</v>
      </c>
      <c r="O10" s="5" t="n">
        <v>40159</v>
      </c>
      <c r="P10" s="5" t="n">
        <v>39046</v>
      </c>
      <c r="Q10" s="5" t="n">
        <v>39046</v>
      </c>
    </row>
    <row r="11" spans="1:22">
      <c r="A11" s="3" t="s">
        <v>399</v>
      </c>
      <c r="B11" s="5" t="n">
        <v>10568</v>
      </c>
    </row>
    <row r="12" spans="1:22">
      <c r="A12" s="3" t="s">
        <v>325</v>
      </c>
      <c r="N12" s="4" t="n">
        <v>26041160</v>
      </c>
      <c r="O12" s="4" t="n">
        <v>26041160</v>
      </c>
      <c r="P12" s="4" t="n">
        <v>20941160</v>
      </c>
      <c r="Q12" s="4" t="n">
        <v>20941160</v>
      </c>
      <c r="U12" s="4" t="n">
        <v>2484650</v>
      </c>
    </row>
    <row r="13" spans="1:22">
      <c r="A13" s="3" t="s">
        <v>400</v>
      </c>
    </row>
    <row r="14" spans="1:22">
      <c r="A14" s="3" t="s">
        <v>401</v>
      </c>
      <c r="P14" s="5" t="n">
        <v>39159</v>
      </c>
    </row>
    <row r="15" spans="1:22">
      <c r="A15" s="3" t="s">
        <v>402</v>
      </c>
    </row>
    <row r="16" spans="1:22">
      <c r="A16" s="3" t="s">
        <v>403</v>
      </c>
      <c r="E16" s="3" t="s">
        <v>404</v>
      </c>
      <c r="G16" s="3" t="s">
        <v>405</v>
      </c>
    </row>
    <row r="17" spans="1:22">
      <c r="A17" s="3" t="s">
        <v>406</v>
      </c>
      <c r="E17" s="3" t="s">
        <v>407</v>
      </c>
      <c r="G17" s="3" t="s">
        <v>407</v>
      </c>
    </row>
    <row r="18" spans="1:22">
      <c r="A18" s="3" t="s">
        <v>408</v>
      </c>
      <c r="G18" s="3" t="s">
        <v>407</v>
      </c>
    </row>
    <row r="19" spans="1:22">
      <c r="A19" s="3" t="s">
        <v>409</v>
      </c>
      <c r="E19" s="3" t="s">
        <v>410</v>
      </c>
      <c r="G19" s="3" t="s">
        <v>411</v>
      </c>
    </row>
    <row r="20" spans="1:22">
      <c r="A20" s="3" t="s">
        <v>412</v>
      </c>
      <c r="E20" s="3" t="s">
        <v>413</v>
      </c>
      <c r="G20" s="3" t="s">
        <v>413</v>
      </c>
    </row>
    <row r="21" spans="1:22">
      <c r="A21" s="3" t="s">
        <v>414</v>
      </c>
      <c r="G21" s="8" t="n">
        <v>0.17</v>
      </c>
    </row>
    <row r="22" spans="1:22">
      <c r="A22" s="3" t="s">
        <v>415</v>
      </c>
    </row>
    <row r="23" spans="1:22">
      <c r="A23" s="3" t="s">
        <v>395</v>
      </c>
      <c r="C23" s="4" t="n">
        <v>96667</v>
      </c>
      <c r="E23" s="4" t="n">
        <v>650000</v>
      </c>
      <c r="H23" s="4" t="n">
        <v>150000</v>
      </c>
      <c r="J23" s="4" t="n">
        <v>970000</v>
      </c>
      <c r="L23" s="4" t="n">
        <v>1150000</v>
      </c>
    </row>
    <row r="24" spans="1:22">
      <c r="A24" s="3" t="s">
        <v>396</v>
      </c>
      <c r="C24" s="8" t="n">
        <v>0.16</v>
      </c>
      <c r="D24" s="8" t="n">
        <v>0.2</v>
      </c>
      <c r="E24" s="8" t="n">
        <v>0.14</v>
      </c>
      <c r="F24" s="8" t="n">
        <v>0.19</v>
      </c>
      <c r="H24" s="8" t="n">
        <v>0.15</v>
      </c>
      <c r="I24" s="8" t="n">
        <v>0.2</v>
      </c>
      <c r="J24" s="8" t="n">
        <v>0.15</v>
      </c>
      <c r="K24" s="8" t="n">
        <v>0.2</v>
      </c>
      <c r="L24" s="8" t="n">
        <v>0.1</v>
      </c>
      <c r="M24" s="8" t="n">
        <v>0.13</v>
      </c>
    </row>
    <row r="25" spans="1:22">
      <c r="A25" s="3" t="s">
        <v>397</v>
      </c>
      <c r="B25" s="4" t="n">
        <v>10568</v>
      </c>
      <c r="C25" s="5" t="n">
        <v>10633</v>
      </c>
      <c r="E25" s="5" t="n">
        <v>79185</v>
      </c>
      <c r="H25" s="5" t="n">
        <v>17795</v>
      </c>
      <c r="J25" s="5" t="n">
        <v>124326</v>
      </c>
      <c r="L25" s="5" t="n">
        <v>61358</v>
      </c>
    </row>
    <row r="26" spans="1:22">
      <c r="A26" s="3" t="s">
        <v>398</v>
      </c>
      <c r="B26" s="5" t="n">
        <v>40159</v>
      </c>
      <c r="C26" s="3" t="s">
        <v>56</v>
      </c>
      <c r="D26" s="3" t="s">
        <v>56</v>
      </c>
      <c r="E26" s="3" t="s">
        <v>56</v>
      </c>
      <c r="F26" s="3" t="s">
        <v>56</v>
      </c>
      <c r="H26" s="3" t="s">
        <v>56</v>
      </c>
      <c r="I26" s="3" t="s">
        <v>56</v>
      </c>
      <c r="J26" s="3" t="s">
        <v>56</v>
      </c>
      <c r="K26" s="3" t="s">
        <v>56</v>
      </c>
      <c r="L26" s="5" t="n">
        <v>39046</v>
      </c>
      <c r="M26" s="5" t="n">
        <v>39046</v>
      </c>
    </row>
    <row r="27" spans="1:22">
      <c r="A27" s="3" t="s">
        <v>403</v>
      </c>
      <c r="B27" s="3" t="s">
        <v>416</v>
      </c>
      <c r="C27" s="3" t="s">
        <v>405</v>
      </c>
      <c r="E27" s="3" t="s">
        <v>405</v>
      </c>
      <c r="H27" s="3" t="s">
        <v>405</v>
      </c>
      <c r="J27" s="3" t="s">
        <v>405</v>
      </c>
      <c r="L27" s="3" t="s">
        <v>405</v>
      </c>
    </row>
    <row r="28" spans="1:22">
      <c r="A28" s="3" t="s">
        <v>406</v>
      </c>
      <c r="B28" s="3" t="s">
        <v>407</v>
      </c>
      <c r="C28" s="3" t="s">
        <v>407</v>
      </c>
      <c r="E28" s="3" t="s">
        <v>407</v>
      </c>
      <c r="H28" s="3" t="s">
        <v>407</v>
      </c>
      <c r="J28" s="3" t="s">
        <v>407</v>
      </c>
      <c r="L28" s="3" t="s">
        <v>407</v>
      </c>
    </row>
    <row r="29" spans="1:22">
      <c r="A29" s="3" t="s">
        <v>408</v>
      </c>
      <c r="B29" s="3" t="s">
        <v>407</v>
      </c>
      <c r="C29" s="3" t="s">
        <v>407</v>
      </c>
      <c r="E29" s="3" t="s">
        <v>407</v>
      </c>
      <c r="H29" s="3" t="s">
        <v>407</v>
      </c>
      <c r="J29" s="3" t="s">
        <v>407</v>
      </c>
      <c r="L29" s="3" t="s">
        <v>407</v>
      </c>
    </row>
    <row r="30" spans="1:22">
      <c r="A30" s="3" t="s">
        <v>409</v>
      </c>
      <c r="B30" s="3" t="s">
        <v>417</v>
      </c>
      <c r="C30" s="3" t="s">
        <v>418</v>
      </c>
      <c r="E30" s="3" t="s">
        <v>419</v>
      </c>
      <c r="H30" s="3" t="s">
        <v>420</v>
      </c>
      <c r="J30" s="3" t="s">
        <v>421</v>
      </c>
      <c r="L30" s="3" t="s">
        <v>422</v>
      </c>
    </row>
    <row r="31" spans="1:22">
      <c r="A31" s="3" t="s">
        <v>412</v>
      </c>
      <c r="B31" s="3" t="s">
        <v>423</v>
      </c>
      <c r="C31" s="3" t="s">
        <v>413</v>
      </c>
      <c r="E31" s="3" t="s">
        <v>413</v>
      </c>
      <c r="H31" s="3" t="s">
        <v>413</v>
      </c>
      <c r="J31" s="3" t="s">
        <v>413</v>
      </c>
      <c r="L31" s="3" t="s">
        <v>413</v>
      </c>
    </row>
    <row r="32" spans="1:22">
      <c r="A32" s="3" t="s">
        <v>414</v>
      </c>
      <c r="B32" s="8" t="n">
        <v>0.15</v>
      </c>
      <c r="C32" s="8" t="n">
        <v>0.13</v>
      </c>
      <c r="D32" s="8" t="n">
        <v>0.13</v>
      </c>
      <c r="E32" s="8" t="n">
        <v>0.14</v>
      </c>
      <c r="F32" s="8" t="n">
        <v>0.14</v>
      </c>
      <c r="H32" s="8" t="n">
        <v>0.14</v>
      </c>
      <c r="I32" s="8" t="n">
        <v>0.14</v>
      </c>
      <c r="J32" s="8" t="n">
        <v>0.14</v>
      </c>
      <c r="K32" s="8" t="n">
        <v>0.14</v>
      </c>
      <c r="L32" s="8" t="n">
        <v>0.1</v>
      </c>
      <c r="M32" s="8" t="n">
        <v>0.1</v>
      </c>
    </row>
    <row r="33" spans="1:22">
      <c r="A33" s="3" t="s">
        <v>424</v>
      </c>
      <c r="C33" s="3" t="s">
        <v>413</v>
      </c>
      <c r="H33" s="3" t="s">
        <v>413</v>
      </c>
      <c r="J33" s="3" t="s">
        <v>413</v>
      </c>
    </row>
    <row r="34" spans="1:22">
      <c r="A34" s="3" t="s">
        <v>425</v>
      </c>
    </row>
    <row r="35" spans="1:22">
      <c r="A35" s="3" t="s">
        <v>395</v>
      </c>
      <c r="B35" s="4" t="n">
        <v>1500000</v>
      </c>
    </row>
    <row r="36" spans="1:22">
      <c r="A36" s="3" t="s">
        <v>426</v>
      </c>
      <c r="B36" s="8" t="n">
        <v>0.16</v>
      </c>
    </row>
    <row r="37" spans="1:22">
      <c r="A37" s="3" t="s">
        <v>427</v>
      </c>
    </row>
    <row r="38" spans="1:22">
      <c r="A38" s="3" t="s">
        <v>395</v>
      </c>
      <c r="E38" s="4" t="n">
        <v>400000</v>
      </c>
      <c r="J38" s="4" t="n">
        <v>895000</v>
      </c>
    </row>
    <row r="39" spans="1:22">
      <c r="A39" s="3" t="s">
        <v>396</v>
      </c>
      <c r="E39" s="8" t="n">
        <v>0.14</v>
      </c>
      <c r="F39" s="8" t="n">
        <v>0.19</v>
      </c>
      <c r="J39" s="8" t="n">
        <v>0.15</v>
      </c>
      <c r="K39" s="8" t="n">
        <v>0.2</v>
      </c>
    </row>
    <row r="40" spans="1:22">
      <c r="A40" s="3" t="s">
        <v>428</v>
      </c>
    </row>
    <row r="41" spans="1:22">
      <c r="A41" s="3" t="s">
        <v>395</v>
      </c>
      <c r="E41" s="4" t="n">
        <v>250000</v>
      </c>
      <c r="J41" s="4" t="n">
        <v>75000</v>
      </c>
    </row>
    <row r="42" spans="1:22">
      <c r="A42" s="3" t="s">
        <v>396</v>
      </c>
      <c r="E42" s="8" t="n">
        <v>0.14</v>
      </c>
      <c r="F42" s="8" t="n">
        <v>0.19</v>
      </c>
      <c r="J42" s="8" t="n">
        <v>0.15</v>
      </c>
      <c r="K42" s="8" t="n">
        <v>0.2</v>
      </c>
    </row>
    <row r="43" spans="1:22">
      <c r="A43" s="3" t="s">
        <v>429</v>
      </c>
    </row>
    <row r="44" spans="1:22">
      <c r="A44" s="3" t="s">
        <v>395</v>
      </c>
      <c r="L44" s="4" t="n">
        <v>1150000</v>
      </c>
    </row>
    <row r="45" spans="1:22">
      <c r="A45" s="3" t="s">
        <v>396</v>
      </c>
      <c r="L45" s="8" t="n">
        <v>0.1</v>
      </c>
      <c r="M45" s="8" t="n">
        <v>0.13</v>
      </c>
    </row>
    <row r="46" spans="1:22">
      <c r="A46" s="3" t="s">
        <v>430</v>
      </c>
    </row>
    <row r="47" spans="1:22">
      <c r="A47" s="3" t="s">
        <v>395</v>
      </c>
      <c r="H47" s="4" t="n">
        <v>150000</v>
      </c>
    </row>
    <row r="48" spans="1:22">
      <c r="A48" s="3" t="s">
        <v>396</v>
      </c>
      <c r="H48" s="8" t="n">
        <v>0.15</v>
      </c>
      <c r="I48" s="8" t="n">
        <v>0.2</v>
      </c>
    </row>
    <row r="49" spans="1:22">
      <c r="A49" s="3" t="s">
        <v>431</v>
      </c>
    </row>
    <row r="50" spans="1:22">
      <c r="A50" s="3" t="s">
        <v>395</v>
      </c>
      <c r="C50" s="4" t="n">
        <v>96667</v>
      </c>
    </row>
    <row r="51" spans="1:22">
      <c r="A51" s="3" t="s">
        <v>396</v>
      </c>
      <c r="C51" s="8" t="n">
        <v>0.16</v>
      </c>
      <c r="D51" s="8" t="n">
        <v>0.2</v>
      </c>
    </row>
    <row r="52" spans="1:22">
      <c r="A52" s="3" t="s">
        <v>432</v>
      </c>
    </row>
    <row r="53" spans="1:22">
      <c r="A53" s="3" t="s">
        <v>433</v>
      </c>
      <c r="E53" s="5" t="n">
        <v>1275000</v>
      </c>
      <c r="F53" s="5" t="n">
        <v>1275000</v>
      </c>
    </row>
    <row r="54" spans="1:22">
      <c r="A54" s="3" t="s">
        <v>434</v>
      </c>
      <c r="E54" s="5" t="n">
        <v>1000</v>
      </c>
      <c r="F54" s="5" t="n">
        <v>1000</v>
      </c>
    </row>
    <row r="55" spans="1:22">
      <c r="A55" s="3" t="s">
        <v>435</v>
      </c>
      <c r="E55" s="8" t="n">
        <v>0.15</v>
      </c>
      <c r="F55" s="8" t="n">
        <v>0.15</v>
      </c>
    </row>
    <row r="56" spans="1:22">
      <c r="A56" s="3" t="s">
        <v>325</v>
      </c>
      <c r="E56" s="4" t="n">
        <v>4000</v>
      </c>
      <c r="F56" s="4" t="n">
        <v>4000</v>
      </c>
    </row>
    <row r="57" spans="1:22">
      <c r="A57" s="3" t="s">
        <v>436</v>
      </c>
      <c r="E57" s="4" t="n">
        <v>1</v>
      </c>
      <c r="F57" s="4" t="n">
        <v>1</v>
      </c>
    </row>
    <row r="58" spans="1:22">
      <c r="A58" s="3" t="s">
        <v>437</v>
      </c>
      <c r="E58" s="4" t="n">
        <v>5100000</v>
      </c>
    </row>
    <row r="59" spans="1:22">
      <c r="A59" s="3" t="s">
        <v>438</v>
      </c>
      <c r="E59" s="5" t="n">
        <v>524089</v>
      </c>
      <c r="F59" s="5" t="n">
        <v>524089</v>
      </c>
    </row>
    <row r="60" spans="1:22">
      <c r="A60" s="3" t="s">
        <v>439</v>
      </c>
    </row>
    <row r="61" spans="1:22">
      <c r="A61" s="3" t="s">
        <v>401</v>
      </c>
      <c r="E61" s="5" t="n">
        <v>1000</v>
      </c>
    </row>
    <row r="62" spans="1:22">
      <c r="A62" s="3" t="s">
        <v>440</v>
      </c>
      <c r="E62" s="3" t="s">
        <v>441</v>
      </c>
    </row>
    <row r="63" spans="1:22">
      <c r="A63" s="3" t="s">
        <v>442</v>
      </c>
    </row>
    <row r="64" spans="1:22">
      <c r="A64" s="3" t="s">
        <v>71</v>
      </c>
      <c r="V64" s="4" t="n">
        <v>9379857</v>
      </c>
    </row>
    <row r="65" spans="1:22">
      <c r="A65" s="3" t="s">
        <v>443</v>
      </c>
    </row>
    <row r="66" spans="1:22">
      <c r="A66" s="3" t="s">
        <v>71</v>
      </c>
      <c r="R66" s="4" t="n">
        <v>18993274</v>
      </c>
    </row>
    <row r="67" spans="1:22">
      <c r="A67" s="3" t="s">
        <v>371</v>
      </c>
    </row>
    <row r="68" spans="1:22">
      <c r="A68" s="3" t="s">
        <v>393</v>
      </c>
      <c r="G68" s="5" t="n">
        <v>1922348</v>
      </c>
    </row>
    <row r="69" spans="1:22">
      <c r="A69" s="3" t="s">
        <v>394</v>
      </c>
      <c r="G69" s="4" t="n">
        <v>572354</v>
      </c>
    </row>
    <row r="70" spans="1:22">
      <c r="A70" s="3" t="s">
        <v>358</v>
      </c>
      <c r="G70" s="8" t="n">
        <v>0.15</v>
      </c>
    </row>
    <row r="71" spans="1:22">
      <c r="A71" s="3" t="s">
        <v>444</v>
      </c>
      <c r="G71" s="5" t="n">
        <v>78332</v>
      </c>
    </row>
    <row r="72" spans="1:22">
      <c r="A72" s="3" t="s">
        <v>445</v>
      </c>
    </row>
    <row r="73" spans="1:22">
      <c r="A73" s="3" t="s">
        <v>446</v>
      </c>
      <c r="G73" s="4" t="n">
        <v>5</v>
      </c>
    </row>
    <row r="74" spans="1:22">
      <c r="A74" s="3" t="s">
        <v>447</v>
      </c>
    </row>
    <row r="75" spans="1:22">
      <c r="A75" s="3" t="s">
        <v>448</v>
      </c>
      <c r="B75" s="10" t="n">
        <v>0.3</v>
      </c>
    </row>
    <row r="76" spans="1:22">
      <c r="A76" s="3" t="s">
        <v>449</v>
      </c>
    </row>
    <row r="77" spans="1:22">
      <c r="A77" s="3" t="s">
        <v>448</v>
      </c>
      <c r="B77" s="10" t="n">
        <v>0.5</v>
      </c>
    </row>
    <row r="78" spans="1:22">
      <c r="A78" s="3" t="s">
        <v>450</v>
      </c>
    </row>
    <row r="79" spans="1:22">
      <c r="A79" s="3" t="s">
        <v>448</v>
      </c>
      <c r="B79" s="4"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21"/>
    <col customWidth="1" max="7" min="7" width="37"/>
    <col customWidth="1" max="8" min="8" width="37"/>
    <col customWidth="1" max="9" min="9" width="36"/>
    <col customWidth="1" max="10" min="10" width="37"/>
    <col customWidth="1" max="11" min="11" width="27"/>
    <col customWidth="1" max="12" min="12" width="37"/>
    <col customWidth="1" max="13" min="13" width="37"/>
    <col customWidth="1" max="14" min="14" width="31"/>
    <col customWidth="1" max="15" min="15" width="37"/>
    <col customWidth="1" max="16" min="16" width="37"/>
    <col customWidth="1" max="17" min="17" width="21"/>
    <col customWidth="1" max="18" min="18" width="21"/>
    <col customWidth="1" max="19" min="19" width="21"/>
  </cols>
  <sheetData>
    <row r="1" spans="1:19">
      <c r="A1" s="1" t="s">
        <v>451</v>
      </c>
      <c r="B1" s="2" t="s">
        <v>452</v>
      </c>
      <c r="C1" s="2" t="s">
        <v>453</v>
      </c>
      <c r="D1" s="2" t="s">
        <v>378</v>
      </c>
      <c r="E1" s="2" t="s">
        <v>334</v>
      </c>
      <c r="F1" s="2" t="s">
        <v>454</v>
      </c>
      <c r="G1" s="2" t="s">
        <v>335</v>
      </c>
      <c r="H1" s="2" t="s">
        <v>455</v>
      </c>
      <c r="I1" s="2" t="s">
        <v>456</v>
      </c>
      <c r="J1" s="2" t="s">
        <v>339</v>
      </c>
      <c r="K1" s="2" t="s">
        <v>457</v>
      </c>
      <c r="L1" s="2" t="s">
        <v>340</v>
      </c>
      <c r="M1" s="2" t="s">
        <v>341</v>
      </c>
      <c r="N1" s="2" t="s">
        <v>458</v>
      </c>
      <c r="O1" s="2" t="s">
        <v>387</v>
      </c>
      <c r="P1" s="2" t="s">
        <v>459</v>
      </c>
      <c r="Q1" s="2" t="s">
        <v>460</v>
      </c>
      <c r="R1" s="2" t="s">
        <v>461</v>
      </c>
      <c r="S1" s="2" t="s">
        <v>462</v>
      </c>
    </row>
    <row r="2" spans="1:19">
      <c r="A2" s="3" t="s">
        <v>463</v>
      </c>
      <c r="C2" s="5" t="n">
        <v>10000</v>
      </c>
    </row>
    <row r="3" spans="1:19">
      <c r="A3" s="3" t="s">
        <v>464</v>
      </c>
      <c r="M3" s="5" t="n">
        <v>75000</v>
      </c>
    </row>
    <row r="4" spans="1:19">
      <c r="A4" s="3" t="s">
        <v>465</v>
      </c>
      <c r="O4" s="5" t="n">
        <v>1433716</v>
      </c>
    </row>
    <row r="5" spans="1:19">
      <c r="A5" s="3" t="s">
        <v>354</v>
      </c>
      <c r="G5" s="5" t="n">
        <v>3793063</v>
      </c>
    </row>
    <row r="6" spans="1:19">
      <c r="A6" s="3" t="s">
        <v>353</v>
      </c>
      <c r="G6" s="4" t="n">
        <v>35783612</v>
      </c>
    </row>
    <row r="7" spans="1:19">
      <c r="A7" s="3" t="s">
        <v>466</v>
      </c>
      <c r="M7" s="5" t="n">
        <v>39046</v>
      </c>
    </row>
    <row r="8" spans="1:19">
      <c r="A8" s="3" t="s">
        <v>467</v>
      </c>
      <c r="C8" s="4" t="n">
        <v>1500000</v>
      </c>
      <c r="M8" s="4" t="n">
        <v>2150000</v>
      </c>
      <c r="O8" s="4" t="n">
        <v>2366667</v>
      </c>
      <c r="P8" s="4" t="n">
        <v>2366667</v>
      </c>
    </row>
    <row r="9" spans="1:19">
      <c r="A9" s="3" t="s">
        <v>396</v>
      </c>
      <c r="M9" s="8" t="n">
        <v>0.2</v>
      </c>
      <c r="N9" s="8" t="n">
        <v>0.16</v>
      </c>
      <c r="O9" s="8" t="n">
        <v>0.15</v>
      </c>
      <c r="P9" s="8" t="n">
        <v>0.13</v>
      </c>
    </row>
    <row r="10" spans="1:19">
      <c r="A10" s="3" t="s">
        <v>468</v>
      </c>
      <c r="C10" s="5" t="n">
        <v>10568</v>
      </c>
    </row>
    <row r="11" spans="1:19">
      <c r="A11" s="3" t="s">
        <v>469</v>
      </c>
      <c r="M11" s="4" t="n">
        <v>882303</v>
      </c>
    </row>
    <row r="12" spans="1:19">
      <c r="A12" s="3" t="s">
        <v>352</v>
      </c>
      <c r="M12" s="5" t="n">
        <v>136667</v>
      </c>
    </row>
    <row r="13" spans="1:19">
      <c r="A13" s="3" t="s">
        <v>470</v>
      </c>
      <c r="M13" s="5" t="n">
        <v>137780</v>
      </c>
      <c r="N13" s="5" t="n">
        <v>137780</v>
      </c>
    </row>
    <row r="14" spans="1:19">
      <c r="A14" s="3" t="s">
        <v>357</v>
      </c>
      <c r="G14" s="4" t="n">
        <v>17891806</v>
      </c>
      <c r="M14" s="4" t="n">
        <v>5100000</v>
      </c>
    </row>
    <row r="15" spans="1:19">
      <c r="A15" s="3" t="s">
        <v>358</v>
      </c>
      <c r="G15" s="8" t="n">
        <v>0.18</v>
      </c>
      <c r="M15" s="8" t="n">
        <v>0.25</v>
      </c>
    </row>
    <row r="16" spans="1:19">
      <c r="A16" s="3" t="s">
        <v>471</v>
      </c>
      <c r="M16" s="5" t="n">
        <v>94000</v>
      </c>
    </row>
    <row r="17" spans="1:19">
      <c r="A17" s="3" t="s">
        <v>472</v>
      </c>
      <c r="M17" s="4" t="n">
        <v>13333</v>
      </c>
    </row>
    <row r="18" spans="1:19">
      <c r="A18" s="3" t="s">
        <v>473</v>
      </c>
      <c r="C18" s="3" t="s">
        <v>474</v>
      </c>
    </row>
    <row r="19" spans="1:19">
      <c r="A19" s="3" t="s">
        <v>121</v>
      </c>
      <c r="M19" s="4" t="n">
        <v>1275000</v>
      </c>
    </row>
    <row r="20" spans="1:19">
      <c r="A20" s="3" t="s">
        <v>475</v>
      </c>
      <c r="F20" s="5" t="n">
        <v>700</v>
      </c>
    </row>
    <row r="21" spans="1:19">
      <c r="A21" s="3" t="s">
        <v>476</v>
      </c>
      <c r="M21" s="4" t="n">
        <v>12939</v>
      </c>
    </row>
    <row r="22" spans="1:19">
      <c r="A22" s="3" t="s">
        <v>477</v>
      </c>
      <c r="M22" s="4" t="n">
        <v>3353</v>
      </c>
    </row>
    <row r="23" spans="1:19">
      <c r="A23" s="3" t="s">
        <v>478</v>
      </c>
    </row>
    <row r="24" spans="1:19">
      <c r="A24" s="3" t="s">
        <v>463</v>
      </c>
      <c r="H24" s="5" t="n">
        <v>200000</v>
      </c>
      <c r="O24" s="5" t="n">
        <v>33333</v>
      </c>
    </row>
    <row r="25" spans="1:19">
      <c r="A25" s="3" t="s">
        <v>464</v>
      </c>
      <c r="M25" s="4" t="n">
        <v>200000</v>
      </c>
    </row>
    <row r="26" spans="1:19">
      <c r="A26" s="3" t="s">
        <v>354</v>
      </c>
      <c r="G26" s="5" t="n">
        <v>100000</v>
      </c>
    </row>
    <row r="27" spans="1:19">
      <c r="A27" s="3" t="s">
        <v>479</v>
      </c>
      <c r="Q27" s="5" t="n">
        <v>10000</v>
      </c>
    </row>
    <row r="28" spans="1:19">
      <c r="A28" s="3" t="s">
        <v>480</v>
      </c>
    </row>
    <row r="29" spans="1:19">
      <c r="A29" s="3" t="s">
        <v>481</v>
      </c>
      <c r="R29" s="5" t="n">
        <v>72585</v>
      </c>
      <c r="S29" s="5" t="n">
        <v>89040</v>
      </c>
    </row>
    <row r="30" spans="1:19">
      <c r="A30" s="3" t="s">
        <v>482</v>
      </c>
      <c r="R30" s="3" t="s">
        <v>483</v>
      </c>
      <c r="S30" s="3" t="s">
        <v>483</v>
      </c>
    </row>
    <row r="31" spans="1:19">
      <c r="A31" s="3" t="s">
        <v>354</v>
      </c>
      <c r="G31" s="5" t="n">
        <v>7500</v>
      </c>
    </row>
    <row r="32" spans="1:19">
      <c r="A32" s="3" t="s">
        <v>353</v>
      </c>
      <c r="O32" s="4" t="n">
        <v>684762</v>
      </c>
      <c r="P32" s="4" t="n">
        <v>684762</v>
      </c>
    </row>
    <row r="33" spans="1:19">
      <c r="A33" s="3" t="s">
        <v>484</v>
      </c>
      <c r="O33" s="7" t="n">
        <v>0.106</v>
      </c>
    </row>
    <row r="34" spans="1:19">
      <c r="A34" s="3" t="s">
        <v>485</v>
      </c>
    </row>
    <row r="35" spans="1:19">
      <c r="A35" s="3" t="s">
        <v>464</v>
      </c>
      <c r="M35" s="5" t="n">
        <v>156580</v>
      </c>
      <c r="O35" s="5" t="n">
        <v>156000</v>
      </c>
      <c r="P35" s="5" t="n">
        <v>200000</v>
      </c>
    </row>
    <row r="36" spans="1:19">
      <c r="A36" s="3" t="s">
        <v>469</v>
      </c>
      <c r="M36" s="4" t="n">
        <v>180000</v>
      </c>
    </row>
    <row r="37" spans="1:19">
      <c r="A37" s="3" t="s">
        <v>352</v>
      </c>
      <c r="M37" s="5" t="n">
        <v>27600</v>
      </c>
    </row>
    <row r="38" spans="1:19">
      <c r="A38" s="3" t="s">
        <v>472</v>
      </c>
      <c r="M38" s="4" t="n">
        <v>19200</v>
      </c>
    </row>
    <row r="39" spans="1:19">
      <c r="A39" s="3" t="s">
        <v>486</v>
      </c>
      <c r="K39" s="4" t="n">
        <v>1150000</v>
      </c>
    </row>
    <row r="40" spans="1:19">
      <c r="A40" s="3" t="s">
        <v>487</v>
      </c>
      <c r="K40" s="5" t="n">
        <v>39046</v>
      </c>
    </row>
    <row r="41" spans="1:19">
      <c r="A41" s="3" t="s">
        <v>488</v>
      </c>
    </row>
    <row r="42" spans="1:19">
      <c r="A42" s="3" t="s">
        <v>481</v>
      </c>
      <c r="O42" s="4" t="n">
        <v>15000</v>
      </c>
    </row>
    <row r="43" spans="1:19">
      <c r="A43" s="3" t="s">
        <v>464</v>
      </c>
      <c r="O43" s="5" t="n">
        <v>82500</v>
      </c>
    </row>
    <row r="44" spans="1:19">
      <c r="A44" s="3" t="s">
        <v>482</v>
      </c>
      <c r="O44" s="3" t="s">
        <v>441</v>
      </c>
    </row>
    <row r="45" spans="1:19">
      <c r="A45" s="3" t="s">
        <v>465</v>
      </c>
      <c r="O45" s="5" t="n">
        <v>100000</v>
      </c>
    </row>
    <row r="46" spans="1:19">
      <c r="A46" s="3" t="s">
        <v>354</v>
      </c>
      <c r="O46" s="5" t="n">
        <v>17178</v>
      </c>
    </row>
    <row r="47" spans="1:19">
      <c r="A47" s="3" t="s">
        <v>353</v>
      </c>
      <c r="O47" s="4" t="n">
        <v>1105454</v>
      </c>
      <c r="P47" s="4" t="n">
        <v>1105454</v>
      </c>
    </row>
    <row r="48" spans="1:19">
      <c r="A48" s="3" t="s">
        <v>484</v>
      </c>
      <c r="O48" s="7" t="n">
        <v>0.106</v>
      </c>
    </row>
    <row r="49" spans="1:19">
      <c r="A49" s="3" t="s">
        <v>469</v>
      </c>
      <c r="E49" s="4" t="n">
        <v>507550</v>
      </c>
      <c r="H49" s="4" t="n">
        <v>498423</v>
      </c>
      <c r="I49" s="4" t="n">
        <v>534941</v>
      </c>
      <c r="J49" s="4" t="n">
        <v>503251</v>
      </c>
      <c r="L49" s="4" t="n">
        <v>589414</v>
      </c>
    </row>
    <row r="50" spans="1:19">
      <c r="A50" s="3" t="s">
        <v>363</v>
      </c>
      <c r="E50" s="9" t="n">
        <v>0.1231</v>
      </c>
      <c r="H50" s="9" t="n">
        <v>0.1254</v>
      </c>
      <c r="I50" s="9" t="n">
        <v>0.0935</v>
      </c>
      <c r="J50" s="9" t="n">
        <v>0.0994</v>
      </c>
      <c r="L50" s="9" t="n">
        <v>0.1142</v>
      </c>
    </row>
    <row r="51" spans="1:19">
      <c r="A51" s="3" t="s">
        <v>352</v>
      </c>
      <c r="E51" s="5" t="n">
        <v>62500</v>
      </c>
      <c r="H51" s="5" t="n">
        <v>62500</v>
      </c>
      <c r="I51" s="5" t="n">
        <v>50000</v>
      </c>
      <c r="J51" s="5" t="n">
        <v>50000</v>
      </c>
      <c r="L51" s="5" t="n">
        <v>50000</v>
      </c>
    </row>
    <row r="52" spans="1:19">
      <c r="A52" s="3" t="s">
        <v>489</v>
      </c>
      <c r="O52" s="5" t="n">
        <v>7500</v>
      </c>
    </row>
    <row r="53" spans="1:19">
      <c r="A53" s="3" t="s">
        <v>490</v>
      </c>
      <c r="M53" s="4" t="n">
        <v>62500</v>
      </c>
    </row>
    <row r="54" spans="1:19">
      <c r="A54" s="3" t="s">
        <v>491</v>
      </c>
    </row>
    <row r="55" spans="1:19">
      <c r="A55" s="3" t="s">
        <v>492</v>
      </c>
      <c r="B55" s="5" t="n">
        <v>149466</v>
      </c>
    </row>
    <row r="56" spans="1:19">
      <c r="A56" s="3" t="s">
        <v>464</v>
      </c>
      <c r="B56" s="5" t="n">
        <v>200000</v>
      </c>
    </row>
    <row r="57" spans="1:19">
      <c r="A57" s="3" t="s">
        <v>467</v>
      </c>
      <c r="B57" s="4" t="n">
        <v>500000</v>
      </c>
    </row>
    <row r="58" spans="1:19">
      <c r="A58" s="3" t="s">
        <v>352</v>
      </c>
      <c r="B58" s="5" t="n">
        <v>72573</v>
      </c>
    </row>
    <row r="59" spans="1:19">
      <c r="A59" s="3" t="s">
        <v>472</v>
      </c>
      <c r="B59" s="5" t="n">
        <v>76893</v>
      </c>
    </row>
    <row r="60" spans="1:19">
      <c r="A60" s="3" t="s">
        <v>493</v>
      </c>
    </row>
    <row r="61" spans="1:19">
      <c r="A61" s="3" t="s">
        <v>464</v>
      </c>
      <c r="M61" s="5" t="n">
        <v>45500</v>
      </c>
      <c r="O61" s="5" t="n">
        <v>37000</v>
      </c>
    </row>
    <row r="62" spans="1:19">
      <c r="A62" s="3" t="s">
        <v>494</v>
      </c>
    </row>
    <row r="63" spans="1:19">
      <c r="A63" s="3" t="s">
        <v>467</v>
      </c>
      <c r="M63" s="4" t="n">
        <v>400000</v>
      </c>
      <c r="O63" s="4" t="n">
        <v>2141667</v>
      </c>
      <c r="P63" s="4" t="n">
        <v>2141667</v>
      </c>
    </row>
    <row r="64" spans="1:19">
      <c r="A64" s="3" t="s">
        <v>468</v>
      </c>
      <c r="M64" s="5" t="n">
        <v>48730</v>
      </c>
      <c r="O64" s="5" t="n">
        <v>186704</v>
      </c>
    </row>
    <row r="65" spans="1:19">
      <c r="A65" s="3" t="s">
        <v>495</v>
      </c>
    </row>
    <row r="66" spans="1:19">
      <c r="A66" s="3" t="s">
        <v>482</v>
      </c>
      <c r="D66" s="3" t="s">
        <v>441</v>
      </c>
    </row>
    <row r="67" spans="1:19">
      <c r="A67" s="3" t="s">
        <v>354</v>
      </c>
      <c r="D67" s="5" t="n">
        <v>100000</v>
      </c>
    </row>
    <row r="68" spans="1:19">
      <c r="A68" s="3" t="s">
        <v>357</v>
      </c>
      <c r="D68" s="4" t="n">
        <v>4000</v>
      </c>
    </row>
    <row r="69" spans="1:19">
      <c r="A69" s="3" t="s">
        <v>358</v>
      </c>
      <c r="D69" s="8" t="n">
        <v>0.25</v>
      </c>
    </row>
    <row r="70" spans="1:19">
      <c r="A70" s="3" t="s">
        <v>496</v>
      </c>
      <c r="D70" s="8" t="n">
        <v>0.15</v>
      </c>
    </row>
    <row r="71" spans="1:19">
      <c r="A71" s="3" t="s">
        <v>121</v>
      </c>
      <c r="D71" s="5" t="n">
        <v>12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5</v>
      </c>
    </row>
    <row r="3" spans="1:3">
      <c r="A3" s="3" t="s">
        <v>75</v>
      </c>
      <c r="B3" s="5" t="n">
        <v>250227</v>
      </c>
      <c r="C3" s="5" t="n">
        <v>292508</v>
      </c>
    </row>
    <row r="4" spans="1:3">
      <c r="A4" s="3" t="s">
        <v>76</v>
      </c>
      <c r="B4" s="4" t="n">
        <v>-186068</v>
      </c>
      <c r="C4" s="4" t="n">
        <v>-191320</v>
      </c>
    </row>
    <row r="5" spans="1:3">
      <c r="A5" s="3" t="s">
        <v>77</v>
      </c>
      <c r="B5" s="4" t="n">
        <v>64159</v>
      </c>
      <c r="C5" s="4" t="n">
        <v>101188</v>
      </c>
    </row>
    <row r="6" spans="1:3">
      <c r="A6" s="6" t="s">
        <v>78</v>
      </c>
    </row>
    <row r="7" spans="1:3">
      <c r="A7" s="3" t="s">
        <v>79</v>
      </c>
      <c r="B7" s="4" t="n">
        <v>19392</v>
      </c>
      <c r="C7" s="4" t="n">
        <v>45377</v>
      </c>
    </row>
    <row r="8" spans="1:3">
      <c r="A8" s="3" t="s">
        <v>80</v>
      </c>
      <c r="B8" s="4" t="n">
        <v>3666</v>
      </c>
    </row>
    <row r="9" spans="1:3">
      <c r="A9" s="3" t="s">
        <v>81</v>
      </c>
      <c r="B9" s="4" t="n">
        <v>-46093</v>
      </c>
      <c r="C9" s="4" t="n">
        <v>55007</v>
      </c>
    </row>
    <row r="10" spans="1:3">
      <c r="A10" s="3" t="s">
        <v>82</v>
      </c>
      <c r="B10" s="4" t="n">
        <v>2125896</v>
      </c>
      <c r="C10" s="4" t="n">
        <v>1919789</v>
      </c>
    </row>
    <row r="11" spans="1:3">
      <c r="A11" s="3" t="s">
        <v>83</v>
      </c>
      <c r="B11" s="4" t="n">
        <v>2102861</v>
      </c>
      <c r="C11" s="4" t="n">
        <v>2020173</v>
      </c>
    </row>
    <row r="12" spans="1:3">
      <c r="A12" s="3" t="s">
        <v>84</v>
      </c>
      <c r="B12" s="4" t="n">
        <v>-2038702</v>
      </c>
      <c r="C12" s="4" t="n">
        <v>-1918985</v>
      </c>
    </row>
    <row r="13" spans="1:3">
      <c r="A13" s="3" t="s">
        <v>85</v>
      </c>
      <c r="B13" s="4" t="n">
        <v>-154428</v>
      </c>
      <c r="C13" s="4" t="n">
        <v>-103034</v>
      </c>
    </row>
    <row r="14" spans="1:3">
      <c r="A14" s="3" t="s">
        <v>86</v>
      </c>
      <c r="B14" s="4" t="n">
        <v>-148887</v>
      </c>
      <c r="C14" s="4" t="n">
        <v>-538430</v>
      </c>
    </row>
    <row r="15" spans="1:3">
      <c r="A15" s="3" t="s">
        <v>87</v>
      </c>
      <c r="B15" s="4" t="n">
        <v>188543</v>
      </c>
      <c r="C15" s="4" t="n">
        <v>-239802</v>
      </c>
    </row>
    <row r="16" spans="1:3">
      <c r="A16" s="3" t="s">
        <v>88</v>
      </c>
      <c r="B16" s="4" t="n">
        <v>-2153474</v>
      </c>
      <c r="C16" s="4" t="n">
        <v>-2800251</v>
      </c>
    </row>
    <row r="17" spans="1:3">
      <c r="A17" s="3" t="s">
        <v>89</v>
      </c>
      <c r="B17" s="4" t="n">
        <v>0</v>
      </c>
      <c r="C17" s="4" t="n">
        <v>0</v>
      </c>
    </row>
    <row r="18" spans="1:3">
      <c r="A18" s="3" t="s">
        <v>90</v>
      </c>
      <c r="B18" s="4" t="n">
        <v>-2153474</v>
      </c>
      <c r="C18" s="4" t="n">
        <v>-2800251</v>
      </c>
    </row>
    <row r="19" spans="1:3">
      <c r="A19" s="3" t="s">
        <v>91</v>
      </c>
      <c r="B19" s="4" t="n">
        <v>-1673</v>
      </c>
      <c r="C19" s="4" t="n">
        <v>24734</v>
      </c>
    </row>
    <row r="20" spans="1:3">
      <c r="A20" s="3" t="s">
        <v>92</v>
      </c>
      <c r="B20" s="5" t="n">
        <v>-2155147</v>
      </c>
      <c r="C20" s="5" t="n">
        <v>-2775517</v>
      </c>
    </row>
    <row r="21" spans="1:3">
      <c r="A21" s="3" t="s">
        <v>93</v>
      </c>
      <c r="B21" s="8" t="n">
        <v>-0.02</v>
      </c>
      <c r="C21" s="8" t="n">
        <v>-0.05</v>
      </c>
    </row>
    <row r="22" spans="1:3">
      <c r="A22" s="3" t="s">
        <v>94</v>
      </c>
      <c r="B22" s="4" t="n">
        <v>94446113</v>
      </c>
      <c r="C22" s="4" t="n">
        <v>57700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5"/>
    <col customWidth="1" max="2" min="2" width="21"/>
  </cols>
  <sheetData>
    <row r="1" spans="1:2">
      <c r="A1" s="1" t="s">
        <v>497</v>
      </c>
      <c r="B1" s="2" t="s">
        <v>498</v>
      </c>
    </row>
    <row r="2" spans="1:2">
      <c r="A2" s="3" t="s">
        <v>115</v>
      </c>
      <c r="B2" s="5" t="n">
        <v>2056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499</v>
      </c>
      <c r="B1" s="2" t="s">
        <v>1</v>
      </c>
    </row>
    <row r="2" spans="1:4">
      <c r="B2" s="2" t="s">
        <v>498</v>
      </c>
      <c r="C2" s="2" t="s">
        <v>500</v>
      </c>
      <c r="D2" s="2" t="s">
        <v>501</v>
      </c>
    </row>
    <row r="3" spans="1:4">
      <c r="A3" s="3" t="s">
        <v>502</v>
      </c>
      <c r="B3" s="5" t="n">
        <v>21934000</v>
      </c>
      <c r="C3" s="5" t="n">
        <v>20084000</v>
      </c>
    </row>
    <row r="4" spans="1:4">
      <c r="A4" s="3" t="s">
        <v>503</v>
      </c>
      <c r="B4" s="3" t="s">
        <v>504</v>
      </c>
      <c r="C4" s="3" t="s">
        <v>504</v>
      </c>
    </row>
    <row r="5" spans="1:4">
      <c r="A5" s="3" t="s">
        <v>505</v>
      </c>
    </row>
    <row r="6" spans="1:4">
      <c r="A6" s="3" t="s">
        <v>502</v>
      </c>
      <c r="B6" s="5" t="n">
        <v>18502000</v>
      </c>
    </row>
    <row r="7" spans="1:4">
      <c r="A7" s="3" t="s">
        <v>506</v>
      </c>
      <c r="B7" s="3" t="s">
        <v>507</v>
      </c>
    </row>
    <row r="8" spans="1:4">
      <c r="A8" s="3" t="s">
        <v>508</v>
      </c>
    </row>
    <row r="9" spans="1:4">
      <c r="A9" s="3" t="s">
        <v>502</v>
      </c>
      <c r="B9" s="5" t="n">
        <v>3432000</v>
      </c>
      <c r="D9" s="11" t="n">
        <v>4.6</v>
      </c>
    </row>
    <row r="10" spans="1:4">
      <c r="A10" s="3" t="s">
        <v>506</v>
      </c>
      <c r="B10" s="3" t="s">
        <v>5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80"/>
    <col customWidth="1" max="2" min="2" width="50"/>
    <col customWidth="1" max="3" min="3" width="20"/>
    <col customWidth="1" max="4" min="4" width="20"/>
    <col customWidth="1" max="5" min="5" width="20"/>
    <col customWidth="1" max="6" min="6" width="21"/>
    <col customWidth="1" max="7" min="7" width="48"/>
    <col customWidth="1" max="8" min="8" width="20"/>
    <col customWidth="1" max="9" min="9" width="48"/>
    <col customWidth="1" max="10" min="10" width="30"/>
    <col customWidth="1" max="11" min="11" width="24"/>
    <col customWidth="1" max="12" min="12" width="21"/>
    <col customWidth="1" max="13" min="13" width="30"/>
    <col customWidth="1" max="14" min="14" width="24"/>
    <col customWidth="1" max="15" min="15" width="21"/>
    <col customWidth="1" max="16" min="16" width="20"/>
  </cols>
  <sheetData>
    <row r="1" spans="1:16">
      <c r="A1" s="1" t="s">
        <v>510</v>
      </c>
      <c r="B1" s="2" t="s">
        <v>375</v>
      </c>
      <c r="C1" s="2" t="s">
        <v>511</v>
      </c>
      <c r="D1" s="2" t="s">
        <v>512</v>
      </c>
      <c r="E1" s="2" t="s">
        <v>513</v>
      </c>
      <c r="F1" s="2" t="s">
        <v>454</v>
      </c>
      <c r="G1" s="2" t="s">
        <v>514</v>
      </c>
      <c r="H1" s="2" t="s">
        <v>515</v>
      </c>
      <c r="I1" s="2" t="s">
        <v>514</v>
      </c>
      <c r="J1" s="2" t="s">
        <v>343</v>
      </c>
      <c r="K1" s="2" t="s">
        <v>516</v>
      </c>
      <c r="L1" s="2" t="s">
        <v>460</v>
      </c>
      <c r="M1" s="2" t="s">
        <v>343</v>
      </c>
      <c r="N1" s="2" t="s">
        <v>517</v>
      </c>
      <c r="O1" s="2" t="s">
        <v>518</v>
      </c>
      <c r="P1" s="2" t="s">
        <v>390</v>
      </c>
    </row>
    <row r="2" spans="1:16">
      <c r="A2" s="3" t="s">
        <v>351</v>
      </c>
      <c r="I2" s="4" t="n">
        <v>882303</v>
      </c>
    </row>
    <row r="3" spans="1:16">
      <c r="A3" s="3" t="s">
        <v>467</v>
      </c>
      <c r="B3" s="4" t="n">
        <v>1500000</v>
      </c>
      <c r="I3" s="4" t="n">
        <v>2150000</v>
      </c>
      <c r="J3" s="4" t="n">
        <v>2366667</v>
      </c>
    </row>
    <row r="4" spans="1:16">
      <c r="A4" s="3" t="s">
        <v>519</v>
      </c>
      <c r="G4" s="4" t="n">
        <v>6376667</v>
      </c>
      <c r="I4" s="4" t="n">
        <v>6376667</v>
      </c>
      <c r="J4" s="4" t="n">
        <v>4866667</v>
      </c>
      <c r="M4" s="4" t="n">
        <v>4866667</v>
      </c>
      <c r="P4" s="4" t="n">
        <v>4625000</v>
      </c>
    </row>
    <row r="5" spans="1:16">
      <c r="A5" s="3" t="s">
        <v>359</v>
      </c>
      <c r="G5" s="8" t="n">
        <v>0.22</v>
      </c>
      <c r="I5" s="8" t="n">
        <v>0.22</v>
      </c>
      <c r="J5" s="8" t="n">
        <v>0.24</v>
      </c>
      <c r="K5" s="8" t="n">
        <v>0.18</v>
      </c>
      <c r="M5" s="8" t="n">
        <v>0.19</v>
      </c>
      <c r="N5" s="8" t="n">
        <v>0.36</v>
      </c>
    </row>
    <row r="6" spans="1:16">
      <c r="A6" s="3" t="s">
        <v>475</v>
      </c>
      <c r="F6" s="5" t="n">
        <v>700</v>
      </c>
    </row>
    <row r="7" spans="1:16">
      <c r="A7" s="3" t="s">
        <v>520</v>
      </c>
    </row>
    <row r="8" spans="1:16">
      <c r="A8" s="3" t="s">
        <v>351</v>
      </c>
      <c r="I8" s="4" t="n">
        <v>180000</v>
      </c>
    </row>
    <row r="9" spans="1:16">
      <c r="A9" s="3" t="s">
        <v>521</v>
      </c>
      <c r="G9" s="5" t="n">
        <v>3500</v>
      </c>
      <c r="I9" s="5" t="n">
        <v>3500</v>
      </c>
    </row>
    <row r="10" spans="1:16">
      <c r="A10" s="3" t="s">
        <v>522</v>
      </c>
      <c r="G10" s="4" t="n">
        <v>2</v>
      </c>
      <c r="I10" s="4" t="n">
        <v>2</v>
      </c>
    </row>
    <row r="11" spans="1:16">
      <c r="A11" s="3" t="s">
        <v>523</v>
      </c>
      <c r="I11" s="5" t="n">
        <v>7500</v>
      </c>
    </row>
    <row r="12" spans="1:16">
      <c r="A12" s="3" t="s">
        <v>524</v>
      </c>
      <c r="I12" s="4" t="n">
        <v>10000</v>
      </c>
    </row>
    <row r="13" spans="1:16">
      <c r="A13" s="3" t="s">
        <v>525</v>
      </c>
      <c r="I13" s="5" t="n">
        <v>750000</v>
      </c>
    </row>
    <row r="14" spans="1:16">
      <c r="A14" s="3" t="s">
        <v>526</v>
      </c>
      <c r="I14" s="3" t="s">
        <v>527</v>
      </c>
    </row>
    <row r="15" spans="1:16">
      <c r="A15" s="3" t="s">
        <v>528</v>
      </c>
    </row>
    <row r="16" spans="1:16">
      <c r="A16" s="3" t="s">
        <v>519</v>
      </c>
      <c r="B16" s="4" t="n">
        <v>1500000</v>
      </c>
    </row>
    <row r="17" spans="1:16">
      <c r="A17" s="3" t="s">
        <v>529</v>
      </c>
      <c r="B17" s="8" t="n">
        <v>0.16</v>
      </c>
    </row>
    <row r="18" spans="1:16">
      <c r="A18" s="3" t="s">
        <v>530</v>
      </c>
      <c r="B18" s="5" t="n">
        <v>100000</v>
      </c>
    </row>
    <row r="19" spans="1:16">
      <c r="A19" s="3" t="s">
        <v>531</v>
      </c>
      <c r="B19" s="4" t="n">
        <v>500000</v>
      </c>
    </row>
    <row r="20" spans="1:16">
      <c r="A20" s="3" t="s">
        <v>532</v>
      </c>
      <c r="B20" s="5" t="n">
        <v>750000</v>
      </c>
    </row>
    <row r="21" spans="1:16">
      <c r="A21" s="3" t="s">
        <v>533</v>
      </c>
      <c r="B21" s="3" t="s">
        <v>423</v>
      </c>
    </row>
    <row r="22" spans="1:16">
      <c r="A22" s="3" t="s">
        <v>534</v>
      </c>
      <c r="B22" s="3" t="s">
        <v>474</v>
      </c>
    </row>
    <row r="23" spans="1:16">
      <c r="A23" s="3" t="s">
        <v>535</v>
      </c>
      <c r="B23" s="3" t="s">
        <v>405</v>
      </c>
    </row>
    <row r="24" spans="1:16">
      <c r="A24" s="3" t="s">
        <v>536</v>
      </c>
      <c r="B24" s="5" t="n">
        <v>25000</v>
      </c>
    </row>
    <row r="25" spans="1:16">
      <c r="A25" s="3" t="s">
        <v>537</v>
      </c>
      <c r="B25" s="5" t="n">
        <v>25000</v>
      </c>
    </row>
    <row r="26" spans="1:16">
      <c r="A26" s="3" t="s">
        <v>538</v>
      </c>
      <c r="B26" s="3" t="s">
        <v>539</v>
      </c>
    </row>
    <row r="27" spans="1:16">
      <c r="A27" s="3" t="s">
        <v>540</v>
      </c>
      <c r="B27" s="3" t="s">
        <v>541</v>
      </c>
    </row>
    <row r="28" spans="1:16">
      <c r="A28" s="3" t="s">
        <v>542</v>
      </c>
    </row>
    <row r="29" spans="1:16">
      <c r="A29" s="3" t="s">
        <v>543</v>
      </c>
      <c r="B29" s="3" t="s">
        <v>441</v>
      </c>
    </row>
    <row r="30" spans="1:16">
      <c r="A30" s="3" t="s">
        <v>544</v>
      </c>
    </row>
    <row r="31" spans="1:16">
      <c r="A31" s="3" t="s">
        <v>543</v>
      </c>
      <c r="B31" s="3" t="s">
        <v>545</v>
      </c>
    </row>
    <row r="32" spans="1:16">
      <c r="A32" s="3" t="s">
        <v>546</v>
      </c>
    </row>
    <row r="33" spans="1:16">
      <c r="A33" s="3" t="s">
        <v>543</v>
      </c>
      <c r="B33" s="3" t="s">
        <v>547</v>
      </c>
    </row>
    <row r="34" spans="1:16">
      <c r="A34" s="3" t="s">
        <v>548</v>
      </c>
    </row>
    <row r="35" spans="1:16">
      <c r="A35" s="3" t="s">
        <v>351</v>
      </c>
      <c r="I35" s="4" t="n">
        <v>200000</v>
      </c>
    </row>
    <row r="36" spans="1:16">
      <c r="A36" s="3" t="s">
        <v>549</v>
      </c>
      <c r="G36" s="4" t="n">
        <v>500000</v>
      </c>
      <c r="H36" s="4" t="n">
        <v>500000</v>
      </c>
    </row>
    <row r="37" spans="1:16">
      <c r="A37" s="3" t="s">
        <v>550</v>
      </c>
      <c r="I37" s="4" t="n">
        <v>250000</v>
      </c>
    </row>
    <row r="38" spans="1:16">
      <c r="A38" s="3" t="s">
        <v>551</v>
      </c>
    </row>
    <row r="39" spans="1:16">
      <c r="A39" s="3" t="s">
        <v>351</v>
      </c>
      <c r="E39" s="4" t="n">
        <v>250000</v>
      </c>
    </row>
    <row r="40" spans="1:16">
      <c r="A40" s="3" t="s">
        <v>552</v>
      </c>
    </row>
    <row r="41" spans="1:16">
      <c r="A41" s="3" t="s">
        <v>351</v>
      </c>
      <c r="C41" s="4" t="n">
        <v>83333</v>
      </c>
      <c r="D41" s="4" t="n">
        <v>166666</v>
      </c>
    </row>
    <row r="42" spans="1:16">
      <c r="A42" s="3" t="s">
        <v>553</v>
      </c>
    </row>
    <row r="43" spans="1:16">
      <c r="A43" s="3" t="s">
        <v>521</v>
      </c>
      <c r="L43" s="5" t="n">
        <v>10000</v>
      </c>
    </row>
    <row r="44" spans="1:16">
      <c r="A44" s="3" t="s">
        <v>554</v>
      </c>
      <c r="O44" s="5" t="n">
        <v>200000</v>
      </c>
    </row>
    <row r="45" spans="1:16">
      <c r="A45" s="3" t="s">
        <v>555</v>
      </c>
    </row>
    <row r="46" spans="1:16">
      <c r="A46" s="3" t="s">
        <v>448</v>
      </c>
      <c r="B46" s="10" t="n">
        <v>0.3</v>
      </c>
    </row>
    <row r="47" spans="1:16">
      <c r="A47" s="3" t="s">
        <v>556</v>
      </c>
    </row>
    <row r="48" spans="1:16">
      <c r="A48" s="3" t="s">
        <v>448</v>
      </c>
      <c r="B48" s="10" t="n">
        <v>0.5</v>
      </c>
    </row>
    <row r="49" spans="1:16">
      <c r="A49" s="3" t="s">
        <v>557</v>
      </c>
    </row>
    <row r="50" spans="1:16">
      <c r="A50" s="3" t="s">
        <v>448</v>
      </c>
      <c r="B50" s="4"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2</v>
      </c>
    </row>
    <row r="3" spans="1:2">
      <c r="A3" s="3" t="s">
        <v>559</v>
      </c>
    </row>
    <row r="4" spans="1:2">
      <c r="A4" s="6" t="s">
        <v>560</v>
      </c>
    </row>
    <row r="5" spans="1:2">
      <c r="A5" s="3" t="s">
        <v>561</v>
      </c>
      <c r="B5" s="3" t="s">
        <v>562</v>
      </c>
    </row>
    <row r="6" spans="1:2">
      <c r="A6" s="3" t="s">
        <v>563</v>
      </c>
      <c r="B6" s="3" t="s">
        <v>564</v>
      </c>
    </row>
    <row r="7" spans="1:2">
      <c r="A7" s="3" t="s">
        <v>565</v>
      </c>
    </row>
    <row r="8" spans="1:2">
      <c r="A8" s="6" t="s">
        <v>560</v>
      </c>
    </row>
    <row r="9" spans="1:2">
      <c r="A9" s="3" t="s">
        <v>561</v>
      </c>
      <c r="B9" s="3" t="s">
        <v>562</v>
      </c>
    </row>
    <row r="10" spans="1:2">
      <c r="A10" s="3" t="s">
        <v>563</v>
      </c>
      <c r="B10" s="3" t="s">
        <v>5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37"/>
    <col customWidth="1" max="8" min="8" width="21"/>
    <col customWidth="1" max="9" min="9" width="20"/>
    <col customWidth="1" max="10" min="10" width="27"/>
    <col customWidth="1" max="11" min="11" width="27"/>
    <col customWidth="1" max="12" min="12" width="27"/>
    <col customWidth="1" max="13" min="13" width="21"/>
    <col customWidth="1" max="14" min="14" width="27"/>
    <col customWidth="1" max="15" min="15" width="27"/>
    <col customWidth="1" max="16" min="16" width="31"/>
    <col customWidth="1" max="17" min="17" width="20"/>
  </cols>
  <sheetData>
    <row r="1" spans="1:17">
      <c r="A1" s="1" t="s">
        <v>566</v>
      </c>
      <c r="B1" s="2" t="s">
        <v>567</v>
      </c>
      <c r="C1" s="2" t="s">
        <v>568</v>
      </c>
      <c r="D1" s="2" t="s">
        <v>569</v>
      </c>
      <c r="E1" s="2" t="s">
        <v>570</v>
      </c>
      <c r="F1" s="2" t="s">
        <v>571</v>
      </c>
      <c r="G1" s="2" t="s">
        <v>378</v>
      </c>
      <c r="H1" s="2" t="s">
        <v>572</v>
      </c>
      <c r="I1" s="2" t="s">
        <v>573</v>
      </c>
      <c r="J1" s="2" t="s">
        <v>574</v>
      </c>
      <c r="K1" s="2" t="s">
        <v>575</v>
      </c>
      <c r="L1" s="2" t="s">
        <v>576</v>
      </c>
      <c r="M1" s="2" t="s">
        <v>577</v>
      </c>
      <c r="N1" s="2" t="s">
        <v>575</v>
      </c>
      <c r="O1" s="2" t="s">
        <v>578</v>
      </c>
      <c r="P1" s="2" t="s">
        <v>579</v>
      </c>
      <c r="Q1" s="2" t="s">
        <v>390</v>
      </c>
    </row>
    <row r="2" spans="1:17">
      <c r="A2" s="3" t="s">
        <v>369</v>
      </c>
      <c r="L2" s="5" t="n">
        <v>40357</v>
      </c>
    </row>
    <row r="3" spans="1:17">
      <c r="A3" s="3" t="s">
        <v>465</v>
      </c>
      <c r="L3" s="4" t="n">
        <v>1433716</v>
      </c>
    </row>
    <row r="4" spans="1:17">
      <c r="A4" s="3" t="s">
        <v>357</v>
      </c>
      <c r="I4" s="4" t="n">
        <v>17891806</v>
      </c>
      <c r="J4" s="4" t="n">
        <v>5100000</v>
      </c>
      <c r="K4" s="4" t="n">
        <v>5100000</v>
      </c>
    </row>
    <row r="5" spans="1:17">
      <c r="A5" s="3" t="s">
        <v>91</v>
      </c>
      <c r="J5" s="5" t="n">
        <v>-1673</v>
      </c>
      <c r="L5" s="5" t="n">
        <v>24734</v>
      </c>
    </row>
    <row r="6" spans="1:17">
      <c r="A6" s="3" t="s">
        <v>580</v>
      </c>
      <c r="J6" s="4" t="n">
        <v>26041160</v>
      </c>
      <c r="L6" s="4" t="n">
        <v>20941160</v>
      </c>
      <c r="N6" s="4" t="n">
        <v>26041160</v>
      </c>
      <c r="O6" s="4" t="n">
        <v>20941160</v>
      </c>
      <c r="Q6" s="4" t="n">
        <v>2484650</v>
      </c>
    </row>
    <row r="7" spans="1:17">
      <c r="A7" s="3" t="s">
        <v>432</v>
      </c>
    </row>
    <row r="8" spans="1:17">
      <c r="A8" s="3" t="s">
        <v>581</v>
      </c>
      <c r="J8" s="5" t="n">
        <v>16767</v>
      </c>
      <c r="L8" s="5" t="n">
        <v>0</v>
      </c>
    </row>
    <row r="9" spans="1:17">
      <c r="A9" s="3" t="s">
        <v>582</v>
      </c>
      <c r="J9" s="4" t="n">
        <v>167077</v>
      </c>
      <c r="L9" s="4" t="n">
        <v>0</v>
      </c>
    </row>
    <row r="10" spans="1:17">
      <c r="A10" s="3" t="s">
        <v>496</v>
      </c>
      <c r="G10" s="8" t="n">
        <v>0.15</v>
      </c>
    </row>
    <row r="11" spans="1:17">
      <c r="A11" s="3" t="s">
        <v>583</v>
      </c>
      <c r="J11" s="4" t="n">
        <v>35530</v>
      </c>
      <c r="L11" s="4" t="n">
        <v>0</v>
      </c>
    </row>
    <row r="12" spans="1:17">
      <c r="A12" s="3" t="s">
        <v>584</v>
      </c>
      <c r="G12" s="5" t="n">
        <v>1275000</v>
      </c>
    </row>
    <row r="13" spans="1:17">
      <c r="A13" s="3" t="s">
        <v>585</v>
      </c>
      <c r="G13" s="5" t="n">
        <v>1000</v>
      </c>
    </row>
    <row r="14" spans="1:17">
      <c r="A14" s="3" t="s">
        <v>580</v>
      </c>
      <c r="G14" s="4" t="n">
        <v>4000</v>
      </c>
    </row>
    <row r="15" spans="1:17">
      <c r="A15" s="3" t="s">
        <v>586</v>
      </c>
      <c r="G15" s="4" t="n">
        <v>1</v>
      </c>
    </row>
    <row r="16" spans="1:17">
      <c r="A16" s="3" t="s">
        <v>587</v>
      </c>
      <c r="G16" s="4" t="n">
        <v>5100000</v>
      </c>
    </row>
    <row r="17" spans="1:17">
      <c r="A17" s="3" t="s">
        <v>588</v>
      </c>
      <c r="G17" s="5" t="n">
        <v>524089</v>
      </c>
    </row>
    <row r="18" spans="1:17">
      <c r="A18" s="3" t="s">
        <v>589</v>
      </c>
    </row>
    <row r="19" spans="1:17">
      <c r="A19" s="3" t="s">
        <v>465</v>
      </c>
      <c r="E19" s="5" t="n">
        <v>1398342</v>
      </c>
      <c r="F19" s="5" t="n">
        <v>1549000</v>
      </c>
    </row>
    <row r="20" spans="1:17">
      <c r="A20" s="3" t="s">
        <v>482</v>
      </c>
      <c r="E20" s="3" t="s">
        <v>483</v>
      </c>
      <c r="F20" s="3" t="s">
        <v>483</v>
      </c>
    </row>
    <row r="21" spans="1:17">
      <c r="A21" s="3" t="s">
        <v>590</v>
      </c>
      <c r="E21" s="5" t="n">
        <v>1015026</v>
      </c>
      <c r="F21" s="5" t="n">
        <v>1363000</v>
      </c>
    </row>
    <row r="22" spans="1:17">
      <c r="A22" s="3" t="s">
        <v>591</v>
      </c>
      <c r="B22" s="5" t="n">
        <v>66640</v>
      </c>
      <c r="C22" s="5" t="n">
        <v>84000</v>
      </c>
      <c r="H22" s="5" t="n">
        <v>40357</v>
      </c>
      <c r="J22" s="4" t="n">
        <v>40357</v>
      </c>
      <c r="L22" s="4" t="n">
        <v>66640</v>
      </c>
    </row>
    <row r="23" spans="1:17">
      <c r="A23" s="3" t="s">
        <v>581</v>
      </c>
      <c r="J23" s="4" t="n">
        <v>1035</v>
      </c>
      <c r="L23" s="4" t="n">
        <v>16753</v>
      </c>
    </row>
    <row r="24" spans="1:17">
      <c r="A24" s="3" t="s">
        <v>312</v>
      </c>
    </row>
    <row r="25" spans="1:17">
      <c r="A25" s="3" t="s">
        <v>465</v>
      </c>
      <c r="D25" s="5" t="n">
        <v>1041835</v>
      </c>
    </row>
    <row r="26" spans="1:17">
      <c r="A26" s="3" t="s">
        <v>581</v>
      </c>
      <c r="J26" s="4" t="n">
        <v>131085</v>
      </c>
      <c r="L26" s="4" t="n">
        <v>125079</v>
      </c>
    </row>
    <row r="27" spans="1:17">
      <c r="A27" s="3" t="s">
        <v>582</v>
      </c>
      <c r="D27" s="5" t="n">
        <v>1015026</v>
      </c>
      <c r="J27" s="4" t="n">
        <v>978361</v>
      </c>
      <c r="L27" s="4" t="n">
        <v>892176</v>
      </c>
      <c r="N27" s="5" t="n">
        <v>1301359</v>
      </c>
      <c r="O27" s="5" t="n">
        <v>1149563</v>
      </c>
      <c r="P27" s="5" t="n">
        <v>1363000</v>
      </c>
    </row>
    <row r="28" spans="1:17">
      <c r="A28" s="3" t="s">
        <v>592</v>
      </c>
      <c r="D28" s="8" t="n">
        <v>0.24</v>
      </c>
      <c r="P28" s="8" t="n">
        <v>0.31</v>
      </c>
    </row>
    <row r="29" spans="1:17">
      <c r="A29" s="3" t="s">
        <v>583</v>
      </c>
      <c r="J29" s="5" t="n">
        <v>118898</v>
      </c>
      <c r="K29" s="5" t="n">
        <v>151795</v>
      </c>
      <c r="L29" s="4" t="n">
        <v>103034</v>
      </c>
      <c r="M29" s="5" t="n">
        <v>134089</v>
      </c>
    </row>
    <row r="30" spans="1:17">
      <c r="A30" s="3" t="s">
        <v>593</v>
      </c>
      <c r="L30" s="5" t="n">
        <v>103158</v>
      </c>
    </row>
    <row r="31" spans="1:17">
      <c r="A31" s="3" t="s">
        <v>594</v>
      </c>
    </row>
    <row r="32" spans="1:17">
      <c r="A32" s="3" t="s">
        <v>496</v>
      </c>
      <c r="D32" s="7" t="n">
        <v>0.135</v>
      </c>
    </row>
    <row r="33" spans="1:17">
      <c r="A33" s="3" t="s">
        <v>595</v>
      </c>
    </row>
    <row r="34" spans="1:17">
      <c r="A34" s="3" t="s">
        <v>482</v>
      </c>
      <c r="D34" s="3" t="s">
        <v>483</v>
      </c>
      <c r="P34" s="3" t="s">
        <v>483</v>
      </c>
    </row>
    <row r="35" spans="1:17">
      <c r="A35" s="3" t="s">
        <v>582</v>
      </c>
      <c r="D35" s="5" t="n">
        <v>26809</v>
      </c>
      <c r="P35" s="5" t="n">
        <v>36000</v>
      </c>
    </row>
    <row r="36" spans="1:17">
      <c r="A36" s="3" t="s">
        <v>596</v>
      </c>
    </row>
    <row r="37" spans="1:17">
      <c r="A37" s="3" t="s">
        <v>465</v>
      </c>
      <c r="D37" s="5" t="n">
        <v>1500000</v>
      </c>
    </row>
    <row r="38" spans="1:17">
      <c r="A38" s="3" t="s">
        <v>482</v>
      </c>
      <c r="D38" s="3" t="s">
        <v>441</v>
      </c>
      <c r="J38" s="3" t="s">
        <v>597</v>
      </c>
      <c r="N38" s="3" t="s">
        <v>597</v>
      </c>
      <c r="P38" s="3" t="s">
        <v>441</v>
      </c>
    </row>
    <row r="39" spans="1:17">
      <c r="A39" s="3" t="s">
        <v>591</v>
      </c>
      <c r="J39" s="5" t="n">
        <v>1500000</v>
      </c>
    </row>
    <row r="40" spans="1:17">
      <c r="A40" s="3" t="s">
        <v>598</v>
      </c>
      <c r="J40" s="4" t="n">
        <v>257671</v>
      </c>
    </row>
    <row r="41" spans="1:17">
      <c r="A41" s="3" t="s">
        <v>599</v>
      </c>
      <c r="J41" s="4" t="n">
        <v>140959</v>
      </c>
    </row>
    <row r="42" spans="1:17">
      <c r="A42" s="3" t="s">
        <v>600</v>
      </c>
      <c r="J42" s="5" t="n">
        <v>1167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01</v>
      </c>
      <c r="B1" s="2" t="s">
        <v>2</v>
      </c>
      <c r="C1" s="2" t="s">
        <v>35</v>
      </c>
    </row>
    <row r="2" spans="1:3">
      <c r="A2" s="6" t="s">
        <v>602</v>
      </c>
    </row>
    <row r="3" spans="1:3">
      <c r="A3" s="3" t="s">
        <v>109</v>
      </c>
      <c r="B3" s="5" t="n">
        <v>129121</v>
      </c>
      <c r="C3" s="5" t="n">
        <v>157303</v>
      </c>
    </row>
    <row r="4" spans="1:3">
      <c r="A4" s="3" t="s">
        <v>603</v>
      </c>
    </row>
    <row r="5" spans="1:3">
      <c r="A5" s="6" t="s">
        <v>602</v>
      </c>
    </row>
    <row r="6" spans="1:3">
      <c r="A6" s="3" t="s">
        <v>109</v>
      </c>
      <c r="B6" s="4" t="n">
        <v>90329</v>
      </c>
      <c r="C6" s="4" t="n">
        <v>109673</v>
      </c>
    </row>
    <row r="7" spans="1:3">
      <c r="A7" s="3" t="s">
        <v>604</v>
      </c>
    </row>
    <row r="8" spans="1:3">
      <c r="A8" s="6" t="s">
        <v>602</v>
      </c>
    </row>
    <row r="9" spans="1:3">
      <c r="A9" s="3" t="s">
        <v>109</v>
      </c>
      <c r="B9" s="5" t="n">
        <v>38792</v>
      </c>
      <c r="C9" s="5" t="n">
        <v>476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606</v>
      </c>
      <c r="C1" s="2" t="s">
        <v>2</v>
      </c>
    </row>
    <row r="2" spans="1:3">
      <c r="A2" s="3" t="s">
        <v>607</v>
      </c>
      <c r="C2" s="5" t="n">
        <v>110000</v>
      </c>
    </row>
    <row r="3" spans="1:3">
      <c r="A3" s="3" t="s">
        <v>608</v>
      </c>
      <c r="C3" s="3" t="s">
        <v>329</v>
      </c>
    </row>
    <row r="4" spans="1:3">
      <c r="A4" s="3" t="s">
        <v>80</v>
      </c>
      <c r="C4" s="5" t="n">
        <v>3666</v>
      </c>
    </row>
    <row r="5" spans="1:3">
      <c r="A5" s="3" t="s">
        <v>528</v>
      </c>
    </row>
    <row r="6" spans="1:3">
      <c r="A6" s="3" t="s">
        <v>607</v>
      </c>
      <c r="B6" s="5" t="n">
        <v>110000</v>
      </c>
    </row>
    <row r="7" spans="1:3">
      <c r="A7" s="3" t="s">
        <v>80</v>
      </c>
      <c r="B7" s="4" t="n">
        <v>3666</v>
      </c>
    </row>
    <row r="8" spans="1:3">
      <c r="A8" s="3" t="s">
        <v>609</v>
      </c>
      <c r="B8" s="4" t="n">
        <v>100000</v>
      </c>
    </row>
    <row r="9" spans="1:3">
      <c r="A9" s="3" t="s">
        <v>610</v>
      </c>
      <c r="B9" s="4" t="n">
        <v>500000</v>
      </c>
    </row>
    <row r="10" spans="1:3">
      <c r="A10" s="3" t="s">
        <v>532</v>
      </c>
      <c r="B10" s="4" t="n">
        <v>750000</v>
      </c>
    </row>
    <row r="11" spans="1:3">
      <c r="A11" s="3" t="s">
        <v>611</v>
      </c>
      <c r="B11" s="5" t="n">
        <v>10000</v>
      </c>
    </row>
    <row r="12" spans="1:3">
      <c r="A12" s="3" t="s">
        <v>612</v>
      </c>
      <c r="B12" s="3" t="s">
        <v>613</v>
      </c>
    </row>
    <row r="13" spans="1:3">
      <c r="A13" s="3" t="s">
        <v>614</v>
      </c>
    </row>
    <row r="14" spans="1:3">
      <c r="A14" s="3" t="s">
        <v>608</v>
      </c>
      <c r="B14" s="3" t="s">
        <v>615</v>
      </c>
    </row>
    <row r="15" spans="1:3">
      <c r="A15" s="3" t="s">
        <v>616</v>
      </c>
    </row>
    <row r="16" spans="1:3">
      <c r="A16" s="3" t="s">
        <v>608</v>
      </c>
      <c r="B16" s="3" t="s">
        <v>3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7</v>
      </c>
      <c r="B1" s="2" t="s">
        <v>1</v>
      </c>
    </row>
    <row r="2" spans="1:3">
      <c r="B2" s="2" t="s">
        <v>2</v>
      </c>
      <c r="C2" s="2" t="s">
        <v>35</v>
      </c>
    </row>
    <row r="3" spans="1:3">
      <c r="A3" s="6" t="s">
        <v>205</v>
      </c>
    </row>
    <row r="4" spans="1:3">
      <c r="A4" s="3" t="s">
        <v>618</v>
      </c>
      <c r="B4" s="5" t="n">
        <v>750000</v>
      </c>
      <c r="C4" s="3" t="s">
        <v>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19</v>
      </c>
      <c r="B1" s="2" t="s">
        <v>1</v>
      </c>
    </row>
    <row r="2" spans="1:3">
      <c r="B2" s="2" t="s">
        <v>2</v>
      </c>
      <c r="C2" s="2" t="s">
        <v>35</v>
      </c>
    </row>
    <row r="3" spans="1:3">
      <c r="A3" s="3" t="s">
        <v>91</v>
      </c>
      <c r="B3" s="5" t="n">
        <v>-1673</v>
      </c>
      <c r="C3" s="5" t="n">
        <v>24734</v>
      </c>
    </row>
    <row r="4" spans="1:3">
      <c r="A4" s="3" t="s">
        <v>620</v>
      </c>
      <c r="B4" s="5" t="n">
        <v>-46093</v>
      </c>
      <c r="C4" s="5" t="n">
        <v>55007</v>
      </c>
    </row>
    <row r="5" spans="1:3">
      <c r="A5" s="3" t="s">
        <v>621</v>
      </c>
      <c r="B5" s="3" t="s">
        <v>441</v>
      </c>
    </row>
    <row r="6" spans="1:3">
      <c r="A6" s="3" t="s">
        <v>622</v>
      </c>
    </row>
    <row r="7" spans="1:3">
      <c r="A7" s="3" t="s">
        <v>623</v>
      </c>
      <c r="B7" s="3" t="s">
        <v>624</v>
      </c>
      <c r="C7" s="3" t="s">
        <v>625</v>
      </c>
    </row>
    <row r="8" spans="1:3">
      <c r="A8" s="3" t="s">
        <v>626</v>
      </c>
    </row>
    <row r="9" spans="1:3">
      <c r="A9" s="3" t="s">
        <v>623</v>
      </c>
      <c r="B9" s="3" t="s">
        <v>627</v>
      </c>
      <c r="C9" s="3" t="s">
        <v>628</v>
      </c>
    </row>
    <row r="10" spans="1:3">
      <c r="A10" s="3" t="s">
        <v>629</v>
      </c>
    </row>
    <row r="11" spans="1:3">
      <c r="A11" s="3" t="s">
        <v>623</v>
      </c>
      <c r="B11" s="3" t="s">
        <v>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5"/>
    <col customWidth="1" max="2" min="2" width="33"/>
    <col customWidth="1" max="3" min="3" width="37"/>
    <col customWidth="1" max="4" min="4" width="21"/>
    <col customWidth="1" max="5" min="5" width="20"/>
    <col customWidth="1" max="6" min="6" width="19"/>
    <col customWidth="1" max="7" min="7" width="20"/>
    <col customWidth="1" max="8" min="8" width="30"/>
    <col customWidth="1" max="9" min="9" width="31"/>
    <col customWidth="1" max="10" min="10" width="24"/>
  </cols>
  <sheetData>
    <row r="1" spans="1:10">
      <c r="A1" s="1" t="s">
        <v>630</v>
      </c>
      <c r="B1" s="2" t="s">
        <v>631</v>
      </c>
      <c r="C1" s="2" t="s">
        <v>632</v>
      </c>
      <c r="D1" s="2" t="s">
        <v>633</v>
      </c>
      <c r="E1" s="2" t="s">
        <v>634</v>
      </c>
      <c r="F1" s="2" t="s">
        <v>635</v>
      </c>
      <c r="G1" s="2" t="s">
        <v>636</v>
      </c>
      <c r="H1" s="2" t="s">
        <v>342</v>
      </c>
      <c r="I1" s="2" t="s">
        <v>637</v>
      </c>
      <c r="J1" s="2" t="s">
        <v>638</v>
      </c>
    </row>
    <row r="2" spans="1:10">
      <c r="A2" s="6" t="s">
        <v>639</v>
      </c>
    </row>
    <row r="3" spans="1:10">
      <c r="A3" s="3" t="s">
        <v>640</v>
      </c>
      <c r="H3" s="4" t="n">
        <v>882303</v>
      </c>
    </row>
    <row r="4" spans="1:10">
      <c r="A4" s="3" t="s">
        <v>641</v>
      </c>
      <c r="H4" s="7" t="n">
        <v>0.001</v>
      </c>
      <c r="I4" s="7" t="n">
        <v>0.001</v>
      </c>
      <c r="J4" s="7" t="n">
        <v>0.001</v>
      </c>
    </row>
    <row r="5" spans="1:10">
      <c r="A5" s="3" t="s">
        <v>642</v>
      </c>
      <c r="I5" s="5" t="n">
        <v>3669120</v>
      </c>
    </row>
    <row r="6" spans="1:10">
      <c r="A6" s="3" t="s">
        <v>520</v>
      </c>
    </row>
    <row r="7" spans="1:10">
      <c r="A7" s="6" t="s">
        <v>639</v>
      </c>
    </row>
    <row r="8" spans="1:10">
      <c r="A8" s="3" t="s">
        <v>640</v>
      </c>
      <c r="H8" s="4" t="n">
        <v>180000</v>
      </c>
    </row>
    <row r="9" spans="1:10">
      <c r="A9" s="3" t="s">
        <v>364</v>
      </c>
    </row>
    <row r="10" spans="1:10">
      <c r="A10" s="6" t="s">
        <v>639</v>
      </c>
    </row>
    <row r="11" spans="1:10">
      <c r="A11" s="3" t="s">
        <v>640</v>
      </c>
      <c r="E11" s="4" t="n">
        <v>298880</v>
      </c>
      <c r="F11" s="4" t="n">
        <v>334154</v>
      </c>
      <c r="G11" s="4" t="n">
        <v>339370</v>
      </c>
      <c r="H11" s="4" t="n">
        <v>136146</v>
      </c>
    </row>
    <row r="12" spans="1:10">
      <c r="A12" s="3" t="s">
        <v>643</v>
      </c>
    </row>
    <row r="13" spans="1:10">
      <c r="A13" s="6" t="s">
        <v>639</v>
      </c>
    </row>
    <row r="14" spans="1:10">
      <c r="A14" s="3" t="s">
        <v>644</v>
      </c>
      <c r="D14" s="5" t="n">
        <v>50000</v>
      </c>
    </row>
    <row r="15" spans="1:10">
      <c r="A15" s="3" t="s">
        <v>645</v>
      </c>
      <c r="D15" s="4" t="n">
        <v>10000</v>
      </c>
    </row>
    <row r="16" spans="1:10">
      <c r="A16" s="3" t="s">
        <v>646</v>
      </c>
      <c r="D16" s="5" t="n">
        <v>3333</v>
      </c>
    </row>
    <row r="17" spans="1:10">
      <c r="A17" s="3" t="s">
        <v>647</v>
      </c>
    </row>
    <row r="18" spans="1:10">
      <c r="A18" s="6" t="s">
        <v>639</v>
      </c>
    </row>
    <row r="19" spans="1:10">
      <c r="A19" s="3" t="s">
        <v>640</v>
      </c>
      <c r="C19" s="4" t="n">
        <v>134938</v>
      </c>
    </row>
    <row r="20" spans="1:10">
      <c r="A20" s="3" t="s">
        <v>641</v>
      </c>
      <c r="C20" s="9" t="n">
        <v>0.1482</v>
      </c>
    </row>
    <row r="21" spans="1:10">
      <c r="A21" s="3" t="s">
        <v>642</v>
      </c>
      <c r="C21" s="5" t="n">
        <v>20000</v>
      </c>
    </row>
    <row r="22" spans="1:10">
      <c r="A22" s="3" t="s">
        <v>648</v>
      </c>
    </row>
    <row r="23" spans="1:10">
      <c r="A23" s="6" t="s">
        <v>639</v>
      </c>
    </row>
    <row r="24" spans="1:10">
      <c r="A24" s="3" t="s">
        <v>640</v>
      </c>
      <c r="C24" s="4" t="n">
        <v>500000</v>
      </c>
    </row>
    <row r="25" spans="1:10">
      <c r="A25" s="3" t="s">
        <v>641</v>
      </c>
      <c r="C25" s="9" t="n">
        <v>0.1482</v>
      </c>
    </row>
    <row r="26" spans="1:10">
      <c r="A26" s="3" t="s">
        <v>649</v>
      </c>
    </row>
    <row r="27" spans="1:10">
      <c r="A27" s="6" t="s">
        <v>639</v>
      </c>
    </row>
    <row r="28" spans="1:10">
      <c r="A28" s="3" t="s">
        <v>640</v>
      </c>
      <c r="C28" s="4" t="n">
        <v>166666</v>
      </c>
    </row>
    <row r="29" spans="1:10">
      <c r="A29" s="3" t="s">
        <v>641</v>
      </c>
      <c r="C29" s="9" t="n">
        <v>0.1482</v>
      </c>
    </row>
    <row r="30" spans="1:10">
      <c r="A30" s="3" t="s">
        <v>650</v>
      </c>
    </row>
    <row r="31" spans="1:10">
      <c r="A31" s="6" t="s">
        <v>639</v>
      </c>
    </row>
    <row r="32" spans="1:10">
      <c r="A32" s="3" t="s">
        <v>651</v>
      </c>
      <c r="B32" s="4" t="n">
        <v>750000</v>
      </c>
    </row>
    <row r="33" spans="1:10">
      <c r="A33" s="3" t="s">
        <v>652</v>
      </c>
      <c r="B33" s="4" t="n">
        <v>2</v>
      </c>
    </row>
    <row r="34" spans="1:10">
      <c r="A34" s="3" t="s">
        <v>653</v>
      </c>
      <c r="B34" s="4" t="n">
        <v>20</v>
      </c>
    </row>
    <row r="35" spans="1:10">
      <c r="A35" s="3" t="s">
        <v>654</v>
      </c>
      <c r="B35" s="3" t="s">
        <v>527</v>
      </c>
    </row>
    <row r="36" spans="1:10">
      <c r="A36" s="3" t="s">
        <v>655</v>
      </c>
    </row>
    <row r="37" spans="1:10">
      <c r="A37" s="6" t="s">
        <v>639</v>
      </c>
    </row>
    <row r="38" spans="1:10">
      <c r="A38" s="3" t="s">
        <v>640</v>
      </c>
      <c r="C38" s="4" t="n">
        <v>134938</v>
      </c>
    </row>
    <row r="39" spans="1:10">
      <c r="A39" s="3" t="s">
        <v>641</v>
      </c>
      <c r="C39" s="9" t="n">
        <v>0.1482</v>
      </c>
    </row>
    <row r="40" spans="1:10">
      <c r="A40" s="3" t="s">
        <v>642</v>
      </c>
      <c r="C40" s="5" t="n">
        <v>20000</v>
      </c>
    </row>
    <row r="41" spans="1:10">
      <c r="A41" s="3" t="s">
        <v>656</v>
      </c>
    </row>
    <row r="42" spans="1:10">
      <c r="A42" s="6" t="s">
        <v>639</v>
      </c>
    </row>
    <row r="43" spans="1:10">
      <c r="A43" s="3" t="s">
        <v>640</v>
      </c>
      <c r="C43" s="4" t="n">
        <v>180000</v>
      </c>
    </row>
    <row r="44" spans="1:10">
      <c r="A44" s="3" t="s">
        <v>641</v>
      </c>
      <c r="C44" s="9" t="n">
        <v>0.14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5</v>
      </c>
    </row>
    <row r="3" spans="1:3">
      <c r="A3" s="6" t="s">
        <v>96</v>
      </c>
    </row>
    <row r="4" spans="1:3">
      <c r="A4" s="3" t="s">
        <v>97</v>
      </c>
      <c r="B4" s="5" t="n">
        <v>-2153474</v>
      </c>
      <c r="C4" s="5" t="n">
        <v>-2800251</v>
      </c>
    </row>
    <row r="5" spans="1:3">
      <c r="A5" s="6" t="s">
        <v>98</v>
      </c>
    </row>
    <row r="6" spans="1:3">
      <c r="A6" s="3" t="s">
        <v>99</v>
      </c>
      <c r="B6" s="4" t="n">
        <v>128799</v>
      </c>
      <c r="C6" s="4" t="n">
        <v>214112</v>
      </c>
    </row>
    <row r="7" spans="1:3">
      <c r="A7" s="3" t="s">
        <v>100</v>
      </c>
      <c r="C7" s="4" t="n">
        <v>138927</v>
      </c>
    </row>
    <row r="8" spans="1:3">
      <c r="A8" s="3" t="s">
        <v>101</v>
      </c>
      <c r="B8" s="4" t="n">
        <v>154428</v>
      </c>
      <c r="C8" s="4" t="n">
        <v>103034</v>
      </c>
    </row>
    <row r="9" spans="1:3">
      <c r="A9" s="3" t="s">
        <v>81</v>
      </c>
      <c r="B9" s="4" t="n">
        <v>-46093</v>
      </c>
      <c r="C9" s="4" t="n">
        <v>55007</v>
      </c>
    </row>
    <row r="10" spans="1:3">
      <c r="A10" s="3" t="s">
        <v>102</v>
      </c>
      <c r="C10" s="4" t="n">
        <v>285780</v>
      </c>
    </row>
    <row r="11" spans="1:3">
      <c r="A11" s="3" t="s">
        <v>103</v>
      </c>
      <c r="B11" s="4" t="n">
        <v>-188543</v>
      </c>
      <c r="C11" s="4" t="n">
        <v>239802</v>
      </c>
    </row>
    <row r="12" spans="1:3">
      <c r="A12" s="3" t="s">
        <v>104</v>
      </c>
      <c r="B12" s="4" t="n">
        <v>1332673</v>
      </c>
      <c r="C12" s="4" t="n">
        <v>212500</v>
      </c>
    </row>
    <row r="13" spans="1:3">
      <c r="A13" s="3" t="s">
        <v>105</v>
      </c>
      <c r="B13" s="4" t="n">
        <v>19392</v>
      </c>
      <c r="C13" s="4" t="n">
        <v>45377</v>
      </c>
    </row>
    <row r="14" spans="1:3">
      <c r="A14" s="3" t="s">
        <v>106</v>
      </c>
      <c r="B14" s="4" t="n">
        <v>3666</v>
      </c>
    </row>
    <row r="15" spans="1:3">
      <c r="A15" s="6" t="s">
        <v>107</v>
      </c>
    </row>
    <row r="16" spans="1:3">
      <c r="A16" s="3" t="s">
        <v>108</v>
      </c>
      <c r="B16" s="4" t="n">
        <v>15690</v>
      </c>
      <c r="C16" s="4" t="n">
        <v>-3292</v>
      </c>
    </row>
    <row r="17" spans="1:3">
      <c r="A17" s="3" t="s">
        <v>109</v>
      </c>
      <c r="B17" s="4" t="n">
        <v>28182</v>
      </c>
      <c r="C17" s="4" t="n">
        <v>-149980</v>
      </c>
    </row>
    <row r="18" spans="1:3">
      <c r="A18" s="3" t="s">
        <v>110</v>
      </c>
      <c r="B18" s="4" t="n">
        <v>-896176</v>
      </c>
      <c r="C18" s="4" t="n">
        <v>44021</v>
      </c>
    </row>
    <row r="19" spans="1:3">
      <c r="A19" s="3" t="s">
        <v>111</v>
      </c>
      <c r="B19" s="4" t="n">
        <v>5336</v>
      </c>
      <c r="C19" s="4" t="n">
        <v>143932</v>
      </c>
    </row>
    <row r="20" spans="1:3">
      <c r="A20" s="3" t="s">
        <v>112</v>
      </c>
      <c r="B20" s="4" t="n">
        <v>-1596120</v>
      </c>
      <c r="C20" s="4" t="n">
        <v>-1471031</v>
      </c>
    </row>
    <row r="21" spans="1:3">
      <c r="A21" s="6" t="s">
        <v>113</v>
      </c>
    </row>
    <row r="22" spans="1:3">
      <c r="A22" s="3" t="s">
        <v>114</v>
      </c>
      <c r="B22" s="4" t="n">
        <v>-110000</v>
      </c>
    </row>
    <row r="23" spans="1:3">
      <c r="A23" s="3" t="s">
        <v>115</v>
      </c>
      <c r="B23" s="4" t="n">
        <v>-205664</v>
      </c>
    </row>
    <row r="24" spans="1:3">
      <c r="A24" s="3" t="s">
        <v>116</v>
      </c>
      <c r="B24" s="4" t="n">
        <v>-105859</v>
      </c>
      <c r="C24" s="4" t="n">
        <v>-21844</v>
      </c>
    </row>
    <row r="25" spans="1:3">
      <c r="A25" s="3" t="s">
        <v>117</v>
      </c>
      <c r="B25" s="4" t="n">
        <v>-421523</v>
      </c>
      <c r="C25" s="4" t="n">
        <v>-21844</v>
      </c>
    </row>
    <row r="26" spans="1:3">
      <c r="A26" s="6" t="s">
        <v>118</v>
      </c>
    </row>
    <row r="27" spans="1:3">
      <c r="A27" s="3" t="s">
        <v>119</v>
      </c>
      <c r="C27" s="4" t="n">
        <v>3669120</v>
      </c>
    </row>
    <row r="28" spans="1:3">
      <c r="A28" s="3" t="s">
        <v>120</v>
      </c>
      <c r="C28" s="4" t="n">
        <v>1433716</v>
      </c>
    </row>
    <row r="29" spans="1:3">
      <c r="A29" s="3" t="s">
        <v>121</v>
      </c>
      <c r="B29" s="4" t="n">
        <v>1275000</v>
      </c>
    </row>
    <row r="30" spans="1:3">
      <c r="A30" s="3" t="s">
        <v>122</v>
      </c>
      <c r="C30" s="4" t="n">
        <v>-1757671</v>
      </c>
    </row>
    <row r="31" spans="1:3">
      <c r="A31" s="3" t="s">
        <v>123</v>
      </c>
      <c r="C31" s="4" t="n">
        <v>72585</v>
      </c>
    </row>
    <row r="32" spans="1:3">
      <c r="A32" s="3" t="s">
        <v>124</v>
      </c>
      <c r="C32" s="4" t="n">
        <v>-72585</v>
      </c>
    </row>
    <row r="33" spans="1:3">
      <c r="A33" s="3" t="s">
        <v>125</v>
      </c>
      <c r="B33" s="4" t="n">
        <v>-40357</v>
      </c>
      <c r="C33" s="4" t="n">
        <v>-107099</v>
      </c>
    </row>
    <row r="34" spans="1:3">
      <c r="A34" s="3" t="s">
        <v>126</v>
      </c>
      <c r="B34" s="4" t="n">
        <v>1234643</v>
      </c>
      <c r="C34" s="4" t="n">
        <v>3238066</v>
      </c>
    </row>
    <row r="35" spans="1:3">
      <c r="A35" s="3" t="s">
        <v>127</v>
      </c>
      <c r="B35" s="4" t="n">
        <v>344</v>
      </c>
      <c r="C35" s="4" t="n">
        <v>27026</v>
      </c>
    </row>
    <row r="36" spans="1:3">
      <c r="A36" s="3" t="s">
        <v>128</v>
      </c>
      <c r="B36" s="4" t="n">
        <v>-782656</v>
      </c>
      <c r="C36" s="4" t="n">
        <v>1772217</v>
      </c>
    </row>
    <row r="37" spans="1:3">
      <c r="A37" s="3" t="s">
        <v>129</v>
      </c>
      <c r="B37" s="4" t="n">
        <v>1965043</v>
      </c>
      <c r="C37" s="4" t="n">
        <v>192826</v>
      </c>
    </row>
    <row r="38" spans="1:3">
      <c r="A38" s="3" t="s">
        <v>130</v>
      </c>
      <c r="B38" s="4" t="n">
        <v>1182387</v>
      </c>
      <c r="C38" s="4" t="n">
        <v>1965043</v>
      </c>
    </row>
    <row r="39" spans="1:3">
      <c r="A39" s="6" t="s">
        <v>131</v>
      </c>
    </row>
    <row r="40" spans="1:3">
      <c r="A40" s="3" t="s">
        <v>132</v>
      </c>
      <c r="B40" s="4" t="n">
        <v>0</v>
      </c>
      <c r="C40" s="4" t="n">
        <v>0</v>
      </c>
    </row>
    <row r="41" spans="1:3">
      <c r="A41" s="3" t="s">
        <v>133</v>
      </c>
      <c r="B41" s="4" t="n">
        <v>750000</v>
      </c>
    </row>
    <row r="42" spans="1:3">
      <c r="A42" s="3" t="s">
        <v>134</v>
      </c>
      <c r="C42" s="4" t="n">
        <v>28458</v>
      </c>
    </row>
    <row r="43" spans="1:3">
      <c r="A43" s="3" t="s">
        <v>135</v>
      </c>
      <c r="B43" s="5" t="n">
        <v>132624</v>
      </c>
      <c r="C43" s="5" t="n">
        <v>1389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9"/>
  </cols>
  <sheetData>
    <row r="1" spans="1:2">
      <c r="A1" s="1" t="s">
        <v>657</v>
      </c>
      <c r="B1" s="2" t="s">
        <v>1</v>
      </c>
    </row>
    <row r="2" spans="1:2">
      <c r="B2" s="2" t="s">
        <v>2</v>
      </c>
    </row>
    <row r="3" spans="1:2">
      <c r="A3" s="3" t="s">
        <v>658</v>
      </c>
    </row>
    <row r="4" spans="1:2">
      <c r="A4" s="3" t="s">
        <v>659</v>
      </c>
      <c r="B4" s="3" t="s">
        <v>660</v>
      </c>
    </row>
    <row r="5" spans="1:2">
      <c r="A5" s="3" t="s">
        <v>661</v>
      </c>
    </row>
    <row r="6" spans="1:2">
      <c r="A6" s="3" t="s">
        <v>659</v>
      </c>
      <c r="B6" s="3" t="s">
        <v>660</v>
      </c>
    </row>
    <row r="7" spans="1:2">
      <c r="A7" s="3" t="s">
        <v>662</v>
      </c>
    </row>
    <row r="8" spans="1:2">
      <c r="A8" s="3" t="s">
        <v>659</v>
      </c>
      <c r="B8" s="3" t="s">
        <v>663</v>
      </c>
    </row>
    <row r="9" spans="1:2">
      <c r="A9" s="3" t="s">
        <v>664</v>
      </c>
    </row>
    <row r="10" spans="1:2">
      <c r="A10" s="3" t="s">
        <v>659</v>
      </c>
      <c r="B10" s="3" t="s">
        <v>665</v>
      </c>
    </row>
    <row r="11" spans="1:2">
      <c r="A11" s="3" t="s">
        <v>666</v>
      </c>
      <c r="B11" s="3"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7</v>
      </c>
      <c r="B1" s="2" t="s">
        <v>2</v>
      </c>
      <c r="C1" s="2" t="s">
        <v>35</v>
      </c>
    </row>
    <row r="2" spans="1:3">
      <c r="A2" s="3" t="s">
        <v>668</v>
      </c>
      <c r="B2" s="5" t="n">
        <v>126366</v>
      </c>
      <c r="C2" s="5" t="n">
        <v>193198</v>
      </c>
    </row>
    <row r="3" spans="1:3">
      <c r="A3" s="3" t="s">
        <v>669</v>
      </c>
      <c r="B3" s="4" t="n">
        <v>16767</v>
      </c>
      <c r="C3" s="4" t="n">
        <v>1539</v>
      </c>
    </row>
    <row r="4" spans="1:3">
      <c r="A4" s="3" t="s">
        <v>670</v>
      </c>
      <c r="B4" s="4" t="n">
        <v>254176</v>
      </c>
      <c r="C4" s="4" t="n">
        <v>198604</v>
      </c>
    </row>
    <row r="5" spans="1:3">
      <c r="A5" s="3" t="s">
        <v>111</v>
      </c>
      <c r="B5" s="5" t="n">
        <v>397309</v>
      </c>
      <c r="C5" s="5" t="n">
        <v>3933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331</v>
      </c>
    </row>
    <row r="2" spans="1:3">
      <c r="B2" s="2" t="s">
        <v>672</v>
      </c>
      <c r="C2" s="2" t="s">
        <v>673</v>
      </c>
    </row>
    <row r="3" spans="1:3">
      <c r="A3" s="3" t="s">
        <v>403</v>
      </c>
      <c r="B3" s="3" t="s">
        <v>404</v>
      </c>
      <c r="C3" s="3" t="s">
        <v>405</v>
      </c>
    </row>
    <row r="4" spans="1:3">
      <c r="A4" s="3" t="s">
        <v>406</v>
      </c>
      <c r="B4" s="3" t="s">
        <v>407</v>
      </c>
      <c r="C4" s="3" t="s">
        <v>407</v>
      </c>
    </row>
    <row r="5" spans="1:3">
      <c r="A5" s="3" t="s">
        <v>409</v>
      </c>
      <c r="B5" s="3" t="s">
        <v>410</v>
      </c>
      <c r="C5" s="3" t="s">
        <v>411</v>
      </c>
    </row>
    <row r="6" spans="1:3">
      <c r="A6" s="3" t="s">
        <v>412</v>
      </c>
      <c r="B6" s="3" t="s">
        <v>413</v>
      </c>
      <c r="C6" s="3" t="s">
        <v>413</v>
      </c>
    </row>
    <row r="7" spans="1:3">
      <c r="A7" s="3" t="s">
        <v>674</v>
      </c>
      <c r="B7" s="8" t="n">
        <v>0.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75</v>
      </c>
      <c r="B1" s="2" t="s">
        <v>606</v>
      </c>
      <c r="C1" s="2" t="s">
        <v>676</v>
      </c>
      <c r="D1" s="2" t="s">
        <v>672</v>
      </c>
      <c r="E1" s="2" t="s">
        <v>677</v>
      </c>
      <c r="F1" s="2" t="s">
        <v>678</v>
      </c>
      <c r="G1" s="2" t="s">
        <v>679</v>
      </c>
      <c r="H1" s="2" t="s">
        <v>2</v>
      </c>
      <c r="I1" s="2" t="s">
        <v>35</v>
      </c>
    </row>
    <row r="2" spans="1:9">
      <c r="A2" s="3" t="s">
        <v>680</v>
      </c>
      <c r="H2" s="5" t="n">
        <v>39046</v>
      </c>
    </row>
    <row r="3" spans="1:9">
      <c r="A3" s="3" t="s">
        <v>681</v>
      </c>
      <c r="H3" s="5" t="n">
        <v>40159</v>
      </c>
      <c r="I3" s="5" t="n">
        <v>39046</v>
      </c>
    </row>
    <row r="4" spans="1:9">
      <c r="A4" s="3" t="s">
        <v>415</v>
      </c>
    </row>
    <row r="5" spans="1:9">
      <c r="A5" s="3" t="s">
        <v>403</v>
      </c>
      <c r="B5" s="3" t="s">
        <v>416</v>
      </c>
      <c r="C5" s="3" t="s">
        <v>405</v>
      </c>
      <c r="D5" s="3" t="s">
        <v>405</v>
      </c>
      <c r="E5" s="3" t="s">
        <v>405</v>
      </c>
      <c r="F5" s="3" t="s">
        <v>405</v>
      </c>
      <c r="G5" s="3" t="s">
        <v>405</v>
      </c>
    </row>
    <row r="6" spans="1:9">
      <c r="A6" s="3" t="s">
        <v>406</v>
      </c>
      <c r="B6" s="3" t="s">
        <v>407</v>
      </c>
      <c r="C6" s="3" t="s">
        <v>407</v>
      </c>
      <c r="D6" s="3" t="s">
        <v>407</v>
      </c>
      <c r="E6" s="3" t="s">
        <v>407</v>
      </c>
      <c r="F6" s="3" t="s">
        <v>407</v>
      </c>
      <c r="G6" s="3" t="s">
        <v>407</v>
      </c>
    </row>
    <row r="7" spans="1:9">
      <c r="A7" s="3" t="s">
        <v>408</v>
      </c>
      <c r="B7" s="3" t="s">
        <v>407</v>
      </c>
      <c r="C7" s="3" t="s">
        <v>407</v>
      </c>
      <c r="D7" s="3" t="s">
        <v>407</v>
      </c>
      <c r="E7" s="3" t="s">
        <v>407</v>
      </c>
      <c r="F7" s="3" t="s">
        <v>407</v>
      </c>
      <c r="G7" s="3" t="s">
        <v>407</v>
      </c>
    </row>
    <row r="8" spans="1:9">
      <c r="A8" s="3" t="s">
        <v>409</v>
      </c>
      <c r="B8" s="3" t="s">
        <v>417</v>
      </c>
      <c r="C8" s="3" t="s">
        <v>418</v>
      </c>
      <c r="D8" s="3" t="s">
        <v>419</v>
      </c>
      <c r="E8" s="3" t="s">
        <v>420</v>
      </c>
      <c r="F8" s="3" t="s">
        <v>421</v>
      </c>
      <c r="G8" s="3" t="s">
        <v>422</v>
      </c>
    </row>
    <row r="9" spans="1:9">
      <c r="A9" s="3" t="s">
        <v>412</v>
      </c>
      <c r="B9" s="3" t="s">
        <v>423</v>
      </c>
      <c r="C9" s="3" t="s">
        <v>413</v>
      </c>
      <c r="D9" s="3" t="s">
        <v>413</v>
      </c>
      <c r="E9" s="3" t="s">
        <v>413</v>
      </c>
      <c r="F9" s="3" t="s">
        <v>413</v>
      </c>
      <c r="G9" s="3" t="s">
        <v>413</v>
      </c>
    </row>
    <row r="10" spans="1:9">
      <c r="A10" s="3" t="s">
        <v>674</v>
      </c>
      <c r="B10" s="8" t="n">
        <v>0.15</v>
      </c>
      <c r="C10" s="8" t="n">
        <v>0.13</v>
      </c>
      <c r="D10" s="8" t="n">
        <v>0.14</v>
      </c>
      <c r="E10" s="8" t="n">
        <v>0.14</v>
      </c>
      <c r="F10" s="8" t="n">
        <v>0.14</v>
      </c>
      <c r="G10" s="8" t="n">
        <v>0.1</v>
      </c>
    </row>
    <row r="11" spans="1:9">
      <c r="A11" s="3" t="s">
        <v>680</v>
      </c>
      <c r="B11" s="5" t="n">
        <v>10568</v>
      </c>
      <c r="C11" s="5" t="n">
        <v>10633</v>
      </c>
      <c r="D11" s="5" t="n">
        <v>79185</v>
      </c>
      <c r="E11" s="5" t="n">
        <v>17795</v>
      </c>
      <c r="F11" s="5" t="n">
        <v>124326</v>
      </c>
      <c r="G11" s="5" t="n">
        <v>61358</v>
      </c>
    </row>
    <row r="12" spans="1:9">
      <c r="A12" s="3" t="s">
        <v>681</v>
      </c>
      <c r="B12" s="5" t="n">
        <v>40159</v>
      </c>
      <c r="C12" s="3" t="s">
        <v>56</v>
      </c>
      <c r="D12" s="3" t="s">
        <v>56</v>
      </c>
      <c r="E12" s="3" t="s">
        <v>56</v>
      </c>
      <c r="F12" s="3" t="s">
        <v>56</v>
      </c>
      <c r="G12" s="5" t="n">
        <v>390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606</v>
      </c>
      <c r="C1" s="2" t="s">
        <v>2</v>
      </c>
      <c r="D1" s="2" t="s">
        <v>35</v>
      </c>
    </row>
    <row r="2" spans="1:4">
      <c r="A2" s="3" t="s">
        <v>683</v>
      </c>
      <c r="C2" s="4" t="n">
        <v>4866667</v>
      </c>
      <c r="D2" s="4" t="n">
        <v>4625000</v>
      </c>
    </row>
    <row r="3" spans="1:4">
      <c r="A3" s="3" t="s">
        <v>684</v>
      </c>
      <c r="B3" s="4" t="n">
        <v>1500000</v>
      </c>
      <c r="C3" s="4" t="n">
        <v>2150000</v>
      </c>
      <c r="D3" s="4" t="n">
        <v>2366667</v>
      </c>
    </row>
    <row r="4" spans="1:4">
      <c r="A4" s="3" t="s">
        <v>685</v>
      </c>
      <c r="C4" s="4" t="n">
        <v>0</v>
      </c>
      <c r="D4" s="4" t="n">
        <v>-500000</v>
      </c>
    </row>
    <row r="5" spans="1:4">
      <c r="A5" s="3" t="s">
        <v>686</v>
      </c>
      <c r="C5" s="4" t="n">
        <v>0</v>
      </c>
      <c r="D5" s="4" t="n">
        <v>0</v>
      </c>
    </row>
    <row r="6" spans="1:4">
      <c r="A6" s="3" t="s">
        <v>687</v>
      </c>
      <c r="C6" s="4" t="n">
        <v>0</v>
      </c>
      <c r="D6" s="4" t="n">
        <v>0</v>
      </c>
    </row>
    <row r="7" spans="1:4">
      <c r="A7" s="3" t="s">
        <v>688</v>
      </c>
      <c r="C7" s="4" t="n">
        <v>-640000</v>
      </c>
      <c r="D7" s="4" t="n">
        <v>-1625000</v>
      </c>
    </row>
    <row r="8" spans="1:4">
      <c r="A8" s="3" t="s">
        <v>689</v>
      </c>
      <c r="C8" s="4" t="n">
        <v>6376667</v>
      </c>
      <c r="D8" s="4" t="n">
        <v>4866667</v>
      </c>
    </row>
    <row r="9" spans="1:4">
      <c r="A9" s="3" t="s">
        <v>690</v>
      </c>
      <c r="C9" s="4" t="n">
        <v>5189167</v>
      </c>
      <c r="D9" s="4" t="n">
        <v>44194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30"/>
    <col customWidth="1" max="7" min="7" width="30"/>
    <col customWidth="1" max="8" min="8" width="30"/>
    <col customWidth="1" max="9" min="9" width="30"/>
    <col customWidth="1" max="10" min="10" width="24"/>
    <col customWidth="1" max="11" min="11" width="20"/>
  </cols>
  <sheetData>
    <row r="1" spans="1:11">
      <c r="A1" s="1" t="s">
        <v>691</v>
      </c>
      <c r="B1" s="2" t="s">
        <v>1</v>
      </c>
    </row>
    <row r="2" spans="1:11">
      <c r="B2" s="2" t="s">
        <v>516</v>
      </c>
      <c r="C2" s="2" t="s">
        <v>516</v>
      </c>
      <c r="D2" s="2" t="s">
        <v>692</v>
      </c>
      <c r="E2" s="2" t="s">
        <v>692</v>
      </c>
      <c r="F2" s="2" t="s">
        <v>342</v>
      </c>
      <c r="G2" s="2" t="s">
        <v>342</v>
      </c>
      <c r="H2" s="2" t="s">
        <v>343</v>
      </c>
      <c r="I2" s="2" t="s">
        <v>343</v>
      </c>
      <c r="J2" s="2" t="s">
        <v>517</v>
      </c>
      <c r="K2" s="2" t="s">
        <v>390</v>
      </c>
    </row>
    <row r="3" spans="1:11">
      <c r="A3" s="3" t="s">
        <v>693</v>
      </c>
      <c r="B3" s="8" t="n">
        <v>0.22</v>
      </c>
      <c r="C3" s="8" t="n">
        <v>0.18</v>
      </c>
      <c r="D3" s="8" t="n">
        <v>0.24</v>
      </c>
      <c r="E3" s="8" t="n">
        <v>0.19</v>
      </c>
      <c r="F3" s="8" t="n">
        <v>0.22</v>
      </c>
      <c r="G3" s="8" t="n">
        <v>0.18</v>
      </c>
      <c r="H3" s="8" t="n">
        <v>0.24</v>
      </c>
      <c r="I3" s="8" t="n">
        <v>0.19</v>
      </c>
      <c r="J3" s="8" t="n">
        <v>0.36</v>
      </c>
    </row>
    <row r="4" spans="1:11">
      <c r="A4" s="3" t="s">
        <v>324</v>
      </c>
      <c r="F4" s="4" t="n">
        <v>6376667</v>
      </c>
      <c r="G4" s="4" t="n">
        <v>6376667</v>
      </c>
      <c r="H4" s="4" t="n">
        <v>4866667</v>
      </c>
      <c r="I4" s="4" t="n">
        <v>4866667</v>
      </c>
      <c r="K4" s="4" t="n">
        <v>4625000</v>
      </c>
    </row>
    <row r="5" spans="1:11">
      <c r="A5" s="3" t="s">
        <v>694</v>
      </c>
      <c r="B5" s="10" t="n">
        <v>0.22</v>
      </c>
      <c r="C5" s="10" t="n">
        <v>0.18</v>
      </c>
      <c r="D5" s="10" t="n">
        <v>0.24</v>
      </c>
      <c r="E5" s="10" t="n">
        <v>0.19</v>
      </c>
    </row>
    <row r="6" spans="1:11">
      <c r="A6" s="3" t="s">
        <v>396</v>
      </c>
      <c r="B6" s="10" t="n">
        <v>0.2</v>
      </c>
      <c r="C6" s="10" t="n">
        <v>0.16</v>
      </c>
      <c r="D6" s="10" t="n">
        <v>0.15</v>
      </c>
      <c r="E6" s="10" t="n">
        <v>0.13</v>
      </c>
    </row>
    <row r="7" spans="1:11">
      <c r="A7" s="3" t="s">
        <v>695</v>
      </c>
      <c r="B7" s="4" t="n">
        <v>0</v>
      </c>
      <c r="C7" s="4" t="n">
        <v>0</v>
      </c>
      <c r="D7" s="4" t="n">
        <v>0</v>
      </c>
      <c r="E7" s="4" t="n">
        <v>0</v>
      </c>
    </row>
    <row r="8" spans="1:11">
      <c r="A8" s="3" t="s">
        <v>696</v>
      </c>
      <c r="B8" s="4" t="n">
        <v>0</v>
      </c>
      <c r="C8" s="4" t="n">
        <v>0</v>
      </c>
      <c r="D8" s="10" t="n">
        <v>0.35</v>
      </c>
      <c r="E8" s="10" t="n">
        <v>0.31</v>
      </c>
    </row>
    <row r="9" spans="1:11">
      <c r="A9" s="3" t="s">
        <v>697</v>
      </c>
      <c r="B9" s="10" t="n">
        <v>0.3</v>
      </c>
      <c r="C9" s="10" t="n">
        <v>0.23</v>
      </c>
      <c r="D9" s="10" t="n">
        <v>0.37</v>
      </c>
      <c r="E9" s="10" t="n">
        <v>0.32</v>
      </c>
    </row>
    <row r="10" spans="1:11">
      <c r="A10" s="3" t="s">
        <v>698</v>
      </c>
    </row>
    <row r="11" spans="1:11">
      <c r="A11" s="3" t="s">
        <v>693</v>
      </c>
      <c r="B11" s="10" t="n">
        <v>0.26</v>
      </c>
      <c r="C11" s="10" t="n">
        <v>0.35</v>
      </c>
      <c r="D11" s="10" t="n">
        <v>0.32</v>
      </c>
      <c r="E11" s="10" t="n">
        <v>0.35</v>
      </c>
      <c r="F11" s="8" t="n">
        <v>0.26</v>
      </c>
      <c r="G11" s="8" t="n">
        <v>0.35</v>
      </c>
      <c r="H11" s="8" t="n">
        <v>0.32</v>
      </c>
      <c r="I11" s="8" t="n">
        <v>0.35</v>
      </c>
    </row>
    <row r="12" spans="1:11">
      <c r="A12" s="3" t="s">
        <v>324</v>
      </c>
      <c r="F12" s="4" t="n">
        <v>600000</v>
      </c>
      <c r="G12" s="4" t="n">
        <v>600000</v>
      </c>
      <c r="H12" s="4" t="n">
        <v>600000</v>
      </c>
      <c r="I12" s="4" t="n">
        <v>600000</v>
      </c>
    </row>
    <row r="13" spans="1:11">
      <c r="A13" s="3" t="s">
        <v>694</v>
      </c>
      <c r="B13" s="10" t="n">
        <v>0.26</v>
      </c>
      <c r="C13" s="10" t="n">
        <v>0.35</v>
      </c>
      <c r="D13" s="10" t="n">
        <v>0.32</v>
      </c>
      <c r="E13" s="10" t="n">
        <v>0.35</v>
      </c>
    </row>
    <row r="14" spans="1:11">
      <c r="A14" s="3" t="s">
        <v>699</v>
      </c>
    </row>
    <row r="15" spans="1:11">
      <c r="A15" s="3" t="s">
        <v>693</v>
      </c>
      <c r="B15" s="10" t="n">
        <v>0.3</v>
      </c>
      <c r="C15" s="10" t="n">
        <v>0.4</v>
      </c>
      <c r="D15" s="10" t="n">
        <v>0.36</v>
      </c>
      <c r="E15" s="10" t="n">
        <v>0.4</v>
      </c>
      <c r="F15" s="8" t="n">
        <v>0.3</v>
      </c>
      <c r="G15" s="8" t="n">
        <v>0.4</v>
      </c>
      <c r="H15" s="8" t="n">
        <v>0.36</v>
      </c>
      <c r="I15" s="8" t="n">
        <v>0.4</v>
      </c>
    </row>
    <row r="16" spans="1:11">
      <c r="A16" s="3" t="s">
        <v>324</v>
      </c>
      <c r="F16" s="4" t="n">
        <v>550000</v>
      </c>
      <c r="G16" s="4" t="n">
        <v>550000</v>
      </c>
      <c r="H16" s="4" t="n">
        <v>550000</v>
      </c>
      <c r="I16" s="4" t="n">
        <v>550000</v>
      </c>
    </row>
    <row r="17" spans="1:11">
      <c r="A17" s="3" t="s">
        <v>694</v>
      </c>
      <c r="B17" s="10" t="n">
        <v>0.3</v>
      </c>
      <c r="C17" s="10" t="n">
        <v>0.4</v>
      </c>
      <c r="D17" s="10" t="n">
        <v>0.36</v>
      </c>
      <c r="E17" s="10" t="n">
        <v>0.4</v>
      </c>
    </row>
    <row r="18" spans="1:11">
      <c r="A18" s="3" t="s">
        <v>700</v>
      </c>
    </row>
    <row r="19" spans="1:11">
      <c r="A19" s="3" t="s">
        <v>693</v>
      </c>
      <c r="B19" s="10" t="n">
        <v>0.29</v>
      </c>
      <c r="C19" s="10" t="n">
        <v>0.38</v>
      </c>
      <c r="D19" s="10" t="n">
        <v>0.29</v>
      </c>
      <c r="E19" s="10" t="n">
        <v>0.38</v>
      </c>
      <c r="F19" s="8" t="n">
        <v>0.29</v>
      </c>
      <c r="G19" s="8" t="n">
        <v>0.38</v>
      </c>
      <c r="H19" s="8" t="n">
        <v>0.29</v>
      </c>
      <c r="I19" s="8" t="n">
        <v>0.38</v>
      </c>
    </row>
    <row r="20" spans="1:11">
      <c r="A20" s="3" t="s">
        <v>324</v>
      </c>
      <c r="F20" s="4" t="n">
        <v>800000</v>
      </c>
      <c r="G20" s="4" t="n">
        <v>800000</v>
      </c>
      <c r="H20" s="4" t="n">
        <v>1150000</v>
      </c>
      <c r="I20" s="4" t="n">
        <v>1150000</v>
      </c>
    </row>
    <row r="21" spans="1:11">
      <c r="A21" s="3" t="s">
        <v>694</v>
      </c>
      <c r="B21" s="10" t="n">
        <v>0.29</v>
      </c>
      <c r="C21" s="10" t="n">
        <v>0.38</v>
      </c>
      <c r="D21" s="10" t="n">
        <v>0.29</v>
      </c>
      <c r="E21" s="10" t="n">
        <v>0.38</v>
      </c>
    </row>
    <row r="22" spans="1:11">
      <c r="A22" s="3" t="s">
        <v>701</v>
      </c>
    </row>
    <row r="23" spans="1:11">
      <c r="A23" s="3" t="s">
        <v>693</v>
      </c>
      <c r="B23" s="10" t="n">
        <v>0.08</v>
      </c>
      <c r="C23" s="10" t="n">
        <v>0.11</v>
      </c>
      <c r="D23" s="10" t="n">
        <v>0.08</v>
      </c>
      <c r="E23" s="10" t="n">
        <v>0.11</v>
      </c>
      <c r="F23" s="8" t="n">
        <v>0.08</v>
      </c>
      <c r="G23" s="8" t="n">
        <v>0.11</v>
      </c>
      <c r="H23" s="8" t="n">
        <v>0.08</v>
      </c>
      <c r="I23" s="8" t="n">
        <v>0.11</v>
      </c>
    </row>
    <row r="24" spans="1:11">
      <c r="A24" s="3" t="s">
        <v>324</v>
      </c>
      <c r="F24" s="4" t="n">
        <v>350000</v>
      </c>
      <c r="G24" s="4" t="n">
        <v>350000</v>
      </c>
      <c r="H24" s="4" t="n">
        <v>350000</v>
      </c>
      <c r="I24" s="4" t="n">
        <v>350000</v>
      </c>
    </row>
    <row r="25" spans="1:11">
      <c r="A25" s="3" t="s">
        <v>694</v>
      </c>
      <c r="B25" s="10" t="n">
        <v>0.08</v>
      </c>
      <c r="C25" s="10" t="n">
        <v>0.11</v>
      </c>
      <c r="D25" s="10" t="n">
        <v>0.08</v>
      </c>
      <c r="E25" s="10" t="n">
        <v>0.11</v>
      </c>
    </row>
    <row r="26" spans="1:11">
      <c r="A26" s="3" t="s">
        <v>702</v>
      </c>
    </row>
    <row r="27" spans="1:11">
      <c r="A27" s="3" t="s">
        <v>693</v>
      </c>
      <c r="B27" s="10" t="n">
        <v>0.1</v>
      </c>
      <c r="C27" s="10" t="n">
        <v>0.13</v>
      </c>
      <c r="D27" s="10" t="n">
        <v>0.1</v>
      </c>
      <c r="E27" s="10" t="n">
        <v>0.13</v>
      </c>
      <c r="F27" s="8" t="n">
        <v>0.1</v>
      </c>
      <c r="G27" s="8" t="n">
        <v>0.13</v>
      </c>
      <c r="H27" s="8" t="n">
        <v>0.1</v>
      </c>
      <c r="I27" s="8" t="n">
        <v>0.13</v>
      </c>
    </row>
    <row r="28" spans="1:11">
      <c r="A28" s="3" t="s">
        <v>324</v>
      </c>
      <c r="F28" s="4" t="n">
        <v>1150000</v>
      </c>
      <c r="G28" s="4" t="n">
        <v>1150000</v>
      </c>
      <c r="H28" s="4" t="n">
        <v>1150000</v>
      </c>
      <c r="I28" s="4" t="n">
        <v>1150000</v>
      </c>
    </row>
    <row r="29" spans="1:11">
      <c r="A29" s="3" t="s">
        <v>694</v>
      </c>
      <c r="B29" s="10" t="n">
        <v>0.1</v>
      </c>
      <c r="C29" s="10" t="n">
        <v>0.13</v>
      </c>
      <c r="D29" s="10" t="n">
        <v>0.1</v>
      </c>
      <c r="E29" s="10" t="n">
        <v>0.13</v>
      </c>
    </row>
    <row r="30" spans="1:11">
      <c r="A30" s="3" t="s">
        <v>703</v>
      </c>
    </row>
    <row r="31" spans="1:11">
      <c r="A31" s="3" t="s">
        <v>693</v>
      </c>
      <c r="B31" s="10" t="n">
        <v>0.15</v>
      </c>
      <c r="C31" s="10" t="n">
        <v>0.2</v>
      </c>
      <c r="D31" s="10" t="n">
        <v>0.15</v>
      </c>
      <c r="E31" s="10" t="n">
        <v>0.2</v>
      </c>
      <c r="F31" s="8" t="n">
        <v>0.15</v>
      </c>
      <c r="G31" s="8" t="n">
        <v>0.2</v>
      </c>
      <c r="H31" s="8" t="n">
        <v>0.15</v>
      </c>
      <c r="I31" s="8" t="n">
        <v>0.2</v>
      </c>
    </row>
    <row r="32" spans="1:11">
      <c r="A32" s="3" t="s">
        <v>324</v>
      </c>
      <c r="F32" s="4" t="n">
        <v>680000</v>
      </c>
      <c r="G32" s="4" t="n">
        <v>680000</v>
      </c>
      <c r="H32" s="4" t="n">
        <v>970000</v>
      </c>
      <c r="I32" s="4" t="n">
        <v>970000</v>
      </c>
    </row>
    <row r="33" spans="1:11">
      <c r="A33" s="3" t="s">
        <v>694</v>
      </c>
      <c r="B33" s="10" t="n">
        <v>0.15</v>
      </c>
      <c r="C33" s="10" t="n">
        <v>0.2</v>
      </c>
      <c r="D33" s="10" t="n">
        <v>0.15</v>
      </c>
      <c r="E33" s="10" t="n">
        <v>0.2</v>
      </c>
    </row>
    <row r="34" spans="1:11">
      <c r="A34" s="3" t="s">
        <v>704</v>
      </c>
    </row>
    <row r="35" spans="1:11">
      <c r="A35" s="3" t="s">
        <v>693</v>
      </c>
      <c r="B35" s="10" t="n">
        <v>0.15</v>
      </c>
      <c r="C35" s="10" t="n">
        <v>0.2</v>
      </c>
      <c r="D35" s="10" t="n">
        <v>0.16</v>
      </c>
      <c r="E35" s="10" t="n">
        <v>0.21</v>
      </c>
      <c r="F35" s="8" t="n">
        <v>0.15</v>
      </c>
      <c r="G35" s="8" t="n">
        <v>0.2</v>
      </c>
      <c r="H35" s="8" t="n">
        <v>0.16</v>
      </c>
      <c r="I35" s="8" t="n">
        <v>0.21</v>
      </c>
    </row>
    <row r="36" spans="1:11">
      <c r="A36" s="3" t="s">
        <v>324</v>
      </c>
      <c r="F36" s="4" t="n">
        <v>96667</v>
      </c>
      <c r="G36" s="4" t="n">
        <v>96667</v>
      </c>
      <c r="H36" s="4" t="n">
        <v>96667</v>
      </c>
      <c r="I36" s="4" t="n">
        <v>96667</v>
      </c>
    </row>
    <row r="37" spans="1:11">
      <c r="A37" s="3" t="s">
        <v>694</v>
      </c>
      <c r="B37" s="10" t="n">
        <v>0.15</v>
      </c>
      <c r="C37" s="10" t="n">
        <v>0.2</v>
      </c>
      <c r="D37" s="8" t="n">
        <v>0.16</v>
      </c>
      <c r="E37" s="8" t="n">
        <v>0.21</v>
      </c>
    </row>
    <row r="38" spans="1:11">
      <c r="A38" s="3" t="s">
        <v>705</v>
      </c>
    </row>
    <row r="39" spans="1:11">
      <c r="A39" s="3" t="s">
        <v>693</v>
      </c>
      <c r="B39" s="10" t="n">
        <v>0.14</v>
      </c>
      <c r="C39" s="10" t="n">
        <v>0.19</v>
      </c>
      <c r="F39" s="8" t="n">
        <v>0.14</v>
      </c>
      <c r="G39" s="8" t="n">
        <v>0.19</v>
      </c>
    </row>
    <row r="40" spans="1:11">
      <c r="A40" s="3" t="s">
        <v>324</v>
      </c>
      <c r="F40" s="4" t="n">
        <v>650000</v>
      </c>
      <c r="G40" s="4" t="n">
        <v>650000</v>
      </c>
    </row>
    <row r="41" spans="1:11">
      <c r="A41" s="3" t="s">
        <v>694</v>
      </c>
      <c r="B41" s="10" t="n">
        <v>0.14</v>
      </c>
      <c r="C41" s="10" t="n">
        <v>0.19</v>
      </c>
    </row>
    <row r="42" spans="1:11">
      <c r="A42" s="3" t="s">
        <v>706</v>
      </c>
    </row>
    <row r="43" spans="1:11">
      <c r="A43" s="3" t="s">
        <v>693</v>
      </c>
      <c r="B43" s="10" t="n">
        <v>0.16</v>
      </c>
      <c r="C43" s="10" t="n">
        <v>0.21</v>
      </c>
      <c r="F43" s="8" t="n">
        <v>0.16</v>
      </c>
      <c r="G43" s="8" t="n">
        <v>0.21</v>
      </c>
    </row>
    <row r="44" spans="1:11">
      <c r="A44" s="3" t="s">
        <v>324</v>
      </c>
      <c r="F44" s="4" t="n">
        <v>1500000</v>
      </c>
      <c r="G44" s="4" t="n">
        <v>1500000</v>
      </c>
    </row>
    <row r="45" spans="1:11">
      <c r="A45" s="3" t="s">
        <v>694</v>
      </c>
      <c r="B45" s="8" t="n">
        <v>0.16</v>
      </c>
      <c r="C45" s="8" t="n">
        <v>0.21</v>
      </c>
    </row>
  </sheetData>
  <mergeCells count="4">
    <mergeCell ref="A1:A2"/>
    <mergeCell ref="B1:E1"/>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07</v>
      </c>
      <c r="B1" s="2" t="s">
        <v>1</v>
      </c>
    </row>
    <row r="2" spans="1:3">
      <c r="B2" s="2" t="s">
        <v>2</v>
      </c>
      <c r="C2" s="2" t="s">
        <v>35</v>
      </c>
    </row>
    <row r="3" spans="1:3">
      <c r="A3" s="3" t="s">
        <v>708</v>
      </c>
      <c r="B3" s="3" t="s">
        <v>709</v>
      </c>
      <c r="C3" s="3" t="s">
        <v>710</v>
      </c>
    </row>
    <row r="4" spans="1:3">
      <c r="A4" s="3" t="s">
        <v>711</v>
      </c>
      <c r="B4" s="3" t="s">
        <v>613</v>
      </c>
      <c r="C4" s="3" t="s">
        <v>7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3</v>
      </c>
      <c r="B1" s="2" t="s">
        <v>331</v>
      </c>
      <c r="C1" s="2" t="s">
        <v>1</v>
      </c>
    </row>
    <row r="2" spans="1:4">
      <c r="B2" s="2" t="s">
        <v>673</v>
      </c>
      <c r="C2" s="2" t="s">
        <v>2</v>
      </c>
      <c r="D2" s="2" t="s">
        <v>35</v>
      </c>
    </row>
    <row r="3" spans="1:4">
      <c r="A3" s="3" t="s">
        <v>714</v>
      </c>
      <c r="C3" s="4" t="n">
        <v>20941160</v>
      </c>
      <c r="D3" s="4" t="n">
        <v>2484650</v>
      </c>
    </row>
    <row r="4" spans="1:4">
      <c r="A4" s="3" t="s">
        <v>394</v>
      </c>
      <c r="B4" s="4" t="n">
        <v>17891806</v>
      </c>
      <c r="C4" s="4" t="n">
        <v>5100000</v>
      </c>
    </row>
    <row r="5" spans="1:4">
      <c r="A5" s="3" t="s">
        <v>715</v>
      </c>
      <c r="C5" s="4" t="n">
        <v>0</v>
      </c>
      <c r="D5" s="4" t="n">
        <v>-7650</v>
      </c>
    </row>
    <row r="6" spans="1:4">
      <c r="A6" s="3" t="s">
        <v>716</v>
      </c>
      <c r="C6" s="4" t="n">
        <v>26041160</v>
      </c>
      <c r="D6" s="4" t="n">
        <v>20941160</v>
      </c>
    </row>
    <row r="7" spans="1:4">
      <c r="A7" s="3" t="s">
        <v>717</v>
      </c>
      <c r="C7" s="4" t="n">
        <v>26041160</v>
      </c>
      <c r="D7" s="4" t="n">
        <v>20941160</v>
      </c>
    </row>
    <row r="8" spans="1:4">
      <c r="A8" s="3" t="s">
        <v>718</v>
      </c>
      <c r="C8" s="8" t="n">
        <v>0.18</v>
      </c>
      <c r="D8" s="8" t="n">
        <v>0.16</v>
      </c>
    </row>
    <row r="9" spans="1:4">
      <c r="A9" s="3" t="s">
        <v>719</v>
      </c>
      <c r="B9" s="8" t="n">
        <v>0.18</v>
      </c>
      <c r="C9" s="10" t="n">
        <v>0.25</v>
      </c>
    </row>
    <row r="10" spans="1:4">
      <c r="A10" s="3" t="s">
        <v>720</v>
      </c>
      <c r="C10" s="4" t="n">
        <v>0</v>
      </c>
      <c r="D10" s="10" t="n">
        <v>0.25</v>
      </c>
    </row>
    <row r="11" spans="1:4">
      <c r="A11" s="3" t="s">
        <v>721</v>
      </c>
      <c r="C11" s="10" t="n">
        <v>0.19</v>
      </c>
      <c r="D11" s="10" t="n">
        <v>0.18</v>
      </c>
    </row>
    <row r="12" spans="1:4">
      <c r="A12" s="3" t="s">
        <v>722</v>
      </c>
      <c r="C12" s="8" t="n">
        <v>0.19</v>
      </c>
      <c r="D12" s="8" t="n">
        <v>0.18</v>
      </c>
    </row>
    <row r="13" spans="1:4">
      <c r="A13" s="3" t="s">
        <v>723</v>
      </c>
    </row>
    <row r="14" spans="1:4">
      <c r="A14" s="3" t="s">
        <v>394</v>
      </c>
      <c r="D14" s="4" t="n">
        <v>17891806</v>
      </c>
    </row>
    <row r="15" spans="1:4">
      <c r="A15" s="3" t="s">
        <v>719</v>
      </c>
      <c r="D15" s="8" t="n">
        <v>0.18</v>
      </c>
    </row>
    <row r="16" spans="1:4">
      <c r="A16" s="3" t="s">
        <v>724</v>
      </c>
    </row>
    <row r="17" spans="1:4">
      <c r="A17" s="3" t="s">
        <v>394</v>
      </c>
      <c r="D17" s="4" t="n">
        <v>572354</v>
      </c>
    </row>
    <row r="18" spans="1:4">
      <c r="A18" s="3" t="s">
        <v>719</v>
      </c>
      <c r="D18" s="8" t="n">
        <v>0.1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725</v>
      </c>
      <c r="B1" s="2" t="s">
        <v>1</v>
      </c>
    </row>
    <row r="2" spans="1:3">
      <c r="B2" s="2" t="s">
        <v>2</v>
      </c>
      <c r="C2" s="2" t="s">
        <v>35</v>
      </c>
    </row>
    <row r="3" spans="1:3">
      <c r="A3" s="3" t="s">
        <v>726</v>
      </c>
      <c r="B3" s="3" t="s">
        <v>727</v>
      </c>
      <c r="C3" s="3" t="s">
        <v>728</v>
      </c>
    </row>
    <row r="4" spans="1:3">
      <c r="A4" s="3" t="s">
        <v>726</v>
      </c>
      <c r="B4" s="3" t="s">
        <v>727</v>
      </c>
      <c r="C4" s="3" t="s">
        <v>7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29</v>
      </c>
      <c r="B1" s="2" t="s">
        <v>1</v>
      </c>
    </row>
    <row r="2" spans="1:3">
      <c r="B2" s="2" t="s">
        <v>2</v>
      </c>
      <c r="C2" s="2" t="s">
        <v>35</v>
      </c>
    </row>
    <row r="3" spans="1:3">
      <c r="A3" s="3" t="s">
        <v>730</v>
      </c>
      <c r="B3" s="5" t="n">
        <v>416450</v>
      </c>
      <c r="C3" s="5" t="n">
        <v>310680</v>
      </c>
    </row>
    <row r="4" spans="1:3">
      <c r="A4" s="3" t="s">
        <v>731</v>
      </c>
      <c r="B4" s="4" t="n">
        <v>303032</v>
      </c>
      <c r="C4" s="4" t="n">
        <v>283729</v>
      </c>
    </row>
    <row r="5" spans="1:3">
      <c r="A5" s="3" t="s">
        <v>44</v>
      </c>
      <c r="B5" s="4" t="n">
        <v>113418</v>
      </c>
      <c r="C5" s="4" t="n">
        <v>26951</v>
      </c>
    </row>
    <row r="6" spans="1:3">
      <c r="A6" s="3" t="s">
        <v>732</v>
      </c>
      <c r="B6" s="4" t="n">
        <v>19392</v>
      </c>
      <c r="C6" s="4" t="n">
        <v>45377</v>
      </c>
    </row>
    <row r="7" spans="1:3">
      <c r="A7" s="3" t="s">
        <v>658</v>
      </c>
    </row>
    <row r="8" spans="1:3">
      <c r="A8" s="3" t="s">
        <v>730</v>
      </c>
      <c r="B8" s="4" t="n">
        <v>77382</v>
      </c>
      <c r="C8" s="4" t="n">
        <v>53696</v>
      </c>
    </row>
    <row r="9" spans="1:3">
      <c r="A9" s="3" t="s">
        <v>731</v>
      </c>
      <c r="B9" s="4" t="n">
        <v>46837</v>
      </c>
      <c r="C9" s="4" t="n">
        <v>39971</v>
      </c>
    </row>
    <row r="10" spans="1:3">
      <c r="A10" s="3" t="s">
        <v>661</v>
      </c>
    </row>
    <row r="11" spans="1:3">
      <c r="A11" s="3" t="s">
        <v>730</v>
      </c>
      <c r="B11" s="4" t="n">
        <v>20998</v>
      </c>
      <c r="C11" s="4" t="n">
        <v>20998</v>
      </c>
    </row>
    <row r="12" spans="1:3">
      <c r="A12" s="3" t="s">
        <v>731</v>
      </c>
      <c r="B12" s="4" t="n">
        <v>18763</v>
      </c>
      <c r="C12" s="4" t="n">
        <v>17805</v>
      </c>
    </row>
    <row r="13" spans="1:3">
      <c r="A13" s="3" t="s">
        <v>662</v>
      </c>
    </row>
    <row r="14" spans="1:3">
      <c r="A14" s="3" t="s">
        <v>730</v>
      </c>
      <c r="B14" s="4" t="n">
        <v>26471</v>
      </c>
      <c r="C14" s="4" t="n">
        <v>26471</v>
      </c>
    </row>
    <row r="15" spans="1:3">
      <c r="A15" s="3" t="s">
        <v>731</v>
      </c>
      <c r="B15" s="4" t="n">
        <v>26471</v>
      </c>
      <c r="C15" s="4" t="n">
        <v>26471</v>
      </c>
    </row>
    <row r="16" spans="1:3">
      <c r="A16" s="3" t="s">
        <v>664</v>
      </c>
    </row>
    <row r="17" spans="1:3">
      <c r="A17" s="3" t="s">
        <v>730</v>
      </c>
      <c r="B17" s="4" t="n">
        <v>291599</v>
      </c>
      <c r="C17" s="4" t="n">
        <v>209515</v>
      </c>
    </row>
    <row r="18" spans="1:3">
      <c r="A18" s="3" t="s">
        <v>731</v>
      </c>
      <c r="B18" s="5" t="n">
        <v>210961</v>
      </c>
      <c r="C18" s="5" t="n">
        <v>1994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23"/>
    <col customWidth="1" max="3" min="3" width="36"/>
    <col customWidth="1" max="4" min="4" width="29"/>
    <col customWidth="1" max="5" min="5" width="46"/>
    <col customWidth="1" max="6" min="6" width="11"/>
  </cols>
  <sheetData>
    <row r="1" spans="1:6">
      <c r="A1" s="1" t="s">
        <v>136</v>
      </c>
      <c r="B1" s="2" t="s">
        <v>137</v>
      </c>
      <c r="C1" s="2" t="s">
        <v>138</v>
      </c>
      <c r="D1" s="2" t="s">
        <v>139</v>
      </c>
      <c r="E1" s="2" t="s">
        <v>140</v>
      </c>
      <c r="F1" s="2" t="s">
        <v>141</v>
      </c>
    </row>
    <row r="2" spans="1:6">
      <c r="A2" s="3" t="s">
        <v>142</v>
      </c>
      <c r="B2" s="5" t="n">
        <v>55105</v>
      </c>
      <c r="C2" s="5" t="n">
        <v>27307274</v>
      </c>
      <c r="D2" s="5" t="n">
        <v>-28298613</v>
      </c>
      <c r="E2" s="5" t="n">
        <v>-57358</v>
      </c>
      <c r="F2" s="5" t="n">
        <v>-993592</v>
      </c>
    </row>
    <row r="3" spans="1:6">
      <c r="A3" s="3" t="s">
        <v>143</v>
      </c>
      <c r="B3" s="4" t="n">
        <v>55104493</v>
      </c>
    </row>
    <row r="4" spans="1:6">
      <c r="A4" s="3" t="s">
        <v>144</v>
      </c>
      <c r="B4" s="5" t="n">
        <v>2125</v>
      </c>
      <c r="C4" s="4" t="n">
        <v>210375</v>
      </c>
      <c r="F4" s="4" t="n">
        <v>212500</v>
      </c>
    </row>
    <row r="5" spans="1:6">
      <c r="A5" s="3" t="s">
        <v>145</v>
      </c>
      <c r="B5" s="4" t="n">
        <v>2126029</v>
      </c>
    </row>
    <row r="6" spans="1:6">
      <c r="A6" s="3" t="s">
        <v>146</v>
      </c>
      <c r="C6" s="4" t="n">
        <v>214112</v>
      </c>
      <c r="F6" s="4" t="n">
        <v>214112</v>
      </c>
    </row>
    <row r="7" spans="1:6">
      <c r="A7" s="3" t="s">
        <v>147</v>
      </c>
      <c r="B7" s="5" t="n">
        <v>35784</v>
      </c>
      <c r="C7" s="4" t="n">
        <v>3633336</v>
      </c>
      <c r="F7" s="4" t="n">
        <v>3669120</v>
      </c>
    </row>
    <row r="8" spans="1:6">
      <c r="A8" s="3" t="s">
        <v>148</v>
      </c>
      <c r="B8" s="4" t="n">
        <v>35783612</v>
      </c>
    </row>
    <row r="9" spans="1:6">
      <c r="A9" s="3" t="s">
        <v>149</v>
      </c>
      <c r="D9" s="4" t="n">
        <v>-2800251</v>
      </c>
      <c r="F9" s="4" t="n">
        <v>-2800251</v>
      </c>
    </row>
    <row r="10" spans="1:6">
      <c r="A10" s="3" t="s">
        <v>150</v>
      </c>
      <c r="E10" s="4" t="n">
        <v>24734</v>
      </c>
      <c r="F10" s="4" t="n">
        <v>24734</v>
      </c>
    </row>
    <row r="11" spans="1:6">
      <c r="A11" s="3" t="s">
        <v>151</v>
      </c>
      <c r="B11" s="5" t="n">
        <v>93014</v>
      </c>
      <c r="C11" s="4" t="n">
        <v>31365097</v>
      </c>
      <c r="D11" s="4" t="n">
        <v>-31098864</v>
      </c>
      <c r="E11" s="4" t="n">
        <v>-32624</v>
      </c>
      <c r="F11" s="4" t="n">
        <v>326623</v>
      </c>
    </row>
    <row r="12" spans="1:6">
      <c r="A12" s="3" t="s">
        <v>152</v>
      </c>
      <c r="B12" s="4" t="n">
        <v>93014134</v>
      </c>
    </row>
    <row r="13" spans="1:6">
      <c r="A13" s="3" t="s">
        <v>144</v>
      </c>
      <c r="B13" s="5" t="n">
        <v>8963</v>
      </c>
      <c r="C13" s="4" t="n">
        <v>1323710</v>
      </c>
      <c r="F13" s="4" t="n">
        <v>1332673</v>
      </c>
    </row>
    <row r="14" spans="1:6">
      <c r="A14" s="3" t="s">
        <v>145</v>
      </c>
      <c r="B14" s="4" t="n">
        <v>8962766</v>
      </c>
    </row>
    <row r="15" spans="1:6">
      <c r="A15" s="3" t="s">
        <v>153</v>
      </c>
      <c r="C15" s="4" t="n">
        <v>524089</v>
      </c>
      <c r="F15" s="4" t="n">
        <v>524089</v>
      </c>
    </row>
    <row r="16" spans="1:6">
      <c r="A16" s="3" t="s">
        <v>146</v>
      </c>
      <c r="C16" s="4" t="n">
        <v>128799</v>
      </c>
      <c r="F16" s="4" t="n">
        <v>128799</v>
      </c>
    </row>
    <row r="17" spans="1:6">
      <c r="A17" s="3" t="s">
        <v>149</v>
      </c>
      <c r="D17" s="4" t="n">
        <v>-2153474</v>
      </c>
      <c r="F17" s="4" t="n">
        <v>-2153474</v>
      </c>
    </row>
    <row r="18" spans="1:6">
      <c r="A18" s="3" t="s">
        <v>150</v>
      </c>
      <c r="E18" s="4" t="n">
        <v>-1673</v>
      </c>
      <c r="F18" s="4" t="n">
        <v>-1673</v>
      </c>
    </row>
    <row r="19" spans="1:6">
      <c r="A19" s="3" t="s">
        <v>154</v>
      </c>
      <c r="B19" s="5" t="n">
        <v>101977</v>
      </c>
      <c r="C19" s="5" t="n">
        <v>33341695</v>
      </c>
      <c r="D19" s="5" t="n">
        <v>-33252338</v>
      </c>
      <c r="E19" s="5" t="n">
        <v>-34297</v>
      </c>
      <c r="F19" s="5" t="n">
        <v>157037</v>
      </c>
    </row>
    <row r="20" spans="1:6">
      <c r="A20" s="3" t="s">
        <v>155</v>
      </c>
      <c r="B20" s="4" t="n">
        <v>1019769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733</v>
      </c>
      <c r="B1" s="2" t="s">
        <v>498</v>
      </c>
      <c r="C1" s="2" t="s">
        <v>501</v>
      </c>
      <c r="D1" s="2" t="s">
        <v>500</v>
      </c>
    </row>
    <row r="2" spans="1:4">
      <c r="A2" s="3" t="s">
        <v>734</v>
      </c>
      <c r="B2" s="5" t="n">
        <v>21934000</v>
      </c>
      <c r="D2" s="5" t="n">
        <v>20084000</v>
      </c>
    </row>
    <row r="3" spans="1:4">
      <c r="A3" s="3" t="s">
        <v>735</v>
      </c>
    </row>
    <row r="4" spans="1:4">
      <c r="A4" s="3" t="s">
        <v>734</v>
      </c>
      <c r="B4" s="4" t="n">
        <v>188000</v>
      </c>
    </row>
    <row r="5" spans="1:4">
      <c r="A5" s="3" t="s">
        <v>736</v>
      </c>
    </row>
    <row r="6" spans="1:4">
      <c r="A6" s="3" t="s">
        <v>734</v>
      </c>
      <c r="B6" s="4" t="n">
        <v>610000</v>
      </c>
    </row>
    <row r="7" spans="1:4">
      <c r="A7" s="3" t="s">
        <v>737</v>
      </c>
    </row>
    <row r="8" spans="1:4">
      <c r="A8" s="3" t="s">
        <v>734</v>
      </c>
      <c r="B8" s="4" t="n">
        <v>1731000</v>
      </c>
    </row>
    <row r="9" spans="1:4">
      <c r="A9" s="3" t="s">
        <v>738</v>
      </c>
    </row>
    <row r="10" spans="1:4">
      <c r="A10" s="3" t="s">
        <v>734</v>
      </c>
      <c r="B10" s="4" t="n">
        <v>3175000</v>
      </c>
    </row>
    <row r="11" spans="1:4">
      <c r="A11" s="3" t="s">
        <v>739</v>
      </c>
    </row>
    <row r="12" spans="1:4">
      <c r="A12" s="3" t="s">
        <v>734</v>
      </c>
      <c r="B12" s="4" t="n">
        <v>2793000</v>
      </c>
    </row>
    <row r="13" spans="1:4">
      <c r="A13" s="3" t="s">
        <v>740</v>
      </c>
    </row>
    <row r="14" spans="1:4">
      <c r="A14" s="3" t="s">
        <v>734</v>
      </c>
      <c r="B14" s="4" t="n">
        <v>2045000</v>
      </c>
    </row>
    <row r="15" spans="1:4">
      <c r="A15" s="3" t="s">
        <v>741</v>
      </c>
    </row>
    <row r="16" spans="1:4">
      <c r="A16" s="3" t="s">
        <v>734</v>
      </c>
      <c r="B16" s="4" t="n">
        <v>0</v>
      </c>
    </row>
    <row r="17" spans="1:4">
      <c r="A17" s="3" t="s">
        <v>742</v>
      </c>
    </row>
    <row r="18" spans="1:4">
      <c r="A18" s="3" t="s">
        <v>734</v>
      </c>
      <c r="B18" s="4" t="n">
        <v>1999000</v>
      </c>
    </row>
    <row r="19" spans="1:4">
      <c r="A19" s="3" t="s">
        <v>743</v>
      </c>
    </row>
    <row r="20" spans="1:4">
      <c r="A20" s="3" t="s">
        <v>734</v>
      </c>
      <c r="B20" s="4" t="n">
        <v>36000</v>
      </c>
    </row>
    <row r="21" spans="1:4">
      <c r="A21" s="3" t="s">
        <v>744</v>
      </c>
    </row>
    <row r="22" spans="1:4">
      <c r="A22" s="3" t="s">
        <v>734</v>
      </c>
      <c r="B22" s="4" t="n">
        <v>1768000</v>
      </c>
    </row>
    <row r="23" spans="1:4">
      <c r="A23" s="3" t="s">
        <v>745</v>
      </c>
    </row>
    <row r="24" spans="1:4">
      <c r="A24" s="3" t="s">
        <v>734</v>
      </c>
      <c r="B24" s="4" t="n">
        <v>1622000</v>
      </c>
    </row>
    <row r="25" spans="1:4">
      <c r="A25" s="3" t="s">
        <v>746</v>
      </c>
    </row>
    <row r="26" spans="1:4">
      <c r="A26" s="3" t="s">
        <v>734</v>
      </c>
      <c r="B26" s="4" t="n">
        <v>1657000</v>
      </c>
    </row>
    <row r="27" spans="1:4">
      <c r="A27" s="3" t="s">
        <v>747</v>
      </c>
    </row>
    <row r="28" spans="1:4">
      <c r="A28" s="3" t="s">
        <v>734</v>
      </c>
      <c r="B28" s="4" t="n">
        <v>2119000</v>
      </c>
    </row>
    <row r="29" spans="1:4">
      <c r="A29" s="3" t="s">
        <v>748</v>
      </c>
    </row>
    <row r="30" spans="1:4">
      <c r="A30" s="3" t="s">
        <v>734</v>
      </c>
      <c r="B30" s="4" t="n">
        <v>2191000</v>
      </c>
    </row>
    <row r="31" spans="1:4">
      <c r="A31" s="3" t="s">
        <v>505</v>
      </c>
    </row>
    <row r="32" spans="1:4">
      <c r="A32" s="3" t="s">
        <v>734</v>
      </c>
      <c r="B32" s="4" t="n">
        <v>18502000</v>
      </c>
    </row>
    <row r="33" spans="1:4">
      <c r="A33" s="3" t="s">
        <v>749</v>
      </c>
    </row>
    <row r="34" spans="1:4">
      <c r="A34" s="3" t="s">
        <v>734</v>
      </c>
      <c r="B34" s="4" t="n">
        <v>188000</v>
      </c>
    </row>
    <row r="35" spans="1:4">
      <c r="A35" s="3" t="s">
        <v>750</v>
      </c>
    </row>
    <row r="36" spans="1:4">
      <c r="A36" s="3" t="s">
        <v>734</v>
      </c>
      <c r="B36" s="4" t="n">
        <v>610000</v>
      </c>
    </row>
    <row r="37" spans="1:4">
      <c r="A37" s="3" t="s">
        <v>751</v>
      </c>
    </row>
    <row r="38" spans="1:4">
      <c r="A38" s="3" t="s">
        <v>734</v>
      </c>
      <c r="B38" s="4" t="n">
        <v>1731000</v>
      </c>
    </row>
    <row r="39" spans="1:4">
      <c r="A39" s="3" t="s">
        <v>752</v>
      </c>
    </row>
    <row r="40" spans="1:4">
      <c r="A40" s="3" t="s">
        <v>734</v>
      </c>
      <c r="B40" s="4" t="n">
        <v>3175000</v>
      </c>
    </row>
    <row r="41" spans="1:4">
      <c r="A41" s="3" t="s">
        <v>753</v>
      </c>
    </row>
    <row r="42" spans="1:4">
      <c r="A42" s="3" t="s">
        <v>734</v>
      </c>
      <c r="B42" s="4" t="n">
        <v>2793000</v>
      </c>
    </row>
    <row r="43" spans="1:4">
      <c r="A43" s="3" t="s">
        <v>754</v>
      </c>
    </row>
    <row r="44" spans="1:4">
      <c r="A44" s="3" t="s">
        <v>734</v>
      </c>
      <c r="B44" s="4" t="n">
        <v>2045000</v>
      </c>
    </row>
    <row r="45" spans="1:4">
      <c r="A45" s="3" t="s">
        <v>755</v>
      </c>
    </row>
    <row r="46" spans="1:4">
      <c r="A46" s="3" t="s">
        <v>734</v>
      </c>
      <c r="B46" s="4" t="n">
        <v>0</v>
      </c>
    </row>
    <row r="47" spans="1:4">
      <c r="A47" s="3" t="s">
        <v>756</v>
      </c>
    </row>
    <row r="48" spans="1:4">
      <c r="A48" s="3" t="s">
        <v>734</v>
      </c>
      <c r="B48" s="4" t="n">
        <v>1999000</v>
      </c>
    </row>
    <row r="49" spans="1:4">
      <c r="A49" s="3" t="s">
        <v>757</v>
      </c>
    </row>
    <row r="50" spans="1:4">
      <c r="A50" s="3" t="s">
        <v>734</v>
      </c>
      <c r="B50" s="4" t="n">
        <v>36000</v>
      </c>
    </row>
    <row r="51" spans="1:4">
      <c r="A51" s="3" t="s">
        <v>758</v>
      </c>
    </row>
    <row r="52" spans="1:4">
      <c r="A52" s="3" t="s">
        <v>734</v>
      </c>
      <c r="B52" s="4" t="n">
        <v>948000</v>
      </c>
    </row>
    <row r="53" spans="1:4">
      <c r="A53" s="3" t="s">
        <v>759</v>
      </c>
    </row>
    <row r="54" spans="1:4">
      <c r="A54" s="3" t="s">
        <v>734</v>
      </c>
      <c r="B54" s="4" t="n">
        <v>561000</v>
      </c>
    </row>
    <row r="55" spans="1:4">
      <c r="A55" s="3" t="s">
        <v>760</v>
      </c>
    </row>
    <row r="56" spans="1:4">
      <c r="A56" s="3" t="s">
        <v>734</v>
      </c>
      <c r="B56" s="4" t="n">
        <v>699000</v>
      </c>
    </row>
    <row r="57" spans="1:4">
      <c r="A57" s="3" t="s">
        <v>761</v>
      </c>
    </row>
    <row r="58" spans="1:4">
      <c r="A58" s="3" t="s">
        <v>734</v>
      </c>
      <c r="B58" s="4" t="n">
        <v>1564000</v>
      </c>
    </row>
    <row r="59" spans="1:4">
      <c r="A59" s="3" t="s">
        <v>762</v>
      </c>
    </row>
    <row r="60" spans="1:4">
      <c r="A60" s="3" t="s">
        <v>734</v>
      </c>
      <c r="B60" s="4" t="n">
        <v>2153000</v>
      </c>
    </row>
    <row r="61" spans="1:4">
      <c r="A61" s="3" t="s">
        <v>508</v>
      </c>
    </row>
    <row r="62" spans="1:4">
      <c r="A62" s="3" t="s">
        <v>734</v>
      </c>
      <c r="B62" s="4" t="n">
        <v>3432000</v>
      </c>
      <c r="C62" s="11" t="n">
        <v>4.6</v>
      </c>
    </row>
    <row r="63" spans="1:4">
      <c r="A63" s="3" t="s">
        <v>763</v>
      </c>
    </row>
    <row r="64" spans="1:4">
      <c r="A64" s="3" t="s">
        <v>734</v>
      </c>
      <c r="B64" s="4" t="n">
        <v>820000</v>
      </c>
    </row>
    <row r="65" spans="1:4">
      <c r="A65" s="3" t="s">
        <v>764</v>
      </c>
    </row>
    <row r="66" spans="1:4">
      <c r="A66" s="3" t="s">
        <v>734</v>
      </c>
      <c r="B66" s="4" t="n">
        <v>1061000</v>
      </c>
    </row>
    <row r="67" spans="1:4">
      <c r="A67" s="3" t="s">
        <v>765</v>
      </c>
    </row>
    <row r="68" spans="1:4">
      <c r="A68" s="3" t="s">
        <v>734</v>
      </c>
      <c r="B68" s="4" t="n">
        <v>958000</v>
      </c>
    </row>
    <row r="69" spans="1:4">
      <c r="A69" s="3" t="s">
        <v>766</v>
      </c>
    </row>
    <row r="70" spans="1:4">
      <c r="A70" s="3" t="s">
        <v>734</v>
      </c>
      <c r="B70" s="4" t="n">
        <v>555000</v>
      </c>
    </row>
    <row r="71" spans="1:4">
      <c r="A71" s="3" t="s">
        <v>767</v>
      </c>
    </row>
    <row r="72" spans="1:4">
      <c r="A72" s="3" t="s">
        <v>734</v>
      </c>
      <c r="B72" s="5" t="n">
        <v>3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68</v>
      </c>
      <c r="B1" s="2" t="s">
        <v>1</v>
      </c>
    </row>
    <row r="2" spans="1:3">
      <c r="B2" s="2" t="s">
        <v>2</v>
      </c>
      <c r="C2" s="2" t="s">
        <v>35</v>
      </c>
    </row>
    <row r="3" spans="1:3">
      <c r="A3" s="3" t="s">
        <v>769</v>
      </c>
      <c r="B3" s="5" t="n">
        <v>-2153474</v>
      </c>
      <c r="C3" s="5" t="n">
        <v>-2800251</v>
      </c>
    </row>
    <row r="4" spans="1:3">
      <c r="A4" s="3" t="s">
        <v>770</v>
      </c>
      <c r="B4" s="4" t="n">
        <v>-455000</v>
      </c>
      <c r="C4" s="4" t="n">
        <v>-932000</v>
      </c>
    </row>
    <row r="5" spans="1:3">
      <c r="A5" s="3" t="s">
        <v>771</v>
      </c>
      <c r="B5" s="4" t="n">
        <v>2321000</v>
      </c>
      <c r="C5" s="4" t="n">
        <v>0</v>
      </c>
    </row>
    <row r="6" spans="1:3">
      <c r="A6" s="3" t="s">
        <v>772</v>
      </c>
      <c r="B6" s="4" t="n">
        <v>42000</v>
      </c>
      <c r="C6" s="4" t="n">
        <v>-74000</v>
      </c>
    </row>
    <row r="7" spans="1:3">
      <c r="A7" s="3" t="s">
        <v>773</v>
      </c>
      <c r="B7" s="4" t="n">
        <v>-1908000</v>
      </c>
      <c r="C7" s="4" t="n">
        <v>1006000</v>
      </c>
    </row>
    <row r="8" spans="1:3">
      <c r="A8" s="3" t="s">
        <v>774</v>
      </c>
      <c r="B8" s="5" t="n">
        <v>0</v>
      </c>
      <c r="C8"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5</v>
      </c>
      <c r="B1" s="2" t="s">
        <v>2</v>
      </c>
      <c r="C1" s="2" t="s">
        <v>35</v>
      </c>
    </row>
    <row r="2" spans="1:3">
      <c r="A2" s="3" t="s">
        <v>734</v>
      </c>
      <c r="B2" s="5" t="n">
        <v>21934000</v>
      </c>
      <c r="C2" s="5" t="n">
        <v>20084000</v>
      </c>
    </row>
    <row r="3" spans="1:3">
      <c r="A3" s="3" t="s">
        <v>776</v>
      </c>
      <c r="B3" s="4" t="n">
        <v>-4795000</v>
      </c>
      <c r="C3" s="4" t="n">
        <v>-4410000</v>
      </c>
    </row>
    <row r="4" spans="1:3">
      <c r="A4" s="3" t="s">
        <v>777</v>
      </c>
      <c r="B4" s="4" t="n">
        <v>4795000</v>
      </c>
      <c r="C4" s="4" t="n">
        <v>4410000</v>
      </c>
    </row>
    <row r="5" spans="1:3">
      <c r="A5" s="3" t="s">
        <v>778</v>
      </c>
      <c r="B5" s="5" t="n">
        <v>0</v>
      </c>
      <c r="C5"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9</v>
      </c>
      <c r="B1" s="2" t="s">
        <v>1</v>
      </c>
    </row>
    <row r="2" spans="1:3">
      <c r="B2" s="2" t="s">
        <v>2</v>
      </c>
      <c r="C2" s="2" t="s">
        <v>35</v>
      </c>
    </row>
    <row r="3" spans="1:3">
      <c r="A3" s="3" t="s">
        <v>503</v>
      </c>
      <c r="B3" s="3" t="s">
        <v>504</v>
      </c>
      <c r="C3" s="3" t="s">
        <v>5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5</v>
      </c>
    </row>
    <row r="3" spans="1:3">
      <c r="A3" s="3" t="s">
        <v>75</v>
      </c>
      <c r="B3" s="5" t="n">
        <v>250227</v>
      </c>
      <c r="C3" s="5" t="n">
        <v>292508</v>
      </c>
    </row>
    <row r="4" spans="1:3">
      <c r="A4" s="3" t="s">
        <v>45</v>
      </c>
      <c r="B4" s="5" t="n">
        <v>2657085</v>
      </c>
      <c r="C4" s="5" t="n">
        <v>219235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81</v>
      </c>
      <c r="B1" s="2" t="s">
        <v>1</v>
      </c>
    </row>
    <row r="2" spans="1:3">
      <c r="B2" s="2" t="s">
        <v>2</v>
      </c>
      <c r="C2" s="2" t="s">
        <v>35</v>
      </c>
    </row>
    <row r="3" spans="1:3">
      <c r="A3" s="3" t="s">
        <v>75</v>
      </c>
      <c r="B3" s="5" t="n">
        <v>250227</v>
      </c>
      <c r="C3" s="5" t="n">
        <v>292508</v>
      </c>
    </row>
    <row r="4" spans="1:3">
      <c r="A4" s="3" t="s">
        <v>782</v>
      </c>
      <c r="B4" s="4" t="n">
        <v>2657085</v>
      </c>
      <c r="C4" s="4" t="n">
        <v>2192357</v>
      </c>
    </row>
    <row r="5" spans="1:3">
      <c r="A5" s="3" t="s">
        <v>783</v>
      </c>
    </row>
    <row r="6" spans="1:3">
      <c r="A6" s="3" t="s">
        <v>75</v>
      </c>
      <c r="B6" s="4" t="n">
        <v>335843</v>
      </c>
      <c r="C6" s="4" t="n">
        <v>338499</v>
      </c>
    </row>
    <row r="7" spans="1:3">
      <c r="A7" s="3" t="s">
        <v>784</v>
      </c>
    </row>
    <row r="8" spans="1:3">
      <c r="A8" s="3" t="s">
        <v>75</v>
      </c>
      <c r="B8" s="4" t="n">
        <v>-85616</v>
      </c>
      <c r="C8" s="4" t="n">
        <v>-45991</v>
      </c>
    </row>
    <row r="9" spans="1:3">
      <c r="A9" s="3" t="s">
        <v>785</v>
      </c>
    </row>
    <row r="10" spans="1:3">
      <c r="A10" s="3" t="s">
        <v>782</v>
      </c>
      <c r="B10" s="4" t="n">
        <v>2629315</v>
      </c>
      <c r="C10" s="4" t="n">
        <v>2159618</v>
      </c>
    </row>
    <row r="11" spans="1:3">
      <c r="A11" s="3" t="s">
        <v>786</v>
      </c>
    </row>
    <row r="12" spans="1:3">
      <c r="A12" s="3" t="s">
        <v>782</v>
      </c>
      <c r="B12" s="4" t="n">
        <v>27770</v>
      </c>
      <c r="C12" s="4" t="n">
        <v>32739</v>
      </c>
    </row>
    <row r="13" spans="1:3">
      <c r="A13" s="3" t="s">
        <v>787</v>
      </c>
    </row>
    <row r="14" spans="1:3">
      <c r="A14" s="3" t="s">
        <v>75</v>
      </c>
      <c r="C14" s="4" t="n">
        <v>338499</v>
      </c>
    </row>
    <row r="15" spans="1:3">
      <c r="A15" s="3" t="s">
        <v>788</v>
      </c>
    </row>
    <row r="16" spans="1:3">
      <c r="A16" s="3" t="s">
        <v>75</v>
      </c>
      <c r="B16" s="4" t="n">
        <v>212462</v>
      </c>
      <c r="C16" s="4" t="n">
        <v>252227</v>
      </c>
    </row>
    <row r="17" spans="1:3">
      <c r="A17" s="3" t="s">
        <v>789</v>
      </c>
    </row>
    <row r="18" spans="1:3">
      <c r="A18" s="3" t="s">
        <v>75</v>
      </c>
      <c r="B18" s="5" t="n">
        <v>123381</v>
      </c>
      <c r="C18" s="5" t="n">
        <v>862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790</v>
      </c>
      <c r="B1" s="2" t="s">
        <v>1</v>
      </c>
    </row>
    <row r="2" spans="1:2">
      <c r="B2" s="2" t="s">
        <v>500</v>
      </c>
    </row>
    <row r="3" spans="1:2">
      <c r="A3" s="3" t="s">
        <v>791</v>
      </c>
      <c r="B3" s="5" t="n">
        <v>-14337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792</v>
      </c>
      <c r="B1" s="2" t="s">
        <v>567</v>
      </c>
      <c r="C1" s="2" t="s">
        <v>568</v>
      </c>
      <c r="D1" s="2" t="s">
        <v>572</v>
      </c>
      <c r="E1" s="2" t="s">
        <v>498</v>
      </c>
      <c r="F1" s="2" t="s">
        <v>500</v>
      </c>
    </row>
    <row r="2" spans="1:6">
      <c r="A2" s="3" t="s">
        <v>589</v>
      </c>
    </row>
    <row r="3" spans="1:6">
      <c r="A3" s="3" t="s">
        <v>793</v>
      </c>
      <c r="E3" s="5" t="n">
        <v>-40357</v>
      </c>
      <c r="F3" s="5" t="n">
        <v>-1153540</v>
      </c>
    </row>
    <row r="4" spans="1:6">
      <c r="A4" s="3" t="s">
        <v>794</v>
      </c>
      <c r="F4" s="4" t="n">
        <v>1015026</v>
      </c>
    </row>
    <row r="5" spans="1:6">
      <c r="A5" s="3" t="s">
        <v>100</v>
      </c>
      <c r="F5" s="4" t="n">
        <v>0</v>
      </c>
    </row>
    <row r="6" spans="1:6">
      <c r="A6" s="3" t="s">
        <v>125</v>
      </c>
      <c r="B6" s="5" t="n">
        <v>66640</v>
      </c>
      <c r="C6" s="5" t="n">
        <v>84000</v>
      </c>
      <c r="D6" s="5" t="n">
        <v>40357</v>
      </c>
      <c r="E6" s="4" t="n">
        <v>40357</v>
      </c>
      <c r="F6" s="4" t="n">
        <v>66640</v>
      </c>
    </row>
    <row r="7" spans="1:6">
      <c r="A7" s="3" t="s">
        <v>795</v>
      </c>
      <c r="F7" s="4" t="n">
        <v>39159</v>
      </c>
    </row>
    <row r="8" spans="1:6">
      <c r="A8" s="3" t="s">
        <v>796</v>
      </c>
      <c r="F8" s="4" t="n">
        <v>-7642</v>
      </c>
    </row>
    <row r="9" spans="1:6">
      <c r="A9" s="3" t="s">
        <v>797</v>
      </c>
      <c r="E9" s="4" t="n">
        <v>0</v>
      </c>
      <c r="F9" s="4" t="n">
        <v>-40357</v>
      </c>
    </row>
    <row r="10" spans="1:6">
      <c r="A10" s="3" t="s">
        <v>798</v>
      </c>
    </row>
    <row r="11" spans="1:6">
      <c r="A11" s="3" t="s">
        <v>793</v>
      </c>
      <c r="E11" s="4" t="n">
        <v>0</v>
      </c>
      <c r="F11" s="4" t="n">
        <v>35769</v>
      </c>
    </row>
    <row r="12" spans="1:6">
      <c r="A12" s="3" t="s">
        <v>794</v>
      </c>
      <c r="F12" s="4" t="n">
        <v>0</v>
      </c>
    </row>
    <row r="13" spans="1:6">
      <c r="A13" s="3" t="s">
        <v>100</v>
      </c>
      <c r="F13" s="4" t="n">
        <v>-35769</v>
      </c>
    </row>
    <row r="14" spans="1:6">
      <c r="A14" s="3" t="s">
        <v>125</v>
      </c>
      <c r="E14" s="4" t="n">
        <v>0</v>
      </c>
      <c r="F14" s="4" t="n">
        <v>0</v>
      </c>
    </row>
    <row r="15" spans="1:6">
      <c r="A15" s="3" t="s">
        <v>795</v>
      </c>
      <c r="F15" s="4" t="n">
        <v>0</v>
      </c>
    </row>
    <row r="16" spans="1:6">
      <c r="A16" s="3" t="s">
        <v>796</v>
      </c>
      <c r="F16" s="4" t="n">
        <v>0</v>
      </c>
    </row>
    <row r="17" spans="1:6">
      <c r="A17" s="3" t="s">
        <v>797</v>
      </c>
      <c r="E17" s="4" t="n">
        <v>0</v>
      </c>
      <c r="F17" s="4" t="n">
        <v>0</v>
      </c>
    </row>
    <row r="18" spans="1:6">
      <c r="A18" s="3" t="s">
        <v>799</v>
      </c>
    </row>
    <row r="19" spans="1:6">
      <c r="A19" s="3" t="s">
        <v>793</v>
      </c>
      <c r="E19" s="4" t="n">
        <v>-40357</v>
      </c>
      <c r="F19" s="4" t="n">
        <v>-1117771</v>
      </c>
    </row>
    <row r="20" spans="1:6">
      <c r="A20" s="3" t="s">
        <v>794</v>
      </c>
      <c r="F20" s="4" t="n">
        <v>1015026</v>
      </c>
    </row>
    <row r="21" spans="1:6">
      <c r="A21" s="3" t="s">
        <v>100</v>
      </c>
      <c r="F21" s="4" t="n">
        <v>-35769</v>
      </c>
    </row>
    <row r="22" spans="1:6">
      <c r="A22" s="3" t="s">
        <v>125</v>
      </c>
      <c r="E22" s="4" t="n">
        <v>40357</v>
      </c>
      <c r="F22" s="4" t="n">
        <v>66640</v>
      </c>
    </row>
    <row r="23" spans="1:6">
      <c r="A23" s="3" t="s">
        <v>795</v>
      </c>
      <c r="F23" s="4" t="n">
        <v>39159</v>
      </c>
    </row>
    <row r="24" spans="1:6">
      <c r="A24" s="3" t="s">
        <v>796</v>
      </c>
      <c r="F24" s="4" t="n">
        <v>-7642</v>
      </c>
    </row>
    <row r="25" spans="1:6">
      <c r="A25" s="3" t="s">
        <v>797</v>
      </c>
      <c r="E25" s="5" t="n">
        <v>0</v>
      </c>
      <c r="F25" s="5" t="n">
        <v>-403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0</v>
      </c>
      <c r="B1" s="2" t="s">
        <v>801</v>
      </c>
      <c r="C1" s="2" t="s">
        <v>500</v>
      </c>
      <c r="D1" s="2" t="s">
        <v>802</v>
      </c>
    </row>
    <row r="2" spans="1:4">
      <c r="A2" s="3" t="s">
        <v>791</v>
      </c>
      <c r="C2" s="5" t="n">
        <v>1433716</v>
      </c>
    </row>
    <row r="3" spans="1:4">
      <c r="A3" s="3" t="s">
        <v>312</v>
      </c>
    </row>
    <row r="4" spans="1:4">
      <c r="A4" s="3" t="s">
        <v>803</v>
      </c>
      <c r="B4" s="5" t="n">
        <v>1041835</v>
      </c>
      <c r="D4" s="5" t="n">
        <v>1399000</v>
      </c>
    </row>
    <row r="5" spans="1:4">
      <c r="A5" s="3" t="s">
        <v>791</v>
      </c>
      <c r="B5" s="4" t="n">
        <v>1041835</v>
      </c>
    </row>
    <row r="6" spans="1:4">
      <c r="A6" s="3" t="s">
        <v>804</v>
      </c>
      <c r="C6" s="5" t="n">
        <v>-103158</v>
      </c>
    </row>
    <row r="7" spans="1:4">
      <c r="A7" s="3" t="s">
        <v>805</v>
      </c>
      <c r="B7" s="4" t="n">
        <v>-285612</v>
      </c>
    </row>
    <row r="8" spans="1:4">
      <c r="A8" s="3" t="s">
        <v>806</v>
      </c>
      <c r="B8" s="4" t="n">
        <v>756223</v>
      </c>
    </row>
    <row r="9" spans="1:4">
      <c r="A9" s="3" t="s">
        <v>315</v>
      </c>
    </row>
    <row r="10" spans="1:4">
      <c r="A10" s="3" t="s">
        <v>803</v>
      </c>
      <c r="B10" s="4" t="n">
        <v>1500000</v>
      </c>
    </row>
    <row r="11" spans="1:4">
      <c r="A11" s="3" t="s">
        <v>791</v>
      </c>
      <c r="B11" s="4" t="n">
        <v>-1396842</v>
      </c>
    </row>
    <row r="12" spans="1:4">
      <c r="A12" s="3" t="s">
        <v>807</v>
      </c>
      <c r="B12" s="4" t="n">
        <v>889050</v>
      </c>
    </row>
    <row r="13" spans="1:4">
      <c r="A13" s="3" t="s">
        <v>804</v>
      </c>
      <c r="B13" s="4" t="n">
        <v>-103158</v>
      </c>
    </row>
    <row r="14" spans="1:4">
      <c r="A14" s="3" t="s">
        <v>806</v>
      </c>
      <c r="B14" s="5" t="n">
        <v>6109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8</v>
      </c>
      <c r="B1" s="2" t="s">
        <v>331</v>
      </c>
      <c r="C1" s="2" t="s">
        <v>1</v>
      </c>
    </row>
    <row r="2" spans="1:4">
      <c r="B2" s="2" t="s">
        <v>672</v>
      </c>
      <c r="C2" s="2" t="s">
        <v>2</v>
      </c>
      <c r="D2" s="2" t="s">
        <v>35</v>
      </c>
    </row>
    <row r="3" spans="1:4">
      <c r="A3" s="3" t="s">
        <v>791</v>
      </c>
      <c r="D3" s="5" t="n">
        <v>1433716</v>
      </c>
    </row>
    <row r="4" spans="1:4">
      <c r="A4" s="3" t="s">
        <v>809</v>
      </c>
      <c r="C4" s="5" t="n">
        <v>524089</v>
      </c>
    </row>
    <row r="5" spans="1:4">
      <c r="A5" s="3" t="s">
        <v>317</v>
      </c>
    </row>
    <row r="6" spans="1:4">
      <c r="A6" s="3" t="s">
        <v>791</v>
      </c>
      <c r="B6" s="5" t="n">
        <v>1275000</v>
      </c>
    </row>
    <row r="7" spans="1:4">
      <c r="A7" s="3" t="s">
        <v>810</v>
      </c>
      <c r="B7" s="4" t="n">
        <v>-131547</v>
      </c>
    </row>
    <row r="8" spans="1:4">
      <c r="A8" s="3" t="s">
        <v>811</v>
      </c>
      <c r="B8" s="4" t="n">
        <v>-619364</v>
      </c>
    </row>
    <row r="9" spans="1:4">
      <c r="A9" s="3" t="s">
        <v>809</v>
      </c>
      <c r="B9" s="5" t="n">
        <v>-52408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2</v>
      </c>
      <c r="B1" s="2" t="s">
        <v>2</v>
      </c>
      <c r="C1" s="2" t="s">
        <v>35</v>
      </c>
    </row>
    <row r="2" spans="1:3">
      <c r="A2" s="3" t="s">
        <v>813</v>
      </c>
    </row>
    <row r="3" spans="1:3">
      <c r="A3" s="3" t="s">
        <v>814</v>
      </c>
      <c r="B3" s="5" t="n">
        <v>16544853</v>
      </c>
      <c r="C3" s="5" t="n">
        <v>8044853</v>
      </c>
    </row>
    <row r="4" spans="1:3">
      <c r="A4" s="3" t="s">
        <v>815</v>
      </c>
    </row>
    <row r="5" spans="1:3">
      <c r="A5" s="3" t="s">
        <v>814</v>
      </c>
      <c r="B5" s="4" t="n">
        <v>957301</v>
      </c>
      <c r="C5" s="4" t="n">
        <v>539860</v>
      </c>
    </row>
    <row r="6" spans="1:3">
      <c r="A6" s="3" t="s">
        <v>816</v>
      </c>
    </row>
    <row r="7" spans="1:3">
      <c r="A7" s="3" t="s">
        <v>814</v>
      </c>
      <c r="B7" s="4" t="n">
        <v>8044853</v>
      </c>
      <c r="C7" s="4" t="n">
        <v>8044853</v>
      </c>
    </row>
    <row r="8" spans="1:3">
      <c r="A8" s="3" t="s">
        <v>817</v>
      </c>
    </row>
    <row r="9" spans="1:3">
      <c r="A9" s="3" t="s">
        <v>814</v>
      </c>
      <c r="B9" s="4" t="n">
        <v>426016</v>
      </c>
      <c r="C9" s="5" t="n">
        <v>539860</v>
      </c>
    </row>
    <row r="10" spans="1:3">
      <c r="A10" s="3" t="s">
        <v>818</v>
      </c>
    </row>
    <row r="11" spans="1:3">
      <c r="A11" s="3" t="s">
        <v>814</v>
      </c>
      <c r="B11" s="4" t="n">
        <v>8500000</v>
      </c>
    </row>
    <row r="12" spans="1:3">
      <c r="A12" s="3" t="s">
        <v>819</v>
      </c>
    </row>
    <row r="13" spans="1:3">
      <c r="A13" s="3" t="s">
        <v>814</v>
      </c>
      <c r="B13" s="5" t="n">
        <v>5312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5</v>
      </c>
    </row>
    <row r="3" spans="1:3">
      <c r="A3" s="3" t="s">
        <v>323</v>
      </c>
      <c r="B3" s="5" t="n">
        <v>188543</v>
      </c>
      <c r="C3" s="5" t="n">
        <v>-239802</v>
      </c>
    </row>
    <row r="4" spans="1:3">
      <c r="A4" s="3" t="s">
        <v>821</v>
      </c>
    </row>
    <row r="5" spans="1:3">
      <c r="A5" s="3" t="s">
        <v>323</v>
      </c>
      <c r="B5" s="4" t="n">
        <v>100464</v>
      </c>
      <c r="C5" s="5" t="n">
        <v>-239802</v>
      </c>
    </row>
    <row r="6" spans="1:3">
      <c r="A6" s="3" t="s">
        <v>317</v>
      </c>
    </row>
    <row r="7" spans="1:3">
      <c r="A7" s="3" t="s">
        <v>323</v>
      </c>
      <c r="B7" s="5" t="n">
        <v>880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s>
  <sheetData>
    <row r="1" spans="1:4">
      <c r="A1" s="1" t="s">
        <v>822</v>
      </c>
      <c r="B1" s="2" t="s">
        <v>1</v>
      </c>
    </row>
    <row r="2" spans="1:4">
      <c r="B2" s="2" t="s">
        <v>458</v>
      </c>
      <c r="C2" s="2" t="s">
        <v>637</v>
      </c>
      <c r="D2" s="2" t="s">
        <v>823</v>
      </c>
    </row>
    <row r="3" spans="1:4">
      <c r="A3" s="3" t="s">
        <v>824</v>
      </c>
      <c r="B3" s="5" t="n">
        <v>957301</v>
      </c>
      <c r="C3" s="5" t="n">
        <v>539860</v>
      </c>
    </row>
    <row r="4" spans="1:4">
      <c r="A4" s="3" t="s">
        <v>821</v>
      </c>
    </row>
    <row r="5" spans="1:4">
      <c r="A5" s="3" t="s">
        <v>824</v>
      </c>
      <c r="B5" s="5" t="n">
        <v>426016</v>
      </c>
      <c r="C5" s="5" t="n">
        <v>539860</v>
      </c>
    </row>
    <row r="6" spans="1:4">
      <c r="A6" s="3" t="s">
        <v>496</v>
      </c>
      <c r="B6" s="7" t="n">
        <v>0.135</v>
      </c>
      <c r="C6" s="7" t="n">
        <v>0.135</v>
      </c>
    </row>
    <row r="7" spans="1:4">
      <c r="A7" s="3" t="s">
        <v>825</v>
      </c>
      <c r="B7" s="3" t="s">
        <v>826</v>
      </c>
      <c r="C7" s="3" t="s">
        <v>827</v>
      </c>
    </row>
    <row r="8" spans="1:4">
      <c r="A8" s="3" t="s">
        <v>317</v>
      </c>
    </row>
    <row r="9" spans="1:4">
      <c r="A9" s="3" t="s">
        <v>824</v>
      </c>
      <c r="B9" s="5" t="n">
        <v>531285</v>
      </c>
      <c r="C9" s="5" t="n">
        <v>0</v>
      </c>
    </row>
    <row r="10" spans="1:4">
      <c r="A10" s="3" t="s">
        <v>496</v>
      </c>
      <c r="B10" s="8" t="n">
        <v>0.15</v>
      </c>
      <c r="C10" s="5" t="n">
        <v>0</v>
      </c>
    </row>
    <row r="11" spans="1:4">
      <c r="A11" s="3" t="s">
        <v>825</v>
      </c>
      <c r="B11" s="3" t="s">
        <v>828</v>
      </c>
    </row>
    <row r="12" spans="1:4">
      <c r="A12" s="3" t="s">
        <v>829</v>
      </c>
    </row>
    <row r="13" spans="1:4">
      <c r="A13" s="3" t="s">
        <v>830</v>
      </c>
      <c r="B13" s="10" t="n">
        <v>0.91</v>
      </c>
      <c r="C13" s="12" t="n">
        <v>10.6</v>
      </c>
    </row>
    <row r="14" spans="1:4">
      <c r="A14" s="3" t="s">
        <v>831</v>
      </c>
    </row>
    <row r="15" spans="1:4">
      <c r="A15" s="3" t="s">
        <v>830</v>
      </c>
      <c r="B15" s="10" t="n">
        <v>0.79</v>
      </c>
      <c r="C15" s="4" t="n">
        <v>0</v>
      </c>
    </row>
    <row r="16" spans="1:4">
      <c r="A16" s="3" t="s">
        <v>832</v>
      </c>
    </row>
    <row r="17" spans="1:4">
      <c r="A17" s="3" t="s">
        <v>830</v>
      </c>
      <c r="B17" s="10" t="n">
        <v>2.52</v>
      </c>
      <c r="C17" s="10" t="n">
        <v>1.78</v>
      </c>
    </row>
    <row r="18" spans="1:4">
      <c r="A18" s="3" t="s">
        <v>833</v>
      </c>
    </row>
    <row r="19" spans="1:4">
      <c r="A19" s="3" t="s">
        <v>830</v>
      </c>
      <c r="B19" s="10" t="n">
        <v>2.7</v>
      </c>
      <c r="D19" s="4"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4</v>
      </c>
      <c r="B1" s="2" t="s">
        <v>1</v>
      </c>
    </row>
    <row r="2" spans="1:4">
      <c r="B2" s="2" t="s">
        <v>2</v>
      </c>
      <c r="C2" s="2" t="s">
        <v>35</v>
      </c>
      <c r="D2" s="2" t="s">
        <v>322</v>
      </c>
    </row>
    <row r="3" spans="1:4">
      <c r="A3" s="3" t="s">
        <v>835</v>
      </c>
      <c r="C3" s="5" t="n">
        <v>892176</v>
      </c>
    </row>
    <row r="4" spans="1:4">
      <c r="A4" s="3" t="s">
        <v>54</v>
      </c>
      <c r="B4" s="5" t="n">
        <v>2500048</v>
      </c>
      <c r="C4" s="4" t="n">
        <v>1865734</v>
      </c>
    </row>
    <row r="5" spans="1:4">
      <c r="A5" s="3" t="s">
        <v>61</v>
      </c>
      <c r="B5" s="4" t="n">
        <v>-33252338</v>
      </c>
      <c r="C5" s="4" t="n">
        <v>-31098864</v>
      </c>
    </row>
    <row r="6" spans="1:4">
      <c r="A6" s="3" t="s">
        <v>836</v>
      </c>
      <c r="B6" s="4" t="n">
        <v>157037</v>
      </c>
      <c r="C6" s="4" t="n">
        <v>326623</v>
      </c>
      <c r="D6" s="5" t="n">
        <v>-993592</v>
      </c>
    </row>
    <row r="7" spans="1:4">
      <c r="A7" s="3" t="s">
        <v>837</v>
      </c>
      <c r="B7" s="4" t="n">
        <v>46093</v>
      </c>
      <c r="C7" s="4" t="n">
        <v>-55007</v>
      </c>
    </row>
    <row r="8" spans="1:4">
      <c r="A8" s="3" t="s">
        <v>82</v>
      </c>
      <c r="B8" s="4" t="n">
        <v>2125896</v>
      </c>
      <c r="C8" s="4" t="n">
        <v>1919789</v>
      </c>
    </row>
    <row r="9" spans="1:4">
      <c r="A9" s="3" t="s">
        <v>838</v>
      </c>
      <c r="B9" s="4" t="n">
        <v>2102861</v>
      </c>
      <c r="C9" s="4" t="n">
        <v>2020173</v>
      </c>
    </row>
    <row r="10" spans="1:4">
      <c r="A10" s="3" t="s">
        <v>839</v>
      </c>
      <c r="B10" s="4" t="n">
        <v>-2038702</v>
      </c>
      <c r="C10" s="4" t="n">
        <v>-1918985</v>
      </c>
    </row>
    <row r="11" spans="1:4">
      <c r="A11" s="3" t="s">
        <v>87</v>
      </c>
      <c r="B11" s="4" t="n">
        <v>188543</v>
      </c>
      <c r="C11" s="4" t="n">
        <v>-239802</v>
      </c>
    </row>
    <row r="12" spans="1:4">
      <c r="A12" s="3" t="s">
        <v>101</v>
      </c>
      <c r="B12" s="4" t="n">
        <v>154428</v>
      </c>
      <c r="C12" s="4" t="n">
        <v>103034</v>
      </c>
    </row>
    <row r="13" spans="1:4">
      <c r="A13" s="3" t="s">
        <v>840</v>
      </c>
      <c r="B13" s="4" t="n">
        <v>148887</v>
      </c>
      <c r="C13" s="4" t="n">
        <v>538430</v>
      </c>
    </row>
    <row r="14" spans="1:4">
      <c r="A14" s="3" t="s">
        <v>841</v>
      </c>
      <c r="B14" s="4" t="n">
        <v>-2153474</v>
      </c>
      <c r="C14" s="4" t="n">
        <v>-2800251</v>
      </c>
    </row>
    <row r="15" spans="1:4">
      <c r="A15" s="3" t="s">
        <v>149</v>
      </c>
      <c r="B15" s="4" t="n">
        <v>-2153474</v>
      </c>
      <c r="C15" s="4" t="n">
        <v>-2800251</v>
      </c>
    </row>
    <row r="16" spans="1:4">
      <c r="A16" s="3" t="s">
        <v>842</v>
      </c>
      <c r="B16" s="5" t="n">
        <v>-2155147</v>
      </c>
      <c r="C16" s="5" t="n">
        <v>-2775517</v>
      </c>
    </row>
    <row r="17" spans="1:4">
      <c r="A17" s="3" t="s">
        <v>93</v>
      </c>
      <c r="B17" s="8" t="n">
        <v>-0.02</v>
      </c>
      <c r="C17" s="8" t="n">
        <v>-0.05</v>
      </c>
    </row>
    <row r="18" spans="1:4">
      <c r="A18" s="3" t="s">
        <v>843</v>
      </c>
      <c r="B18" s="5" t="n">
        <v>46093</v>
      </c>
      <c r="C18" s="5" t="n">
        <v>-55007</v>
      </c>
    </row>
    <row r="19" spans="1:4">
      <c r="A19" s="3" t="s">
        <v>844</v>
      </c>
      <c r="B19" s="5" t="n">
        <v>-1596120</v>
      </c>
      <c r="C19" s="5" t="n">
        <v>-14710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8:31:40Z</dcterms:created>
  <dcterms:modified xmlns:dcterms="http://purl.org/dc/terms/" xmlns:xsi="http://www.w3.org/2001/XMLSchema-instance" xsi:type="dcterms:W3CDTF">2019-02-28T18:31:40Z</dcterms:modified>
</cp:coreProperties>
</file>